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Credit Facilities" sheetId="16" state="visible" r:id="rId16"/>
    <sheet xmlns:r="http://schemas.openxmlformats.org/officeDocument/2006/relationships" name="Public Stock Offering" sheetId="17" state="visible" r:id="rId17"/>
    <sheet xmlns:r="http://schemas.openxmlformats.org/officeDocument/2006/relationships" name="Dividends to Shareholder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Employee Benefits"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Unaudited Quarterly Financial 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Acquisitions (Tables)" sheetId="30" state="visible" r:id="rId30"/>
    <sheet xmlns:r="http://schemas.openxmlformats.org/officeDocument/2006/relationships" name="Fair Value of Financial Instr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rivative Financial Instrume_2" sheetId="35" state="visible" r:id="rId35"/>
    <sheet xmlns:r="http://schemas.openxmlformats.org/officeDocument/2006/relationships" name="Credit Facilities (Tables)" sheetId="36" state="visible" r:id="rId36"/>
    <sheet xmlns:r="http://schemas.openxmlformats.org/officeDocument/2006/relationships" name="Dividends to Shareholders (Tabl"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Segment Reporting (Tables)" sheetId="42" state="visible" r:id="rId42"/>
    <sheet xmlns:r="http://schemas.openxmlformats.org/officeDocument/2006/relationships" name="Commitments and Contingencies (" sheetId="43" state="visible" r:id="rId43"/>
    <sheet xmlns:r="http://schemas.openxmlformats.org/officeDocument/2006/relationships" name="Unaudited Quarterly Financial_2" sheetId="44" state="visible" r:id="rId44"/>
    <sheet xmlns:r="http://schemas.openxmlformats.org/officeDocument/2006/relationships" name="Company Background (Details Tex"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Business Acquisitions (Details " sheetId="49" state="visible" r:id="rId49"/>
    <sheet xmlns:r="http://schemas.openxmlformats.org/officeDocument/2006/relationships" name="Business Acquisitions (Details)" sheetId="50" state="visible" r:id="rId50"/>
    <sheet xmlns:r="http://schemas.openxmlformats.org/officeDocument/2006/relationships" name="Business Acquisitions (Detail_2" sheetId="51" state="visible" r:id="rId51"/>
    <sheet xmlns:r="http://schemas.openxmlformats.org/officeDocument/2006/relationships" name="Business Acquisitions (Detail_3" sheetId="52" state="visible" r:id="rId52"/>
    <sheet xmlns:r="http://schemas.openxmlformats.org/officeDocument/2006/relationships" name="Business Acquisitions (Detail_4" sheetId="53" state="visible" r:id="rId53"/>
    <sheet xmlns:r="http://schemas.openxmlformats.org/officeDocument/2006/relationships" name="Business Acquisitions (Detail_5" sheetId="54" state="visible" r:id="rId54"/>
    <sheet xmlns:r="http://schemas.openxmlformats.org/officeDocument/2006/relationships" name="Business Acquisitions (Detail_6" sheetId="55" state="visible" r:id="rId55"/>
    <sheet xmlns:r="http://schemas.openxmlformats.org/officeDocument/2006/relationships" name="Business Acquisitions (Detail_7"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Inventories (Details)" sheetId="60" state="visible" r:id="rId60"/>
    <sheet xmlns:r="http://schemas.openxmlformats.org/officeDocument/2006/relationships" name="Property, Plant, and Equipmen_2" sheetId="61" state="visible" r:id="rId61"/>
    <sheet xmlns:r="http://schemas.openxmlformats.org/officeDocument/2006/relationships" name="Property, Plant, and Equipmen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Credit Facilities (Details)" sheetId="70" state="visible" r:id="rId70"/>
    <sheet xmlns:r="http://schemas.openxmlformats.org/officeDocument/2006/relationships" name="Credit Facilities (Details 1)" sheetId="71" state="visible" r:id="rId71"/>
    <sheet xmlns:r="http://schemas.openxmlformats.org/officeDocument/2006/relationships" name="Credit Facilities (Details 2)" sheetId="72" state="visible" r:id="rId72"/>
    <sheet xmlns:r="http://schemas.openxmlformats.org/officeDocument/2006/relationships" name="Credit Facilities (Details Text" sheetId="73" state="visible" r:id="rId73"/>
    <sheet xmlns:r="http://schemas.openxmlformats.org/officeDocument/2006/relationships" name="Public Stock Offering (Details " sheetId="74" state="visible" r:id="rId74"/>
    <sheet xmlns:r="http://schemas.openxmlformats.org/officeDocument/2006/relationships" name="Dividends to Shareholders (Deta" sheetId="75" state="visible" r:id="rId75"/>
    <sheet xmlns:r="http://schemas.openxmlformats.org/officeDocument/2006/relationships" name="Dividends to Shareholders (De_2" sheetId="76" state="visible" r:id="rId76"/>
    <sheet xmlns:r="http://schemas.openxmlformats.org/officeDocument/2006/relationships" name="Income Taxes (Details)" sheetId="77" state="visible" r:id="rId77"/>
    <sheet xmlns:r="http://schemas.openxmlformats.org/officeDocument/2006/relationships" name="Income Taxes (Details Textual)"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Stock-Based Compensation (Detai" sheetId="83" state="visible" r:id="rId83"/>
    <sheet xmlns:r="http://schemas.openxmlformats.org/officeDocument/2006/relationships" name="Stock-Based Compensation (Det_2" sheetId="84" state="visible" r:id="rId84"/>
    <sheet xmlns:r="http://schemas.openxmlformats.org/officeDocument/2006/relationships" name="Earnings Per Share (Details)" sheetId="85" state="visible" r:id="rId85"/>
    <sheet xmlns:r="http://schemas.openxmlformats.org/officeDocument/2006/relationships" name="Employee Benefits (Details)"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Segment Reporting (Details Text" sheetId="89" state="visible" r:id="rId89"/>
    <sheet xmlns:r="http://schemas.openxmlformats.org/officeDocument/2006/relationships" name="Segment Reporting (Details 1)" sheetId="90" state="visible" r:id="rId90"/>
    <sheet xmlns:r="http://schemas.openxmlformats.org/officeDocument/2006/relationships" name="Segment Reporting (Details 2)" sheetId="91" state="visible" r:id="rId91"/>
    <sheet xmlns:r="http://schemas.openxmlformats.org/officeDocument/2006/relationships" name="Related Party Transactions (Det" sheetId="92" state="visible" r:id="rId92"/>
    <sheet xmlns:r="http://schemas.openxmlformats.org/officeDocument/2006/relationships" name="Commitments and Contingencies_2" sheetId="93" state="visible" r:id="rId93"/>
    <sheet xmlns:r="http://schemas.openxmlformats.org/officeDocument/2006/relationships" name="Commitments and Contingencies T" sheetId="94" state="visible" r:id="rId94"/>
    <sheet xmlns:r="http://schemas.openxmlformats.org/officeDocument/2006/relationships" name="Unaudited Quarterly Financial_3" sheetId="95" state="visible" r:id="rId95"/>
  </sheets>
  <definedNames/>
  <calcPr calcId="124519" fullCalcOnLoad="1"/>
</workbook>
</file>

<file path=xl/sharedStrings.xml><?xml version="1.0" encoding="utf-8"?>
<sst xmlns="http://schemas.openxmlformats.org/spreadsheetml/2006/main" uniqueCount="895">
  <si>
    <t>Document and Entity Information - USD ($)</t>
  </si>
  <si>
    <t>12 Months Ended</t>
  </si>
  <si>
    <t>Dec. 29, 2018</t>
  </si>
  <si>
    <t>Feb. 15, 2019</t>
  </si>
  <si>
    <t>Jun. 30, 2018</t>
  </si>
  <si>
    <t>Document And Entity Information [Abstract]</t>
  </si>
  <si>
    <t>Entity Registrant Name</t>
  </si>
  <si>
    <t>SUN HYDRAULICS CORPORATION</t>
  </si>
  <si>
    <t>Entity Central Index Key</t>
  </si>
  <si>
    <t>Current Fiscal Year End Date</t>
  </si>
  <si>
    <t>--12-29</t>
  </si>
  <si>
    <t>Entity Filer Category</t>
  </si>
  <si>
    <t>Large Accelerated Filer</t>
  </si>
  <si>
    <t>Entity Small Business</t>
  </si>
  <si>
    <t>false</t>
  </si>
  <si>
    <t>Entity Emerging Growth Company</t>
  </si>
  <si>
    <t>Entity Shell Company</t>
  </si>
  <si>
    <t>Document Type</t>
  </si>
  <si>
    <t>10-K</t>
  </si>
  <si>
    <t>Document Period End Date</t>
  </si>
  <si>
    <t>Dec. 29,
		2018</t>
  </si>
  <si>
    <t>Document Fiscal Year Focus</t>
  </si>
  <si>
    <t>Document Fiscal Period Focus</t>
  </si>
  <si>
    <t>FY</t>
  </si>
  <si>
    <t>Trading Symbol</t>
  </si>
  <si>
    <t>SNHY</t>
  </si>
  <si>
    <t>Entity Well-known Seasoned Issuer</t>
  </si>
  <si>
    <t>Yes</t>
  </si>
  <si>
    <t>Entity Voluntary Filers</t>
  </si>
  <si>
    <t>No</t>
  </si>
  <si>
    <t>Entity Current Reporting Status</t>
  </si>
  <si>
    <t>Amendment Flag</t>
  </si>
  <si>
    <t>Entity Public Float</t>
  </si>
  <si>
    <t>Entity Common Stock, Shares Outstanding</t>
  </si>
  <si>
    <t>Consolidated Balance Sheets - USD ($) $ in Thousands</t>
  </si>
  <si>
    <t>Dec. 30, 2017</t>
  </si>
  <si>
    <t>Current assets:</t>
  </si>
  <si>
    <t>Cash and cash equivalents</t>
  </si>
  <si>
    <t>Restricted cash</t>
  </si>
  <si>
    <t>Accounts receivable, net of allowance for doubtful accounts of $1,336 and $358</t>
  </si>
  <si>
    <t>Inventories, net</t>
  </si>
  <si>
    <t>Income taxes receivable</t>
  </si>
  <si>
    <t>Other current assets</t>
  </si>
  <si>
    <t>Total current assets</t>
  </si>
  <si>
    <t>Property, plant and equipment, net</t>
  </si>
  <si>
    <t>Deferred income taxes</t>
  </si>
  <si>
    <t>Goodwill</t>
  </si>
  <si>
    <t>Other intangibles, net</t>
  </si>
  <si>
    <t>Other assets</t>
  </si>
  <si>
    <t>Total assets</t>
  </si>
  <si>
    <t>Current liabilities:</t>
  </si>
  <si>
    <t>Accounts payable</t>
  </si>
  <si>
    <t>Accrued compensation and benefits</t>
  </si>
  <si>
    <t>Other accrued expenses and current liabilities</t>
  </si>
  <si>
    <t>Current portion of contingent consideration</t>
  </si>
  <si>
    <t>Current portion of long-term non-revolving debt, net</t>
  </si>
  <si>
    <t>Dividends payable</t>
  </si>
  <si>
    <t>Income taxes payable</t>
  </si>
  <si>
    <t>Total current liabilities</t>
  </si>
  <si>
    <t>Revolving line of credit</t>
  </si>
  <si>
    <t>Long-term non-revolving debt, net</t>
  </si>
  <si>
    <t>Contingent consideration, less current portion</t>
  </si>
  <si>
    <t>Other noncurrent liabilities</t>
  </si>
  <si>
    <t>Total liabilities</t>
  </si>
  <si>
    <t>Commitments and contingencies</t>
  </si>
  <si>
    <t xml:space="preserve"> </t>
  </si>
  <si>
    <t>Shareholders' equity:</t>
  </si>
  <si>
    <t>Preferred stock, 2,000,000 shares authorized, par value $0.001, no shares outstanding</t>
  </si>
  <si>
    <t>Common stock, 50,000,000 shares authorized, par value $0.001, 31,964,775 and 27,077,145 shares outstanding</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issued</t>
  </si>
  <si>
    <t>Common stock, shares outstanding</t>
  </si>
  <si>
    <t>Consolidated Statements of Operations - USD ($) shares in Thousands, $ in Thousands</t>
  </si>
  <si>
    <t>Dec. 31, 2016</t>
  </si>
  <si>
    <t>Income Statement [Abstract]</t>
  </si>
  <si>
    <t>Net sales</t>
  </si>
  <si>
    <t>Cost of sales</t>
  </si>
  <si>
    <t>Gross profit</t>
  </si>
  <si>
    <t>Selling, engineering and administrative expenses</t>
  </si>
  <si>
    <t>Restructuring charges</t>
  </si>
  <si>
    <t>Amortization of intangible assets</t>
  </si>
  <si>
    <t>Operating income</t>
  </si>
  <si>
    <t>Interest expense (income), net</t>
  </si>
  <si>
    <t>Foreign currency transaction loss (gain), net</t>
  </si>
  <si>
    <t>Miscellaneous expense, net</t>
  </si>
  <si>
    <t>Change in fair value of contingent consideration</t>
  </si>
  <si>
    <t>Income before income taxes</t>
  </si>
  <si>
    <t>Income tax provision</t>
  </si>
  <si>
    <t>Net income</t>
  </si>
  <si>
    <t>Basic and diluted net income per common share</t>
  </si>
  <si>
    <t>Basic and diluted weighted average shares outstanding</t>
  </si>
  <si>
    <t>Dividends declared per share</t>
  </si>
  <si>
    <t>Consolidated Statements of Comprehensive Income - USD ($) $ in Thousands</t>
  </si>
  <si>
    <t>Statement Of Income And Comprehensive Income [Abstract]</t>
  </si>
  <si>
    <t>Other comprehensive (loss) income</t>
  </si>
  <si>
    <t>Foreign currency translation adjustments</t>
  </si>
  <si>
    <t>Unrealized gain on available-for-sale securities</t>
  </si>
  <si>
    <t>Unrealized loss on interest rate swap</t>
  </si>
  <si>
    <t>Total other comprehensive (loss) income</t>
  </si>
  <si>
    <t>Comprehensive income</t>
  </si>
  <si>
    <t>Consolidated Statements of Shareholders' Equity - USD ($) shares in Thousands, $ in Thousands</t>
  </si>
  <si>
    <t>Total</t>
  </si>
  <si>
    <t>Common stock [Member]</t>
  </si>
  <si>
    <t>Capital in excess of par value [Member]</t>
  </si>
  <si>
    <t>Retained earnings [Member]</t>
  </si>
  <si>
    <t>Accumulated other comprehensive income (loss) [Member]</t>
  </si>
  <si>
    <t>Beginning Balance at Jan. 02, 2016</t>
  </si>
  <si>
    <t>Beginning Balance, Shares at Jan. 02, 2016</t>
  </si>
  <si>
    <t>Shares issued, Restricted Stock, Shares</t>
  </si>
  <si>
    <t>Shares issued, other compensation, Shares</t>
  </si>
  <si>
    <t>Shares issued, ESPP</t>
  </si>
  <si>
    <t>Shares issued, ESPP, Shares</t>
  </si>
  <si>
    <t>Shares issued, shared distribution</t>
  </si>
  <si>
    <t>Shares issued, shared distribution, Shares</t>
  </si>
  <si>
    <t>Stock-based compensation</t>
  </si>
  <si>
    <t>Tax expense of stock-based compensation</t>
  </si>
  <si>
    <t>Dividends declared</t>
  </si>
  <si>
    <t>Other comprehensive income (loss)</t>
  </si>
  <si>
    <t>Ending Balance at Dec. 31, 2016</t>
  </si>
  <si>
    <t>Ending Balance, Shares at Dec. 31, 2016</t>
  </si>
  <si>
    <t>Ending Balance at Dec. 30, 2017</t>
  </si>
  <si>
    <t>Ending Balance, Shares at Dec. 30, 2017</t>
  </si>
  <si>
    <t>Shares issued, public offering</t>
  </si>
  <si>
    <t>Shares issued, public offering, Shares</t>
  </si>
  <si>
    <t>Shares issued, acquisition</t>
  </si>
  <si>
    <t>Shares issued, acquisition, Shares</t>
  </si>
  <si>
    <t>Cancellation of shares for payment of employee tax withholding</t>
  </si>
  <si>
    <t>Cancellation of shares for payment of employee tax withholding, Shares</t>
  </si>
  <si>
    <t>Ending Balance at Dec. 29, 2018</t>
  </si>
  <si>
    <t>Ending Balance, Shares at Dec. 29, 2018</t>
  </si>
  <si>
    <t>Consolidated Statements of Cash Flows - USD ($) $ in Thousands</t>
  </si>
  <si>
    <t>Cash flows from operating activities:</t>
  </si>
  <si>
    <t>Adjustments to reconcile net income to net cash provided by operating activities:</t>
  </si>
  <si>
    <t>Depreciation and amortization</t>
  </si>
  <si>
    <t>Loss on disposal of assets</t>
  </si>
  <si>
    <t>Stock-based compensation expense</t>
  </si>
  <si>
    <t>Amortization of debt issuance costs</t>
  </si>
  <si>
    <t>(Benefit) provision for deferred income taxes</t>
  </si>
  <si>
    <t>Amortization of acquisition-related inventory step-up</t>
  </si>
  <si>
    <t>Non-cash restructuring and related charges</t>
  </si>
  <si>
    <t>Forward contract losses, net</t>
  </si>
  <si>
    <t>Other, net</t>
  </si>
  <si>
    <t>(Increase) decrease in, net of acquisitions:</t>
  </si>
  <si>
    <t>Accounts receivable</t>
  </si>
  <si>
    <t>Inventories</t>
  </si>
  <si>
    <t>Increase (decrease) in, net of acquisitions:</t>
  </si>
  <si>
    <t>Accrued expenses and other liabilities</t>
  </si>
  <si>
    <t>Net cash provided by operating activities</t>
  </si>
  <si>
    <t>Cash flows from investing activities:</t>
  </si>
  <si>
    <t>Acquisitions of businesses, net of cash acquired</t>
  </si>
  <si>
    <t>Investment in licensed technology</t>
  </si>
  <si>
    <t>Capital expenditures</t>
  </si>
  <si>
    <t>Proceeds from dispositions of equipment</t>
  </si>
  <si>
    <t>Purchases of short-term investments</t>
  </si>
  <si>
    <t>Proceeds from sale of short-term investments</t>
  </si>
  <si>
    <t>Cash settlement of forward contract</t>
  </si>
  <si>
    <t>Net cash used in investing activities</t>
  </si>
  <si>
    <t>Cash flows from financing activities:</t>
  </si>
  <si>
    <t>Borrowings on revolving credit facility</t>
  </si>
  <si>
    <t>Repayment of borrowings on revolving credit facility</t>
  </si>
  <si>
    <t>Borrowings on long-term non-revolving debt</t>
  </si>
  <si>
    <t>Repayment of borrowings on long-term non-revolving debt</t>
  </si>
  <si>
    <t>Borrowings under factoring arrangements</t>
  </si>
  <si>
    <t>Repayment of borrowings under factoring arrangements</t>
  </si>
  <si>
    <t>Payments on capital lease obligations</t>
  </si>
  <si>
    <t>Stock compensation income tax expense</t>
  </si>
  <si>
    <t>Proceeds from stock issued</t>
  </si>
  <si>
    <t>Dividends to shareholders</t>
  </si>
  <si>
    <t>Debt issuance costs</t>
  </si>
  <si>
    <t>Payment of employee tax withholding</t>
  </si>
  <si>
    <t>Payment of contingent consideration liability</t>
  </si>
  <si>
    <t>Net cash provided by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Cash paid:</t>
  </si>
  <si>
    <t>Income taxes</t>
  </si>
  <si>
    <t>Interest</t>
  </si>
  <si>
    <t>Supplemental disclosure of noncash transactions:</t>
  </si>
  <si>
    <t>Common stock issued for shared distribution through accrued expenses and other liabilities</t>
  </si>
  <si>
    <t>Contingent consideration incurred in connection with acquisition</t>
  </si>
  <si>
    <t>Measurement period adjustment to goodwill and contingent consideration</t>
  </si>
  <si>
    <t>Stock issued for acquisition</t>
  </si>
  <si>
    <t>Company Background</t>
  </si>
  <si>
    <t>Organization Consolidation And Presentation Of Financial Statements [Abstract]</t>
  </si>
  <si>
    <t>COMPANY BACKGROUND</t>
  </si>
  <si>
    <t xml:space="preserve">Sun Hydraulics Corporation, doing business as Helios Technologies (“Helios” or the “Company”), and its wholly-owned subsidiaries, is an industrial technology leader that develops and manufactures solutions for both the hydraulics and electronics markets. On August 6, 2018, the Company announced that it had adopted Helios Technologies as its business name. Sun Hydraulics, LLC, a newly-formed Florida limited liability company that holds the historical net operating assets of the Sun Hydraulics brand entities and Custom Fluidpower, along with Enovation Controls, LLC and Faster S.r.l. are the wholly-owned operating subsidiaries of Helios Technologies under the new holding company name. The Company operates in two business segments: Hydraulics and Electronics. The Hydraulics segment consists of the global Sun Hydraulics companies, Faster, acquired in the second quarter of this fiscal year, and Custom Fluidpower, acquired in the third quarter of this fiscal year. Sun Hydraulics serves the hydraulics market as a leading manufacturer of high-performance screw-in hydraulic cartridge valves, electro-hydraulics, manifolds, and integrated package solutions for the worldwide industrial and mobile hydraulics markets. Faster is a leading global manufacturer of quick release hydraulic coupling solutions focused in the agriculture, construction equipment and industrial markets. Customer Fluidpower is a global provider of hydraulic, pneumatic, electronic and instrumentation solutions to a broad range of industries including agriculture, industrial, mining and material handling. On December 29, 2017 the Company merged the operations of two of its wholly owned subsidiaries in the Electronics segment, HCT and Enovation Controls. Enovation Controls was the surviving legal entity and will continue to sell HCT products under the HCT™ brand. Enovation Controls is a global provider of innovative electronic control, display and instrumentation solutions for both recreational and off-highway vehicles, as well as stationary and power generation equipment. </t>
  </si>
  <si>
    <t>Summary of Significant Accounting Policies</t>
  </si>
  <si>
    <t>Accounting Policies [Abstract]</t>
  </si>
  <si>
    <t>SUMMARY OF SIGNIFICANT ACCOUNTING POLICIES</t>
  </si>
  <si>
    <t>2. SUMMARY OF SIGNIFICANT ACCOUNTING POLICIES Principles of Consolidation The consolidated financial statements include the accounts and operations of Helios Technologies and its direct subsidiaries. All significant intercompany account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Accounts Receivable, net Accounts receivable are stated at amounts owed by customers, net of an allowance for estimated doubtful accounts. The allowance for doubtful accounts is determined on a specific identification basis by a review of those accounts that are significantly in arrears. Account balances are charged against the allowance when it is probable the receivable will not be recovered. See the Consolidated Balance Sheets for the allowance amounts. Inventory Inventories are valued at the lower of cost and net realizable value, on a first-in, first-out basis. Property, Plant and Equipmen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 line method over the following useful lives:
Years
Machinery and equipment
4 - 12
Office furniture and equipment
3 - 10
Buildings
25 - 40
Building and land improvements
7 - 40 Gains or losses on the retirement, sale, or disposition of property, plant, and equipment are reflected in the Consolidated Statement of Operations in the period in which the assets are taken out of service. 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Goodwill and Other Intangible Assets Goodwill, which represents the excess of the purchase price of an acquisition over the fair value of the net assets acquired, is carried at cost. Goodwill is tested for impairment annually, in the third and fourth quarters,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fair value of the goodwill within the reporting unit is less than its carrying value. The Company completed its annual goodwill impairment testing and determined that the carrying amount of goodwill was not impaired. See Note 7 for goodwill amounts. Other intangible assets with definite lives consist primarily of technology, customer relationships, trade names and brands and a favorable supply agreement, and are amortized over their respective estimated useful lives, ranging from one to twenty-six years.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Accrued Expenses and Other Liabilities The Company makes estimates related to certain employee benefits and miscellaneous accruals. Estimates for employee benefit accruals are based on management’s assessment of estimated liabilities related to workers’ compensation and health care benefits. Estimates for miscellaneous accruals are based on management’s assessment of estimated liabilities for costs incurred. The Company accrues for the estimated cost of product warranties at the time revenue is recognized. The estimates are based upon current and historical warranty trends and other related information known to the Company. Revenue Recognition In May 2014, the FASB issued ASU 2014-09, Revenue from Contracts with Customers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7, Segment Reporting. These categories depict how the nature, amount, timing and uncertainty of revenue and cash flows are affected by economic factors.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and not exceeding one year in duration. The transaction price is agreed upon in the contract. Revenue is recognized upon satisfaction of the performance obligation which is typically at a point in time when control is transferred to the customer. Typically, control is transferred upon shipment to the customer but can also occur upon delivery to the customer, depending on contract terms. Revenue recognition can also occur over time for these contracts when the following criteria are met: the Company has no alternative use for the product; and the Company has an enforceable right to payment (including a reasonable margin) for performance completed to date. Revenue is recognized in an amount that reflects the consideration the Company expects to be entitled to in exchange for the goods. Consideration for product sales is primarily fixed in nature with insignificant amounts recognized for sales discounts, rebates and product returns. The Company’s estimates for sales discounts, rebates and product returns reduce revenue recognized at the time of the sale. Revenue from Services The Company generates revenue from various services provided to customers including system design, maintenance, repairs, installation and commissioning and various other services. This is not a significant revenue stream for the Company, as it represents less than 3% of total revenue. Service contracts are typically completed within one quarter and do not exceed one year in duration. These contracts are generally accounted for as having a single distinct performance obligation for the performance of the service. The transaction price is agreed upon in the contract and can be based on a fixed amount or on a time and material arrangement. Revenue is recognized over time for service contracts as the customer receives and consumes the benefits as the Company performs. The method of over time recognition considers total costs incurred to date and the applicable margin on the total expected efforts to complete the performance obligation. This input method appropriately depicts the pattern of transfer of value to the customer. Contract Assets &amp; Liabilities Contract assets are recognized when the Company has a conditional right to consideration for performance completed on contracts. Contract asset balances totaled $2,851 at December 29, 2018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revenue being recognized. Contract liabilities totaled $138 at December 29, 2018 and are presented in Other current liabilities in the Consolidated Balance Sheets. The timing of customer payments most often occurs after performance obligations are satisfied which results in the recognition of a contract asset.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The Company’s warranties provide assurance that products will function as intended. Estimated costs of product warranties are recognized at the time of the sale. The Company treats shipping and handling activities that occur after control of the product transfers as fulfillment activities, and therefore, does not account for shipping and handling costs as a separate performance obligation. Shipping and handling costs billed to customers are recorded in revenue. Shipping costs incurred by the Company are recorded in cost of goods sold. Derivative Instruments All derivative instruments are recorded gross on the Consolidated Balance Sheet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ccumulated other comprehensive income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in shareholders’ equity. When a transaction is denominated in a currency other than the subsidiary’s functional currency, the Company recognizes a transaction gain or loss in foreign currency transaction (gain) loss, net when the transaction is settled. Income Taxes The Company’s income tax policy provides for a liability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The Company reports a liability for unrecognized tax benefits resulting from uncertain tax positions taken or expected to be taken in a tax return. The Company recognizes potential interest and penalties related to its unrecognized tax benefits in income tax expense. Research and Development The Company conducts research and development (“R&amp;D”) to create new products and to make improvements to products currently in use. R&amp;D costs are charged to expense as incurred and totaled $14,122, $10,624 and $4,334 for the 2018, 2017 and 2016 fiscal years, respectively. Stock-Based Compensation All share-based compensation cost is measured at the grant date, based on the fair value of the award, and is recognized as an expense in earnings over the requisite service period. Forfeitures are recognized in compensation cost when they occur. Benefits or deficiencies of tax deductions in excess of recognized compensation costs are reported within operating cash flows. Reclassifications Certain reclassifications have been made to the prior period consolidated financial statements to conform to the current year presentation. Other Recently Adopted Accounting Standards In August 2017, the FASB issued ASU 2017-12 , Targeted Improvements to Accounting for Hedging Activities Recently Issued Accounting Standards In January 2017, the FASB issued ASU 2017-04, Intangibles – Goodwill and Other: Simplifying the Test for Goodwill Impairment. In February 2016, the FASB issued ASU 2016-02, Leases</t>
  </si>
  <si>
    <t>Business Acquisitions</t>
  </si>
  <si>
    <t>Business Combinations [Abstract]</t>
  </si>
  <si>
    <t>BUSINESS ACQUISITIONS</t>
  </si>
  <si>
    <t>3. BUSINESS ACQUISITIONS Acquisition of Faster On April 5, 2018, the Company completed the acquisition of Faster S.p.A, a worldwide leader in engineering, manufacturing, marketing and distribution of quick release hydraulic coupling solutions headquartered near Milan, Italy. Pursuant to the Share Purchase Agreement, the Company acquired all of the outstanding equity interests of Polyusus Lux IV S.a.r.l., a Luxembourg limited liability company and the owner of 100% of the share capital of Faster S.p.A. The acquisition was completed for cash consideration totaling $532,408 and was financed with cash on hand from the Company’s registered public stock offering and borrowings of $358,000 on its credit facility. Subsequent to the acquisition, the legal structure of Faster was changed to Faster S.r.l. Faster adds adjacent hydraulics products to the Company’s portfolio of products and broadens end market reach, increasing the Company’s presence in the growing agriculture market. The results of Faster’s operations are reported in the Company’s Hydraulics segment and have been included in the consolidated financial statements since the acquisition date. The Share Purchase Agreement allows for future payments to the sellers for certain tax benefits realized within two years of the acquisition date. The estimated fair value of the contingent liability was determined to be $938 as of the acquisition date. See Note 4 for a summary of the change in estimated fair value of the contingent liability. The fair value of total purchase consideration consisted of the following:
Cash
$
532,408
Acquisition date fair value of contingent consideration
938
Total purchase consideration
533,346
Less: cash acquired
(5,265
)
Total purchase consideration, net of cash acquired
$
528,081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As additional information becomes available, as of the acquisition date, management will finalize its analysis of the estimated fair value of the identified intangible assets and tax related items including the evaluation of deductibility of goodwill and valuation of deferred taxes. As management completes its evaluation, the preliminary purchase price allocation may be revised during the remainder of the measurement period (which will not exceed 12 months from the acquisition date). Any such revisions or changes to the fair values of the tangible and intangible assets acquired and liabilities assumed may be material. The preliminary allocation of the total purchase price, net of cash acquired, is as follows:
Accounts receivable
$
24,638
Inventories
34,835
Other current assets
6,488
Property, plant and equipment
20,242
Goodwill
288,792
Intangible assets
248,823
Other assets
6,870
Total assets acquired
630,688
Accounts payable
(18,668
)
Accrued expenses
(12,223
)
Income taxes payable
(4,862
)
Other current liabilities
(1,289
)
Other noncurrent liabilities
(65,565
)
Total liabilities assumed
(102,607
)
Fair value of net assets acquired
$
528,081
Goodwill is primarily attributable to Faster’s assembled workforce and anticipated synergies and economies of scale expected from the operations of the combined company. The synergies include certain cost savings, operating efficiencies, and other strategic benefits projected to be achieved as a result of the acquisition. Transaction costs of $4,271 incurred in connection with the acquisition are included in selling, engineering and administrative expenses in the Consolidated Statement of Operations for the year ended December 29, 2018. Net sales and income before income taxes of Faster included in the Consolidated Statement of Operations for the period from the acquisition date through December 29, 2018 totaled $106,519 and $3,058, respectively. Included in Faster’s income for the period are $4,115 of charges related to the purchase accounting effects of inventory step up to fair value and $14,297 of amortization of acquisition related intangibles assets. The preliminary fair value of identified intangible assets and their respective useful lives are as follows:
Fair Value
Weighted- Average Amortization Periods (Yrs)
Brands
$
25,740
18
Technology
13,483
13
Customer relationships
202,245
26
Sales order backlog
7,355
0.4
Identified intangible assets
$
248,823
24
Acquisition of Custom Fluidpower On August 1, 2018, the Company acquired all of the outstanding equity interests of Custom Fluidpower Pty Ltd, an Australian proprietary limited liability company. The acquisition was completed pursuant to a Share Sale Agreement among the Company and the shareholders of Custom Fluidpower. The fair value of consideration paid at closing totaled $26,655 and included 333,065 shares of the Company’s common stock and cash of $9,315; cash paid net of cash acquired totaled $7,518. The cash consideration was funded with borrowings on the Company’s credit facility. Custom Fluidpower was acquired to further diversify the Company’s hydraulics product and service portfolio and broaden the Company’s global footprint. The results of Custom Fluidpower’s operations are reported in the Company’s Hydraulics segment and have been included in the consolidated financial statements since the date of acquisition. Transaction costs of $1,179 incurred in connection with the acquisition are included in selling, engineering and administrative expenses in the Consolidated Statement of Operations for the year ended December 29, 2018. The Company recorded $5,111 in goodwill and $7,556 in other identifiable intangible assets in connection with the acquisition; however, the purchase price allocation is preliminary, pending final intangibles valuation and tax related adjustments, and may be revised during the remainder of the measurement period (which will not exceed 12 months from the acquisition date). Any such revisions or changes to the fair values of the tangible and intangible assets acquired and liabilities assumed may be material. Acquisition of Enovation Controls On December 5, 2016, the Company completed the acquisition of Enovation Controls, LLC, a global provider of electronic control, display and instrumentation solutions. Historically Enovation Controls sold products to four customer markets: natural gas production controls (NGPC), engine controls and fuel systems (ECFS), power controls (PC) and vehicle technologies (VT). Prior to the closing date, and pursuant to an Asset Transfer Agreement, Enovation Controls transferred the assets and liabilities of their lines of business associated with the NGPC and ECFS customer markets to a separate legal entity, leaving Enovation Controls with only the lines of business associated with the PC and VT customer markets and the related agreed upon assets and liabilities to be acquired by Helios. The acquisition of Enovation Controls enables the Company to expand the current complete system solution portfolio and develop product and end market diversification. The results of Enovation Controls’ operations have been included in the consolidated financial statements since the acquisition date. Pursuant to a Unit Purchase Agreement, Helios acquired all of the outstanding membership units of Enovation Controls for initial cash consideration of $201,020 and additional cash earn-out potential of $50,000. Total consideration for the acquisition was subject to a post-closing adjustment for working capital in accordance with the terms of the Purchase Agreement. The consideration paid for the acquisition was funded with cash on hand and proceeds from the Company’s existing revolving line of credit. The contingent consideration arrangement requires the Company to pay up to $50,000 of additional consideration to Enovation Controls’s former owners based on defined revenue and EBITDA targets. The potential payments are due in three installments, to be paid immediately following the 9, 18 and 27 month periods after closing, of which the first two payments were made in October 2017 and July 2018. See Note 4 for a summary of the changes in estimated fair value of the contingent consideration liability. The fair value of total purchase consideration consisted of the following:
Cash
$
201,020
Acquisition date fair value of contingent consideration
41,391
Post-closing adjustment for working capital
500
Total purchase consideration
242,911
Less: cash acquired
(964
)
Total purchase consideration, net of cash acquired
$
241,947
The purchase price was allocated to tangible and intangible assets acquired and liabilities assumed based on their estimated fair values. The allocation of the total purchase price, net of cash acquired, is as follows:
Accounts receivable
$
9,502
Inventories
16,979
Other current assets
176
Property, plant and equipment
10,546
Goodwill
103,671
Intangible assets
108,070
Other assets
8
Total assets acquired
248,952
Accounts payable
(3,260
)
Accrued expenses and other liabilities
(3,745
)
Total liabilities assumed
(7,005
)
Fair value of net assets acquired
$
241,947
Goodwill is primarily attributable to the assembled workforce, new product development capabilities and anticipated synergies and economies of scale expected from the operations of the combined company. The synergies include certain cost savings, operating efficiencies, and other strategic benefits projected to be achieved as a result of the acquisition. All goodwill is expected to be deductible for tax purposes. Transaction costs of $1,537 incurred in connection with the acquisition are included in selling, engineering and administrative expenses in the Consolidated Statement of Operations for the year ended December 31, 2016. The net sales and loss before income taxes of Enovation Controls, included in the Consolidated Statement of Operations for the period from December 5, 2016 through December 31, 2016 totaled approximately $4,136 and $2,151, respectively. Included in Enovation Controls’ loss for the period are $2,006 of charges related to the purchase accounting effects of inventory step-up to fair value and amortization of acquisition-related intangible assets. The fair value of identified intangible assets and their respective useful lives are as follows:
Fair Value
Weighted- Average Amortization Periods (Yrs)
Brands
$
30,000
20
Non-compete agreements
950
5
Technology
17,500
9
Supply agreement
21,000
10
Sales order backlog
620
1
Customer relationships
38,000
20
Identified intangible assets
$
108,070
16
Unaudited Pro Forma Information The following unaudited pro forma financial information presents combined results of operations for each of the periods presented, as if Enovation Controls had been acquired as of the beginning of 2015 and Faster had been acquired as of the beginning of 2017. The financial results of Enovation Controls included in the pro forma information provided below reflect net sales and direct costs and operating expenses related to the acquired lines of business only. The PC and VT lines of business are not separate legal entities and were never operated as stand-alone businesses, divisions or subsidiaries and Enovation Controls has never maintained the distinct and separate accounts necessary to prepare full carve out financial statements. Due to the impracticability of obtaining full financial information for the carve-out operations, certain costs of Enovation Controls, primarily related to corporate overhead, foreign currency translation gains and losses and interest expense are not included in the pro forma results prior to the acquisition date. The pro forma information includes adjustments to amortization and depreciation for intangible assets and property, plant and equipment, net sales and cost of sales for the effects of the Enovation Controls supply agreement and interest expense from borrowings to fund the acquisitions. Non-recurring pro forma adjustments directly attributable to the Enovation Controls acquisition included in the pro forma information presented below include the purchase accounting effect of inventory step up to fair value of $1,021 and transaction costs totaling $1,537. Non-recurring pro forma adjustments directly attributable to the Faster acquisition included in the pro forma information presented below include the purchase accounting effect of inventory step up to fair value of $4,115, transaction costs totaling $4,271, amortization of sales order backlog intangible asset totaling $7,032, accelerated amortization of Faster pre-acquisition loan costs of $2,328 and loss on forward contract entered into in connection with the acquisition totaling $2,535. The pro forma information does not reflect any operating efficiencies or potential cost savings that may result from the acquisitions. Accordingly, the pro forma information is for illustrative purposes only and is not intended to present or be indicative of the actual results of operations of the combined company that may have been achieved had the acquisitions actually occurred at the beginning of 2015 and 2017, nor is it intended to represent or be indicative of future results of operations of the combined business. Consequently, actual results will differ from the unaudited pro forma information presented below:
2018
2017
2016
Net sales
$
548,986
$
463,468
$
277,706
Operating income
98,640
79,476
47,673
Net income
61,661
37,723
31,064
Basic and diluted net income per common share
1.97
1.20
1.16</t>
  </si>
  <si>
    <t>Fair Value of Financial Instruments</t>
  </si>
  <si>
    <t>Fair Value Disclosures [Abstract]</t>
  </si>
  <si>
    <t>FAIR VALUE OF FINANCIAL INSTRUMENTS</t>
  </si>
  <si>
    <t xml:space="preserve">4. FAIR VALUE OF FINANCIAL INSTRUMENTS The following tables provide information regarding the Company’s assets and liabilities measured at fair value on a recurring basis at December 29, 2018, and December 30, 2017.
December 29, 2018
Significant Other
Significant
Quoted Market
Observable
Unobservable
Total
Prices (Level 1)
Inputs (Level 2)
Inputs (Level 3)
Liabilities
Interest rate swap contract
$
2,309
$
—
$
2,309
$
—
Forward foreign exchange contracts
137
—
137
—
Contingent consideration
18,960
—
—
18,960
Total
$
21,406
$
—
$
2,446
$
18,960
December 30, 2017
Significant Other
Significant
Quoted Market
Observable
Unobservable
Total
Prices (Level 1)
Inputs (Level 2)
Inputs (Level 3)
Liabilities
Contingent consideration
$
33,882
$
—
$
—
$
33,882
Total
$
33,882
$
—
$
—
$
33,882
A summary of changes in the estimated fair value of contingent consideration at December 29, 2018 and December 30, 2017 is as follows:
Balance at December 31, 2016
$
35,077
Measurement period adjustment
6,314
Change in estimated fair value
8,299
Accretion in value
1,177
Payment on liability
(16,985
)
Balance at December 30, 2017
$
33,882
Contingent consideration incurred in connection with Faster acquisition
938
Change in estimated fair value
391
Accretion in value
1,091
Payment on liability
(17,342
)
Balance at December 29, 2018
$
18,960
During 2017, management completed the valuation of the acquisition date fair value of contingent consideration incurred in connection with the Enovation Controls acquisition resulting in a measurement period adjustment which increased the fair value of the liability by $6,314. During the years ended December 29, 2018 and December 30, 2017, adjustments to the fair value of contingent consideration were recorded based on Enovation Controls’ results of operation during the period and managements’ revision of revenue and EBITDA forecasts. The adjustments were not considered measurement period adjustments and were therefore recognized in earnings for the period. As part of the Faster acquisition, a contingent liability was recorded pursuant to the Share Purchase Agreement that allows for future payments to the sellers for certain tax benefits realized within two years of the acquisition date. </t>
  </si>
  <si>
    <t>Inventory Disclosure [Abstract]</t>
  </si>
  <si>
    <t>INVENTORIES</t>
  </si>
  <si>
    <t>5. INVENTORIES
December 29, 2018
December 30, 2017
Raw materials
$
39,086
$
26,426
Work in process
26,871
6,910
Finished goods
23,963
9,920
Provision for obsolete and slow moving inventory
(3,931
)
(1,711
)
Total
$
85,989
$
41,545</t>
  </si>
  <si>
    <t>Property, Plant, and Equipment</t>
  </si>
  <si>
    <t>Property Plant And Equipment [Abstract]</t>
  </si>
  <si>
    <t>PROPERTY, PLANT, AND EQUIPMENT</t>
  </si>
  <si>
    <t>December 29, 2018
December 30, 2017
Machinery and equipment
$
134,244
$
103,024
Office furniture and equipment
17,902
15,160
Buildings
54,592
48,977
Building and land improvements
9,781
9,513
Land
17,717
16,977
$
234,236
$
193,651
Less: Accumulated depreciation
(120,571
)
(107,251
)
Construction in progress
13,203
5,531
Total
$
126,868
$
91,931
Depreciation expense for the years ended December 29, 2018, December 30, 2017, and December 31, 2016 totaled $16,452, $10,767, and $9,184, respectively.</t>
  </si>
  <si>
    <t>Goodwill and Intangible Assets</t>
  </si>
  <si>
    <t>Goodwill And Intangible Assets Disclosure [Abstract]</t>
  </si>
  <si>
    <t>GOODWILL AND INTANGIBLE ASSETS</t>
  </si>
  <si>
    <t>7. GOODWILL AND INTANGIBLE ASSETS Goodwill A summary of changes in goodwill by segment for the years ended December 29, 2018 and December 30, 2017 is as follows:
Hydraulics
Electronics
Total
Balance as December 31, 2016
$
2,214
$
101,369
$
103,583
Working capital adjustment, Enovation Controls acquisition
—
500
500
Measurement period adjustment, Enovation Controls acquisition
—
4,504
4,504
Currency translation
282
—
282
Balance as December 30, 2017
$
2,496
$
106,373
$
108,869
Acquisition of Faster
288,792
—
288,792
Acquisition of Custom Fluidpower
5,111
—
5,111
Currency translation
(19,641
)
—
(19,641
)
Balance as December 29, 2018
$
276,758
$
106,373
$
383,131
Intangibles At December 29, 2018, and December 30, 2017, intangible assets consisted of the following:
December 29, 2018
December 30, 2017
Useful life (years)
Gross carrying amount
Accumulated amortization
Net carrying amount
Gross carrying amount
Accumulated amortization
Net carrying amount
Definite-lived intangibles:
Trade names and brands
10-20
$
56,604
$
(4,712
)
$
51,892
$
30,774
$
(2,115
)
$
28,659
Non-compete agreements
5
950
(396
)
554
950
(206
)
744
Technology
7 - 13
32,004
(5,488
)
26,516
18,435
(2,671
)
15,764
Supply agreement
10
21,000
(4,375
)
16,625
21,000
(2,275
)
18,725
Sales order backlog
1
7,355
(7,355
)
—
620
(620
)
—
Customer relationships
15 - 26
232,275
(10,168
)
222,107
39,751
(2,607
)
37,144
Licensing agreement
15
3,716
(862
)
2,854
3,716
(621
)
3,095
$
353,904
$
(33,356
)
$
320,548
$
115,246
$
(11,115
)
$
104,131
Total amortization expense for the years ended 2018, 2017 and 2016 was approximately $23,262, $8,423 and $1,545, respectively. Total estimated amortization expense for the years 2019 through 2023 is presented below.
Year:
2019
$
18,377
2020
18,344
2021
18,243
2022
17,980
2023
17,921
Total
$
90,865</t>
  </si>
  <si>
    <t>Derivative Financial Instruments</t>
  </si>
  <si>
    <t>Derivative Instruments And Hedging Activities Disclosure [Abstract]</t>
  </si>
  <si>
    <t>DERIVATIVE FINANCIAL INSTRUMENTS</t>
  </si>
  <si>
    <t>8. DERIVATIVE FINANCIAL INSTRUMENTS The Company addresses certain financial exposures through a controlled program of risk management that includes the use of derivative financial instruments. The Company enters into foreign currency forward contracts to reduce the effects of fluctuating foreign currency exchange rates. In addition, the Company enters into interest rate derivatives to manage the effects of interest rate movements on the Company’s credit facilitie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discontinue hedge accounting with respect to that derivative prospectively. The fair value of the Company’s derivative financial instruments included in the Consolidated Balance Sheets is presented as follows:
Asset Derivatives
Liability Derivatives
Balance Sheet
Fair Value (1)
Balance Sheet
Fair Value (1)
Location
December 29, 2018
Location
December 29, 2018
Derivatives designated as hedging instruments:
Interest rate swap contract
Other assets
$
—
Other non-current liabilities
$
2,309
Derivatives not designated as hedging instruments:
Forward foreign exchange contract
Other current assets
—
Other current liabilities
137
Total derivatives
$
—
$
2,446
(1)
The amount of the gains and losses related to the Company’s derivative financial instruments are presented as follows:
Amount of Gain or (Loss) Recognized in OCI on Derivative (Effective Portion)
Location of Gain or (Loss) Reclassified from AOCI
Amount of Gain or (Loss) Reclassified from AOCI into Earnings (Effective Portion)
December 29, 2018
into Earnings (Effective Portion)
December 29, 2018
Derivatives in cash flow hedging relationships:
Interest rate swap contract
$
(2,309
)
Interest expense, net
$
(547
) Interest expense presented in the Consolidated Statements of Operations, in which the effects of cash flow hedges are recorded, totaled $13,876 for the year ended December 29, 2018.
Amount of Gain or (Loss) Recognized in Earnings on Derivatives
Location of Gain or (Loss) Recognized
December 29, 2018
in Earnings on Derivatives
Derivatives not designated as hedging instruments:
Forward foreign exchange contracts
$
(3,496
)
Foreign currency transaction gain loss, net Interest Rate Swap Contract Helios primarily utilizes variable-rate debt which exposes the Company to variability in interest payments. The Company enters into various types of derivative instruments to manage fluctuations in cash flows resulting from interest rate risk attributable to changes in the benchmark interest rates. The Company assesses interest rate cash flow risk by continually identifying and monitoring changes in interest rate exposures that may adversely impact expected future cash flows and by evaluating hedging opportunities. The Company maintains risk management control systems to monitor interest rate cash flow risk attributable to both the Company’s outstanding and forecasted debt obligations as well as the Company’s offsetting hedge positions. The risk management control systems involve the use of analytical techniques to estimate the expected impact of changes in interest rates on the Company’s future cash flows. Forward Foreign Exchange Contracts The Company enters into forward contracts to economically hedge transactional exposure associated with commitments arising from transactions denominated in a currency other than the functional currency of the respective operating entity. The Company’s forward contracts are not designated as hedging instruments for accounting purposes. During the year ended December 29, 2018, the Company entered into a forward foreign exchange currency contract, for the purchase of €370,000, to economically hedge transactional exposure associated with the acquisition of Faster, which was denominated in euros. The contract settled upon closing of the acquisition of Faster. At December 29, 2018, the Company had forward foreign exchange contracts to buy euros with a notional amount of $2,500. These contracts are at various exchange rates and expire in February 2019.</t>
  </si>
  <si>
    <t>Credit Facilities</t>
  </si>
  <si>
    <t>Debt Disclosure [Abstract]</t>
  </si>
  <si>
    <t>CREDIT FACILITIES</t>
  </si>
  <si>
    <t>9. CREDIT FACILITIES Total long-term non-revolving debt consists of the following:
Maturity Date
December 29, 2018
Long-term non-revolving debt:
Term loan credit facility with PNC Bank
4/3/2023
$
96,250
Term loan credit facility with Shinhan Bank
3/30/2020
895
Other long-term debt
Various
838
Total long-term non-revolving debt
97,983
Less: current portion of long-term non-revolving debt
5,215
Less: unamortized debt issuance costs
1,048
Total long-term non-revolving debt, net
$
91,720
Information on the Company's revolving credit facilities is as follows:
Balance
Available credit
Maturity Date
December 29, 2018
December 30, 2017
December 29, 2018
December 30, 2017
Revolving credit facilities:
Revolving line of credit with PNC
4/3/2023
$
255,750
$
116,000
$
144,250
$
184,000
Revolving line of credit with NAB
1/31/2019
—
—
2,155
—
Total revolving credit facilities
$
255,750
$
116,000
$
146,405
$
184,000
Future maturities of total debt are as follows:
Year:
2019
$
5,460
2020
7,281
2021
7,655
2022
8,833
2023
324,504
$
353,733
On April 1, 2018, the Company entered into an amendment to its credit agreement with PNC Bank, National Association, as administrative agent, and the lenders party thereto. The amendment increased the revolving credit facility up to an aggregate maximum principal amount of $ 400,000 The amendment was entered into contemporaneously with the transfer of substantially all of the Company’s historical net operating assets of the Sun Hydraulics brand entities to the Company’s wholly-owned subsidiary, Sun Hydraulics, LLC, a newly-formed Florida limited liability company, and in preparation for the acquisition of Faster. Sun Hydraulics, LLC was added as an additional guarantor of the amended facility. In addition, Sun Hydraulics, LLC joined the existing Security Agreement between the Company, Enovation Controls and PNC Bank, for the benefit of the lenders, granting a security interest in substantially all of their respective assets. The credit agreement requires the Company to comply with a number of restrictive covenants. These covenants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joint ventures, consolidation and asset sales; and pay dividends and distributions. The line of credit is guaranteed by the Company’s U.S. domestic subsidiaries and requires any future U.S. domestic subsidiaries to join as guarantors. In addition, the line of credit is required to be secured by substantially all of the assets of the Company and its current and future U.S. domestic subsidiaries of the Company. Accordingly, (i) the Company entered into a security agreement granting a security interest in substantially all of its respective assets; (ii) the Company entered into a pledge agreement granting a security interest in certain equity ownership in certain of its subsidiaries, and (iii) the Company and/or certain of its subsidiaries entered into certain other additional agreements further granting security interests in certain specific assets, including intellectual property rights, in each case to secure amounts borrowed under the credit agreement. The Faster acquisition was completed on April 5, 2018, at which time the Company borrowed $258,000 on the revolving credit facility and executed the term loan. The interest rate in effect on this credit agreement at December 29, 2018 was 4.51%. Interest expense recognized on this credit agreement during the year ended December 29, 2018, December 30, 2017 and December 31, 2016 was $12,799, $4,082 and $483, respectively. On March 30, 2018, the Company entered into a credit agreement with Shinhan Bank that provides a term loan of 1,000,000 March 2020 2.05 The Company has a revolving line of credit with National Australia Bank which is primarily used to meet short-term working capital requirements. The agreement allows for maximum borrowings of 3,000 Australian dollars. Interest is payable monthly at the daily interest rate plus a fixed margin of 1.6%, 5.6% as of December 29, 2018. Principal and interest are due on the maturity date. The loan is secured by assets of Custom Fluidpower. The Company’s other long-term debt primarily consists of auto loans payable to National Australia Bank. Principal and interest payments are due monthly. The loans mature at various dates through June 2023. Interest is charged at various rates ranging from 3.9% to 5.1%.</t>
  </si>
  <si>
    <t>Public Stock Offering</t>
  </si>
  <si>
    <t>Equity [Abstract]</t>
  </si>
  <si>
    <t>PUBLIC STOCK OFFERING</t>
  </si>
  <si>
    <t xml:space="preserve">10. PUBLIC STOCK OFFERING On February 6, 2018, the Company completed a public offering of its common stock, pursuant to which the Company sold 4,400,000 shares at a public offering price of $57.50 per share. The Company received net proceeds from the sale totaling $239,793, after deducting the underwriting discount and other offering expenses. The Company used the net proceeds for the repayment of debt under its credit facility and to partially fund the acquisition of Faster, which closed on April 5, 2018. </t>
  </si>
  <si>
    <t>Dividends to Shareholders</t>
  </si>
  <si>
    <t xml:space="preserve">The Company declared dividends of $11,444, $10,273, and $10,757 to shareholders in 2018, 2017, and 2016, respectively. The Company declared the following regular quarterly dividends to shareholders during 2018, 2017 and 2016. The dividends were primarily declared to shareholders of record on the 5 th th
2018
2017
2016
First quarter
$
0.09
$
0.09
$
0.09
Second quarter
0.09
0.09
0.09
Third quarter
0.09
0.09
0.09
Fourth quarter
0.09
0.09
0.09
In addition to the regular quarterly dividends, the Company declared special cash dividends in 2017 and 2016 equal to $0.02 and $0.04, respectively. The 2017 dividend was paid on March 31, 2017, to shareholders of record on March 15, 2017, and the 2016 dividend was paid on March 31, 2016, to shareholders of record on March 15, 2016. </t>
  </si>
  <si>
    <t>Income Taxes</t>
  </si>
  <si>
    <t>Income Tax Disclosure [Abstract]</t>
  </si>
  <si>
    <t>INCOME TAXES</t>
  </si>
  <si>
    <t xml:space="preserve">12. INCOME TAXES Deferred income tax assets and liabilities are provided to reflect the future tax consequences of differences between the tax basis of assets and liabilities and their reported amounts in the financial statements. For financial reporting purposes, income before income taxes includes the following components:
For the year ended
December 29, 2018
December 30, 2017
December 31, 2016
United States
$
44,693
$
37,005
$
30,562
Foreign
11,702
10,539
4,339
Total
$
56,395
$
47,544
$
34,901
The Company derives its pretax income based on the consolidated results of its legal entities. Products manufactured in the U.S. are sold worldwide and are the primary reason that pretax income in the U.S. is higher than foreign pretax income. The U.S. legal entities had third party export sales of $98,876, $85,479, and $62,661 for the 2018, 2017 and 2016 years, respectively. Foreign pretax income is impacted by the level of foreign manufacturing, sales at varying market levels, as well as direct sales to large OEM customers. The components of the income tax provision (benefit) are as follows:
For the year ended
December 29, 2018
December 30, 2017
December 31, 2016
Current tax expense (benefit):
United States
$
4,229
$
17,165
$
9,740
State and local
2,522
3,095
923
Foreign
3,707
2,496
1,377
Total current
10,458
22,756
12,040
Deferred tax expense (benefit):
United States
380
(4,922
)
(341
)
State and local
110
(986
)
387
Foreign
(1,283
)
(862
)
(489
)
Total deferred
(793
)
(6,770
)
(443
)
Total income tax provision
$
9,665
$
15,986
$
11,597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a result of the Act, the Company recorded in the 2017 year-end income tax provision $459 of additional income tax expense, including a benefit of $1,541 related to remeasurement of deferred tax assets and liabilities and $2,000 of expense related to one-time transition tax on mandatory deemed repatriation of foreign earnings. Refinements to these items were made during 2018 for the purpose of 2017 tax return reporting, and provision-to-return adjustments have been recorded in the 2018 year-end provision to adjust the transition tax to $630. The Company elected to pay the transition tax over an eight year period, as permitted by the legislation.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In accordance with SAB 118, the Company determined the $1,541 of deferred tax benefit recorded related to remeasurement of deferred tax assets and liabilities and $2,000 of current tax expense recorded related to transition tax on mandatory deemed repatriation of foreign earnings were provisional amounts and reasonable estimates at December 30, 2017. For 2018 year-end provision purposes, additional work was performed to complete a more detailed analysis of deferred tax assets and liabilities, historical attributes giving rise to the transition tax calculation inputs, and potential correlative adjustments of each of these items. Adjustments to these amounts were recorded to current tax expense in 2018. Further, in accordance with SAB 118, the Company continued evaluating the permanent reinvestment assertion as further consideration is given to how the Act impacts the future cash flow position of the Company. Helios’s foreign subsidiaries generate earnings that are not subject to U.S. income taxes so long as they are permanently reinvested in the Company’s operations outside of the U.S. Pursuant to ASC Topic No. 740-30 (formerly APB 23), undistributed earnings of foreign subsidiaries that are no longer permanently reinvested would become subject to deferred income taxes under U.S. tax law. In determining if the undistributed earnings of Helios’s foreign subsidiaries are permanently reinvested, management considers the following: (i) the forecasts, budgets, debt commitments, and cash requirements of the U.S business and the foreign subsidiaries, both for the short and long term; (ii) the tax consequences of any decision to reinvest foreign earnings, including any changes in U.S. income tax law relating to the treatment of these undistributed foreign earnings; and (iii) any U.S. and foreign government programs or regulations relating to the repatriation of these unremitted earnings. As of December 29, 2018, the Company recognized deferred income taxes of approximately $31 on earnings that are no longer permanently reinvested in foreign operations. Management asserts that approximately $19,700 of undistributed earnings are permanently reinvested in the Company’s foreign operations and have no current plans to repatriate those earnings.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acceptable methods subject to an accounting policy election. The Company has elected to treat any taxes on GILTI inclusions as period costs. The Company also recorded estimates in the 2017 year-end provision in accordance with SAB 118 for certain directly- and indirectly-correlated effects in the year end income tax provision including, but not limited to, state and local income taxes, domestic production activities deduction, and fixed asset depreciation. These effects have been further evaluated and final determinations recorded of the appropriate accounting for the Act. The reconciliation between the effective income tax rate and the U.S. federal statutory rate is as follows:
For the year ended
December 29, 2018
December 30, 2017
December 31, 2016
U.S. federal taxes at statutory rate
$
11,843
$
16,640
$
12,245
Increase (decrease)
Foreign tax credit
—
—
—
Domestic production activity deduction
—
(1,909
)
(1,032
)
Foreign income taxed at different rate
1,292
(1,177
)
(381
)
FDII deduction
(2,195
)
—
—
Change in estimates related to prior years
(2,049
)
—
—
US income tax reform
—
459
—
State and local taxes, net
1,462
1,208
586
Current year tax credits
(633
)
—
—
Foreign deferred other true up
(810
)
—
—
Change in reserve
578
829
(284
)
Foreign patent box benefit
(937
)
—
—
Global intangible low-taxed income
526
—
—
Other
588
(64
)
463
Income tax provision
$
9,665
$
15,986
$
11,597
Deferred income taxes reflect the net tax effects of temporary differences between the carrying amounts of assets and liabilities for financial reporting purposes and the amounts used for income taxes. The temporary differences that give rise to significant portions of the deferred tax assets and liabilities as of December 29, 2018, and December 30, 2017, are presented below:
December 29, 2018
December 30, 2017
Deferred tax assets:
Foreign tax benefit of U.S. reserves
$
3,853
$
3,741
Net operating losses
443
529
Inventory
1,155
860
Intangible assets and goodwill
1,924
2,354
Accrued expenses and other
4,743
1,418
Currency hedging
519
—
Total deferred tax assets
12,637
8,902
Less: Valuation Allowance
(291
)
(346
)
Net deferred tax assets
12,346
8,556
Deferred tax liabilities:
Depreciation
(7,097
)
(5,948
)
Intangible assets and goodwill
(52,543
)
—
Other
(1,026
)
(22
)
Total deferred tax liabilities
(60,666
)
(5,970
)
Net deferred tax (liabilities) assets
$
(48,320
)
$
2,586
A valuation allowance to reduce the deferred tax assets reported is required if, based on the weight of the evidence, it is more likely than not that some portion or all of the deferred tax assets will not be realized. For the fiscal years ended 2018 and 2017 management has determined that no material valuation allowances were required. The Company prescribes a recognition threshold and measurement attribute for an uncertain tax position taken or expected to be taken in a tax return. The following is a roll-forward of the Company’s unrecognized tax benefits:
Unrecognized tax benefits - January 2, 2016
$
2,049
Increases from positions taken during prior periods
157
Settled positions and reclassifications
1,295
Lapse of statute of limitations
—
Unrecognized tax benefits - December 31, 2016
$
3,501
Increases from positions taken during prior periods
1,525
Increases from positions taken during current period
558
Settled positions
—
Lapse of statute of limitations
(1,042
)
Unrecognized tax benefits - December 30, 2017
$
4,542
Increases from positions taken during prior periods
372
Increases from positions taken during current period
2,036
Settled positions
—
Lapse of statute of limitations
(837
)
Unrecognized tax benefits - December 29, 2018
$
6,113
At December 29, 2018, the Company had an unrecognized tax benefit of $6,113 including accrued interest. If recognized, the unrecognized tax benefit would have a favorable effect on the effective tax rate in future periods. The Company recognizes interest and penalties related to income tax matters in income tax expense. Interest related to the unrecognized tax benefit has been recognized and included in income tax expense. Interest accrued as of December 29, 2018, is not considered material to the Company’s consolidated financial statements. Of the $2,036 recorded by the Company for increases from positions taken during the current period, $1,784 was related to entries recorded through purchase accounting and therefore did not impact current period tax expense. The Company files U.S. federal income tax returns as well as income tax returns in various states and foreign jurisdictions. The Company is no longer subject to income tax examinations by tax authorities for years prior to 2008 for the majority of tax jurisdictions. The Company’s U.S. federal returns are not currently under examination by the Internal Revenue Service (IRS); Florida returns are under examination for tax years 2015 and 2016. Faster’s pre-acquisition 2016 Italian return is also under examination.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by the Florida Department of Revenue and that there could be significant increases or decreases to unrecognized tax benefits. </t>
  </si>
  <si>
    <t>Stock-Based Compensation</t>
  </si>
  <si>
    <t>Share Based Compensation [Abstract]</t>
  </si>
  <si>
    <t>STOCK-BASED COMPENSATION</t>
  </si>
  <si>
    <t>13. STOCK-BASED COMPENSATION The Company's 2011 Equity Incentive Plan (“2011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s of December 29, 2018, 361,298 shares remained available to be issued through the 2011 Plan. Compensation cost is measured at the date of the grant and is recognized in earnings over the period in which the shares vest. Restricted stock expense for the twelve months ended December 29, 2018, December 30, 2017, and December 31, 2016, totaled $2,728, $2,376 and $3,676, respectively. The following table summarizes restricted stock activity for the years ended December 29, 2018, December 30, 2017, and December 31, 2016:
Number of shares (in thousands)
Weighted average grant-date fair value
Nonvested balance at January 2, 2016
164
$
33.54
Granted
45
33.22
Vested
(100
)
34.63
Forfeited
(5
)
33.10
Nonvested balance at December 31, 2016
104
$
32.42
Granted
74
35.45
Vested
(84
)
32.97
Forfeited
(6
)
32.60
Nonvested balance at December 30, 2017
88
$
34.44
Granted
111
53.55
Vested
(37
)
33.54
Forfeited
(16
)
39.62
Nonvested balance at December 29, 2018
146
$
48.66
The Company had $4,789 of total unrecognized compensation cost related to restricted stock awards granted under the 2011 Plan as of December 29, 2018. That cost is expected to be recognized over a weighted average period of 1.77 years. The Company maintains an Employee Stock Purchase Plan (“ESPP”) in which the U.S. employees of Helios, Sun Hydraulics and Enovation Control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common stock at market value, on the first or last day of the quarterly purchase period, whichever is lower, with the Company issuing one additional free share of common stock for each six shares purchased by the employee under the ESPP. The ESPP authorizes the issuance, and the purchase by employees, of up to 1,096,875 shares of common stock through payroll deductions. No U.S. employee is allowed to buy more than $25 of common stock in any year, based on the market value of the common stock at the beginning of the purchase period, and no U.K. employee is allowed to buy more than the lesser of £1.5 or 10% of his or her annual salary in any year. Employees purchased 40,714 shares at a weighted average price of $38.01, and 31,983 shares at a weighted average price of $36.20, under the ESPP during the twelve months ended December 29, 2018, and December 30, 2017, respectively. The Company recognized $324, $429 and $312 of compensation expense during the twelve months ended December 29, 2018, December 30, 2017, and December 31, 2016, respectively. At December 29, 2018, 505,595 shares remained available to be issued through the ESPP and the U.K. plan. In March 2012, the Board of Directors adopted the Sun Hydraulics Corporation 2012 Nonemployee Director Fees Plan (the “2012 Directors Plan”), which was approved by the shareholders of the Company at its 2012 annual meeting. Under the 2012 Directors Plan, Nonemployee Directors are compensated for their Board service solely in shares of common stock. In February 2015, the Board adopted amendments to the 2012 Directors Plan, which revised the compensation for Nonemployee Directors. Each Nonemployee Director now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35,000 Shares. The 2012 Directors Plan authorizes the issuance of up to 270,000 shares of common stock. At December 29, 2018, 124,624 shares remained available for issuance under the 2012 Directors Plan. Directors were granted 24,250 and 26,000 shares for the twelve months ended December 29, 2018, and December 30, 2017, respectively. The Company recognized director stock compensation expense of $1,213</t>
  </si>
  <si>
    <t>Earnings Per Share</t>
  </si>
  <si>
    <t>Earnings Per Share [Abstract]</t>
  </si>
  <si>
    <t>EARNINGS PER SHARE</t>
  </si>
  <si>
    <t>14. EARNINGS PER SHARE The following table represents the computation of basic and diluted net income per common share:
December 29, 2018
December 30, 2017
December 31, 2016
Net income
$
46,730
$
31,558
$
23,304
Basic and diluted weighted average shares outstanding
31,309
27,031
26,892
Basic and diluted net income per common share
$
1.49
$
1.17
$
0.87</t>
  </si>
  <si>
    <t>Employee Benefits</t>
  </si>
  <si>
    <t>Employee Benefits [Abstract]</t>
  </si>
  <si>
    <t>EMPLOYEE BENEFITS</t>
  </si>
  <si>
    <t>The Company has three defined contribution retirement plans, under the provisions of Section 401(k) of the Internal Revenue Code, covering substantially all of its eligible United States employees. Employer contribution costs recognized under the retirement plans amounted to approximately $3,807, $3,290, and $1,938 during 2018, 2017, and 2016, respectively. The Company provides supplemental pension benefits to its employees of foreign operations in addition to mandatory benefits included in local country payroll statutes. These benefits amounted to approximately $1,865, $328, and $369 during 2018, 2017, and 2016, respectively. In the U.S., Sun Hydraulics used an Employee Stock Ownership Plan (“ESOP”) to make discretionary contributions to employees who were eligible participants in its 401(k) retirement plan. Under the ESOP, which was 100% company funded, the Company allocated common stock to each participant's account. The allocation was generally a percentage of a participant’s compensation as determined by the Board of Directors on an annual basis. There were no restrictions on the shares contributed to the ESOP which allowed participants to sell their shares within their individual 401(k) accounts. The Company does not have any repurchase obligations under the ESOP. Effective January 1, 2019, the Company terminated the ESOP feature of the 401(k) plan and replaced it with a company stock fund. The company stock fund may be used in the future for discretionary contributions. The Company did not contribute to the ESOP during 2018. The Company contributed 16,241 shares into the ESOP in March 2017. The Company incurred retirement benefit expense under the ESOP of approximately $1,016 and $567 during 2017 and 2016, respectively. These amounts are included in the total employer contributions to the retirement plan noted above.</t>
  </si>
  <si>
    <t>Accumulated Other Comprehensive Loss</t>
  </si>
  <si>
    <t>Accumulated Other Comprehensive Income Loss Net Of Tax [Abstract]</t>
  </si>
  <si>
    <t>ACCUMULATED OTHER COMPREHENSIVE LOSS</t>
  </si>
  <si>
    <t xml:space="preserve">Changes in Accumulated Other Comprehensive Loss by Component
Unrealized Gains and Losses on Available-for-Sale Securities
Unrealized Gains and Losses on Derivative Instruments
Foreign Currency Items
Total
Balance at January 2, 2016
$
(1,262
)
$
—
$
(8,781
)
$
(10,043
)
Other comprehensive income (loss) before reclassifications
621
—
(6,661
)
(6,040
)
Amounts reclassified from accumulated other comprehensive income
250
—
—
250
Net current period other comprehensive income (loss)
871
—
(6,661
)
(5,790
)
Balance at December 31, 2016
$
(391
)
$
—
$
(15,442
)
$
(15,833
)
Other comprehensive (loss) income before reclassifications
(37
)
—
8,964
8,927
Amounts reclassified from accumulated other comprehensive income
428
—
—
428
Net current period other comprehensive income
391
—
8,964
9,355
Balance at December 30, 2017
$
—
$
—
$
(6,478
)
$
(6,478
)
Other comprehensive loss before reclassifications
—
(2,741
)
(37,466
)
(40,207
)
Amounts reclassified from accumulated other comprehensive income
—
432
—
432
Net current period other comprehensive loss
—
(2,309
)
(37,466
)
(39,775
)
Balance at December 29, 2018
$
—
$
(2,309
)
$
(43,944
)
$
(46,253
) Reclassifications out of Accumulated Other Comprehensive Loss
Details about Accumulated Other
Affected Line Item in the Consolidated
For the year Ended
Comprehensive Income Components
Statements of Operations
December 29, 2018
December 30, 2017
December 31, 2016
Derivative financial instruments
Interest rate swap
Interest expense, net
$
(547
)
$
—
$
—
Tax benefit
115
—
—
Net of tax
$
(432
)
$
—
$
—
Unrealized gains and losses on available-for-sale securities
Realized gain/(loss) on sale of securities
Miscellaneous expense, net
$
—
$
(459
)
$
(119
)
Other than temporary impairment
Miscellaneous expense, net
—
(220
)
(276
)
Total before tax
—
(679
)
(395
)
Tax benefit
—
251
145
Net of tax
$
—
$
(428
)
$
(250
)
Total reclassifications for the period
$
(432
)
$
(428
)
$
(250
) </t>
  </si>
  <si>
    <t>Segment Reporting</t>
  </si>
  <si>
    <t>Segment Reporting [Abstract]</t>
  </si>
  <si>
    <t>SEGMENT REPORTING</t>
  </si>
  <si>
    <t>17.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In the Hydraulics segment, Sun Hydraulics provides the global capital goods industries with hydraulic components and systems used to transmit power and control force, speed and motion. On a component level, Sun designs and manufactures screw-in hydraulic cartridge valves, manifolds, and integrated fluid power packages and subsystems used in hydraulic systems. The Hydraulics segment also includes the results of Faster subsequent to its acquisition on April 5, 2018, and the results of Custom Fluidpower subsequent to its acquisition on August 1, 2018. On a component level, Faster designs and manufactures quick release couplings, multi connections and casting solutions for all hydraulics applications at medium, high and extremely high pressures. Custom Fluidpower is a supplier of hydraulics, pneumatic, filtration and lubrication products and offers complete system design, installation and commissioning, and service and repairs. In the Electronics segment, Enovation Controls designs and manufactures electronic control, display and instrumentation solutions for recreational and off-highway vehicles and stationary and power generation equipment. Product categories include traditional mechanical and electronic gauge instrumentation; plug and go CAN-based instruments; after-market support through global distribution; complete, custom panel and console offerings; engineering and application specialists; 3D solid modeling; proprietary hardware and software development and wiring harness design and manufacturing.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below. For the year ended December 29, 2018, the unallocated costs included certain corporate costs not deemed to be allocable to either business segment of $438, acquisition related costs including Faster and Custom Fluidpower transaction costs of $5,450, charges related to inventory step-up to fair value of $4,441, and amortization of acquisition-related intangible assets of $23,021. The accounting policies of the Company’s operating segments are the same as those used to prepare the accompanying consolidated financial statements. The following table presents financial information by reportable segment:
2018
2017
2016
Net sales:
Hydraulics
$
381,845
$
230,662
$
189,523
Electronics
126,200
112,177
7,411
$
508,045
$
342,839
$
196,934
Operating income:
Hydraulics
$
83,858
$
54,934
$
39,134
Electronics
25,046
17,943
(627
)
Corporate and other
(33,350
)
(11,386
)
(4,048
)
$
75,554
$
61,491
$
34,459
Capital expenditures:
Hydraulics
$
25,782
$
8,140
$
5,898
Electronics
2,598
14,065
289
$
28,380
$
22,205
$
6,187
Total assets:
Hydraulics
$
771,409
$
185,300
$
193,722
Electronics
263,412
274,466
251,055
Corporate
7,344
—
—
$
1,042,165
$
459,766
$
444,777
Geographic Region Information: Net sales are measured based on the geographic destination of sales. Tangible long-lived assets are shown based on the physical location of the assets and primarily include net property, plant and equipment:
2018
2017
2016
Net sales
Americas
$
257,684
$
198,922
$
94,816
Europe/Middle East/Africa
139,776
76,988
58,720
Asia/Pacific
110,585
66,929
43,398
Total
$
508,045
$
342,839
$
196,934
Tangible long-lived assets
Americas
$
83,664
$
78,429
$
71,802
Europe/Middle East/Africa
26,724
7,803
7,116
Asia/Pacific
16,480
5,699
1,597
Total
$
126,868
$
91,931
$
80,515</t>
  </si>
  <si>
    <t>Related Party Transactions</t>
  </si>
  <si>
    <t>Related Party Transactions [Abstract]</t>
  </si>
  <si>
    <t>RELATED PARTY TRANSACTIONS</t>
  </si>
  <si>
    <t xml:space="preserve">18. RELATED PARTY TRANSACTIONS Enovation Controls purchases and sells inventory to an entity partially owned by one of its officers. For the years ended December 29, 2018, December 30, 2017 and December 31, 2016, inventory sales to the entity totaled $2,584, $2,507 and $214, respectively, and inventory purchases from the entity totaled $6,178, $11,050 and $533, respectively. In addition to these inventory transactions, Enovation Controls entered into a transition service agreement with the related party to provide, and receive, certain transition services for a period of up to one year for specified services. For the years ended December 29, 2018 and December 30, 2017, sales, and related costs incurred, recognized by Enovation Controls under the agreement both totaled $39 and $1,757, respectively, and are included in miscellaneous expense, net in the Consolidated Statement of Operations. For the years ended December 29, 2018 and December 30, 2017, purchases from the related party under the agreement totaled $22 and $1,160, respectively. At December 29, 2018 and December 30, 2017, total amounts due from the entity totaled $296 and $186, respectively, and total amounts due to the entity totaled $631 and $727, respectively. </t>
  </si>
  <si>
    <t>Commitments and Contingencies</t>
  </si>
  <si>
    <t>Commitments And Contingencies Disclosure [Abstract]</t>
  </si>
  <si>
    <t>COMMITMENTS AND CONTINGENCIES</t>
  </si>
  <si>
    <t>19. COMMITMENTS AND CONTINGENCIES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Operating Leases The Company leases manufacturing facilities, production support facilities and office space in various locations around the world. Total rental expense under these leases for the 2018, 2017 and 2016 years was approximately $2,751, $1,197 and $584, respectively.
2019
$
3,094
2020
2,618
2021
2,350
2022
650
2023
139
Thereafter
—
Total minimum lease payments
$
8,851
Insurance The Company accrues for certain health care benefit costs under a self-funded plan and records a liability for all unresolved claims at the anticipated cost to the Company at the end of the period based on management’s assessment. The Company believes it has adequate reserves for all self-insured claims.</t>
  </si>
  <si>
    <t>Unaudited Quarterly Financial Information</t>
  </si>
  <si>
    <t>Unaudited Quarterly Financial Information [Abstract]</t>
  </si>
  <si>
    <t>UNAUDITED QUARTERLY FINANCIAL INFORMATION</t>
  </si>
  <si>
    <t>Quarterly Results of Operations
For the quarter ended
Dec 29,
Sept 29,
Jun 30,
Mar 30,
2018
2018
2018
2018
Net sales
$
138,722
$
135,837
$
136,168
$
97,318
Gross profit
52,927
51,735
50,404
37,617
Operating income
22,052
19,246
17,003
17,253
Income before income taxes
17,032
14,250
9,220
15,893
Net income
16,424
11,599
6,796
11,911
Basic and diluted net income per common share
$
0.51
$
0.36
$
0.22
$
0.40
For the quarter ended
Dec 30,
Sept 30
Jul 1,
Apr 1,
2017
2017
2017
2017
Net sales
$
84,150
$
88,001
$
89,335
$
81,353
Gross profit
28,854
36,294
38,583
32,794
Operating income
7,604
17,402
20,701
15,784
Income before income taxes
5,523
15,978
10,904
15,139
Net income
2,768
11,295
7,284
10,211
Basic and diluted net income per common share
$
0.10
$
0.42
$
0.27
$
0.38</t>
  </si>
  <si>
    <t>Summary of Significant Accounting Policies (Policies)</t>
  </si>
  <si>
    <t>Principles of Consolidation</t>
  </si>
  <si>
    <t xml:space="preserve">Principles of Consolidation The consolidated financial statements include the accounts and operations of Helios Technologies and its direct subsidiaries. All significant intercompany accounts and transactions are eliminated in 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Cash Equivalents</t>
  </si>
  <si>
    <t>Cash,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t>
  </si>
  <si>
    <t>Accounts Receivable, Net</t>
  </si>
  <si>
    <t>Accounts Receivable, net Accounts receivable are stated at amounts owed by customers, net of an allowance for estimated doubtful accounts. The allowance for doubtful accounts is determined on a specific identification basis by a review of those accounts that are significantly in arrears. Account balances are charged against the allowance when it is probable the receivable will not be recovered. See the Consolidated Balance Sheets for the allowance amounts.</t>
  </si>
  <si>
    <t>Inventory</t>
  </si>
  <si>
    <t xml:space="preserve">Inventory Inventories are valued at the lower of cost and net realizable value, on a first-in, first-out basis. </t>
  </si>
  <si>
    <t>Property, Plant and Equipment</t>
  </si>
  <si>
    <t>Property, Plant and Equipmen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 line method over the following useful lives:
Years
Machinery and equipment
4 - 12
Office furniture and equipment
3 - 10
Buildings
25 - 40
Building and land improvements
7 - 40 Gains or losses on the retirement, sale, or disposition of property, plant, and equipment are reflected in the Consolidated Statement of Operations in the period in which the assets are taken out of service.</t>
  </si>
  <si>
    <t>Fair Value Measurements</t>
  </si>
  <si>
    <t>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t>
  </si>
  <si>
    <t>Business Combinations</t>
  </si>
  <si>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si>
  <si>
    <t>Goodwill and Other Intangible Assets</t>
  </si>
  <si>
    <t xml:space="preserve">Goodwill and Other Intangible Assets Goodwill, which represents the excess of the purchase price of an acquisition over the fair value of the net assets acquired, is carried at cost. Goodwill is tested for impairment annually, in the third and fourth quarters,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fair value of the goodwill within the reporting unit is less than its carrying value. The Company completed its annual goodwill impairment testing and determined that the carrying amount of goodwill was not impaired. See Note 7 for goodwill amounts. Other intangible assets with definite lives consist primarily of technology, customer relationships, trade names and brands and a favorable supply agreement, and are amortized over their respective estimated useful lives, ranging from one to twenty-six years. </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t>
  </si>
  <si>
    <t>Accrued Expenses And Other Liabilities</t>
  </si>
  <si>
    <t>Accrued Expenses and Other Liabilities The Company makes estimates related to certain employee benefits and miscellaneous accruals. Estimates for employee benefit accruals are based on management’s assessment of estimated liabilities related to workers’ compensation and health care benefits. Estimates for miscellaneous accruals are based on management’s assessment of estimated liabilities for costs incurred. The Company accrues for the estimated cost of product warranties at the time revenue is recognized. The estimates are based upon current and historical warranty trends and other related information known to the Company.</t>
  </si>
  <si>
    <t>Revenue Recognition</t>
  </si>
  <si>
    <t xml:space="preserve">Revenue Recognition In May 2014, the FASB issued ASU 2014-09, Revenue from Contracts with Customers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7, Segment Reporting. These categories depict how the nature, amount, timing and uncertainty of revenue and cash flows are affected by economic factors.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and not exceeding one year in duration. The transaction price is agreed upon in the contract. Revenue is recognized upon satisfaction of the performance obligation which is typically at a point in time when control is transferred to the customer. Typically, control is transferred upon shipment to the customer but can also occur upon delivery to the customer, depending on contract terms. Revenue recognition can also occur over time for these contracts when the following criteria are met: the Company has no alternative use for the product; and the Company has an enforceable right to payment (including a reasonable margin) for performance completed to date. Revenue is recognized in an amount that reflects the consideration the Company expects to be entitled to in exchange for the goods. Consideration for product sales is primarily fixed in nature with insignificant amounts recognized for sales discounts, rebates and product returns. The Company’s estimates for sales discounts, rebates and product returns reduce revenue recognized at the time of the sale. Revenue from Services The Company generates revenue from various services provided to customers including system design, maintenance, repairs, installation and commissioning and various other services. This is not a significant revenue stream for the Company, as it represents less than 3% of total revenue. Service contracts are typically completed within one quarter and do not exceed one year in duration. These contracts are generally accounted for as having a single distinct performance obligation for the performance of the service. The transaction price is agreed upon in the contract and can be based on a fixed amount or on a time and material arrangement. Revenue is recognized over time for service contracts as the customer receives and consumes the benefits as the Company performs. The method of over time recognition considers total costs incurred to date and the applicable margin on the total expected efforts to complete the performance obligation. This input method appropriately depicts the pattern of transfer of value to the customer. Contract Assets &amp; Liabilities Contract assets are recognized when the Company has a conditional right to consideration for performance completed on contracts. Contract asset balances totaled $2,851 at December 29, 2018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revenue being recognized. Contract liabilities totaled $138 at December 29, 2018 and are presented in Other current liabilities in the Consolidated Balance Sheets. The timing of customer payments most often occurs after performance obligations are satisfied which results in the recognition of a contract asset.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The Company’s warranties provide assurance that products will function as intended. Estimated costs of product warranties are recognized at the time of the sale. The Company treats shipping and handling activities that occur after control of the product transfers as fulfillment activities, and therefore, does not account for shipping and handling costs as a separate performance obligation. Shipping and handling costs billed to customers are recorded in revenue. Shipping costs incurred by the Company are recorded in cost of goods sold. </t>
  </si>
  <si>
    <t>Derivative Instruments</t>
  </si>
  <si>
    <t>Derivative Instruments All derivative instruments are recorded gross on the Consolidated Balance Sheet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ccumulated other comprehensive income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t>
  </si>
  <si>
    <t>Foreign Currency Translation and Transactions</t>
  </si>
  <si>
    <t>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in shareholders’ equity. When a transaction is denominated in a currency other than the subsidiary’s functional currency, the Company recognizes a transaction gain or loss in foreign currency transaction (gain) loss, net when the transaction is settled.</t>
  </si>
  <si>
    <t>Income Taxes The Company’s income tax policy provides for a liability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The Company reports a liability for unrecognized tax benefits resulting from uncertain tax positions taken or expected to be taken in a tax return. The Company recognizes potential interest and penalties related to its unrecognized tax benefits in income tax expense.</t>
  </si>
  <si>
    <t>Research and Development</t>
  </si>
  <si>
    <t xml:space="preserve">Research and Development The Company conducts research and development (“R&amp;D”) to create new products and to make improvements to products currently in use. R&amp;D costs are charged to expense as incurred and totaled $14,122, $10,624 and $4,334 for the 2018, 2017 and 2016 fiscal years, respectively. </t>
  </si>
  <si>
    <t>Stock-Based Compensation All share-based compensation cost is measured at the grant date, based on the fair value of the award, and is recognized as an expense in earnings over the requisite service period. Forfeitures are recognized in compensation cost when they occur. Benefits or deficiencies of tax deductions in excess of recognized compensation costs are reported within operating cash flows.</t>
  </si>
  <si>
    <t>Reclassifications</t>
  </si>
  <si>
    <t xml:space="preserve">Reclassifications Certain reclassifications have been made to the prior period consolidated financial statements to conform to the current year presentation. </t>
  </si>
  <si>
    <t>Other Recently Adopted Accounting Guidance</t>
  </si>
  <si>
    <t>Other Recently Adopted Accounting Standards In August 2017, the FASB issued ASU 2017-12 , Targeted Improvements to Accounting for Hedging Activities</t>
  </si>
  <si>
    <t>Recently Issued Accounting Standard</t>
  </si>
  <si>
    <t>Recently Issued Accounting Standards In January 2017, the FASB issued ASU 2017-04, Intangibles – Goodwill and Other: Simplifying the Test for Goodwill Impairment. In February 2016, the FASB issued ASU 2016-02, Leases</t>
  </si>
  <si>
    <t>Summary of Significant Accounting Policies (Tables)</t>
  </si>
  <si>
    <t>Schedule of Useful Lives of Assets</t>
  </si>
  <si>
    <t>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 line method over the following useful lives:
Years
Machinery and equipment
4 - 12
Office furniture and equipment
3 - 10
Buildings
25 - 40
Building and land improvements
7 - 40</t>
  </si>
  <si>
    <t>Business Acquisitions (Tables)</t>
  </si>
  <si>
    <t>Summary of Pro forma Financial Information</t>
  </si>
  <si>
    <t>Consequently, actual results will differ from the unaudited pro forma information presented below:
2018
2017
2016
Net sales
$
548,986
$
463,468
$
277,706
Operating income
98,640
79,476
47,673
Net income
61,661
37,723
31,064
Basic and diluted net income per common share
1.97
1.20
1.16</t>
  </si>
  <si>
    <t>Faster S.r.l [Member]</t>
  </si>
  <si>
    <t>Components of Fair Value of Total Purchase Consideration</t>
  </si>
  <si>
    <t>The fair value of total purchase consideration consisted of the following:
Cash
$
532,408
Acquisition date fair value of contingent consideration
938
Total purchase consideration
533,346
Less: cash acquired
(5,265
)
Total purchase consideration, net of cash acquired
$
528,081</t>
  </si>
  <si>
    <t>Schedule of Preliminary Allocation of Total Purchase Price, Net of Cash Acquired</t>
  </si>
  <si>
    <t>The fair value of identifiable intangible assets acquired was based on estimates and assumptions made by management at the time of the acquisition. As additional information becomes available, as of the acquisition date, management will finalize its analysis of the estimated fair value of the identified intangible assets and tax related items including the evaluation of deductibility of goodwill and valuation of deferred taxes. As management completes its evaluation, the preliminary purchase price allocation may be revised during the remainder of the measurement period (which will not exceed 12 months from the acquisition date). Any such revisions or changes to the fair values of the tangible and intangible assets acquired and liabilities assumed may be material. The preliminary allocation of the total purchase price, net of cash acquired, is as follows:
Accounts receivable
$
24,638
Inventories
34,835
Other current assets
6,488
Property, plant and equipment
20,242
Goodwill
288,792
Intangible assets
248,823
Other assets
6,870
Total assets acquired
630,688
Accounts payable
(18,668
)
Accrued expenses
(12,223
)
Income taxes payable
(4,862
)
Other current liabilities
(1,289
)
Other noncurrent liabilities
(65,565
)
Total liabilities assumed
(102,607
)
Fair value of net assets acquired
$
528,081</t>
  </si>
  <si>
    <t>Schedule of Preliminary Fair Value of Identified Intangible Assets and Useful Lives</t>
  </si>
  <si>
    <t>The preliminary fair value of identified intangible assets and their respective useful lives are as follows:
Fair Value
Weighted- Average Amortization Periods (Yrs)
Brands
$
25,740
18
Technology
13,483
13
Customer relationships
202,245
26
Sales order backlog
7,355
0.4
Identified intangible assets
$
248,823
24</t>
  </si>
  <si>
    <t>Enovation Controls, LLC [Member]</t>
  </si>
  <si>
    <t>The fair value of total purchase consideration consisted of the following:
Cash
$
201,020
Acquisition date fair value of contingent consideration
41,391
Post-closing adjustment for working capital
500
Total purchase consideration
242,911
Less: cash acquired
(964
)
Total purchase consideration, net of cash acquired
$
241,947</t>
  </si>
  <si>
    <t>The allocation of the total purchase price, net of cash acquired, is as follows:
Accounts receivable
$
9,502
Inventories
16,979
Other current assets
176
Property, plant and equipment
10,546
Goodwill
103,671
Intangible assets
108,070
Other assets
8
Total assets acquired
248,952
Accounts payable
(3,260
)
Accrued expenses and other liabilities
(3,745
)
Total liabilities assumed
(7,005
)
Fair value of net assets acquired
$
241,947</t>
  </si>
  <si>
    <t>The fair value of identified intangible assets and their respective useful lives are as follows:
Fair Value
Weighted- Average Amortization Periods (Yrs)
Brands
$
30,000
20
Non-compete agreements
950
5
Technology
17,500
9
Supply agreement
21,000
10
Sales order backlog
620
1
Customer relationships
38,000
20
Identified intangible assets
$
108,070
16</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December 29, 2018, and December 30, 2017.
December 29, 2018
Significant Other
Significant
Quoted Market
Observable
Unobservable
Total
Prices (Level 1)
Inputs (Level 2)
Inputs (Level 3)
Liabilities
Interest rate swap contract
$
2,309
$
—
$
2,309
$
—
Forward foreign exchange contracts
137
—
137
—
Contingent consideration
18,960
—
—
18,960
Total
$
21,406
$
—
$
2,446
$
18,960
December 30, 2017
Significant Other
Significant
Quoted Market
Observable
Unobservable
Total
Prices (Level 1)
Inputs (Level 2)
Inputs (Level 3)
Liabilities
Contingent consideration
$
33,882
$
—
$
—
$
33,882
Total
$
33,882
$
—
$
—
$
33,882</t>
  </si>
  <si>
    <t>Summary of changes in estimated fair value of contingent consideration</t>
  </si>
  <si>
    <t>A summary of changes in the estimated fair value of contingent consideration at December 29, 2018 and December 30, 2017 is as follows:
Balance at December 31, 2016
$
35,077
Measurement period adjustment
6,314
Change in estimated fair value
8,299
Accretion in value
1,177
Payment on liability
(16,985
)
Balance at December 30, 2017
$
33,882
Contingent consideration incurred in connection with Faster acquisition
938
Change in estimated fair value
391
Accretion in value
1,091
Payment on liability
(17,342
)
Balance at December 29, 2018
$
18,960</t>
  </si>
  <si>
    <t>Inventories (Tables)</t>
  </si>
  <si>
    <t>Summary of inventories</t>
  </si>
  <si>
    <t>December 29, 2018
December 30, 2017
Raw materials
$
39,086
$
26,426
Work in process
26,871
6,910
Finished goods
23,963
9,920
Provision for obsolete and slow moving inventory
(3,931
)
(1,711
)
Total
$
85,989
$
41,545</t>
  </si>
  <si>
    <t>Property, Plant, and Equipment (Tables)</t>
  </si>
  <si>
    <t>December 29, 2018
December 30, 2017
Machinery and equipment
$
134,244
$
103,024
Office furniture and equipment
17,902
15,160
Buildings
54,592
48,977
Building and land improvements
9,781
9,513
Land
17,717
16,977
$
234,236
$
193,651
Less: Accumulated depreciation
(120,571
)
(107,251
)
Construction in progress
13,203
5,531
Total
$
126,868
$
91,931</t>
  </si>
  <si>
    <t>Goodwill and Intangible Assets (Tables)</t>
  </si>
  <si>
    <t>Summary of changes in goodwill</t>
  </si>
  <si>
    <t>A summary of changes in goodwill by segment for the years ended December 29, 2018 and December 30, 2017 is as follows:
Hydraulics
Electronics
Total
Balance as December 31, 2016
$
2,214
$
101,369
$
103,583
Working capital adjustment, Enovation Controls acquisition
—
500
500
Measurement period adjustment, Enovation Controls acquisition
—
4,504
4,504
Currency translation
282
—
282
Balance as December 30, 2017
$
2,496
$
106,373
$
108,869
Acquisition of Faster
288,792
—
288,792
Acquisition of Custom Fluidpower
5,111
—
5,111
Currency translation
(19,641
)
—
(19,641
)
Balance as December 29, 2018
$
276,758
$
106,373
$
383,131</t>
  </si>
  <si>
    <t>Schedule of intangible assets</t>
  </si>
  <si>
    <t>At December 29, 2018, and December 30, 2017, intangible assets consisted of the following:
December 29, 2018
December 30, 2017
Useful life (years)
Gross carrying amount
Accumulated amortization
Net carrying amount
Gross carrying amount
Accumulated amortization
Net carrying amount
Definite-lived intangibles:
Trade names and brands
10-20
$
56,604
$
(4,712
)
$
51,892
$
30,774
$
(2,115
)
$
28,659
Non-compete agreements
5
950
(396
)
554
950
(206
)
744
Technology
7 - 13
32,004
(5,488
)
26,516
18,435
(2,671
)
15,764
Supply agreement
10
21,000
(4,375
)
16,625
21,000
(2,275
)
18,725
Sales order backlog
1
7,355
(7,355
)
—
620
(620
)
—
Customer relationships
15 - 26
232,275
(10,168
)
222,107
39,751
(2,607
)
37,144
Licensing agreement
15
3,716
(862
)
2,854
3,716
(621
)
3,095
$
353,904
$
(33,356
)
$
320,548
$
115,246
$
(11,115
)
$
104,131</t>
  </si>
  <si>
    <t>Schedule of estimated amortization expense of intangible assets</t>
  </si>
  <si>
    <t>Total amortization expense for the years ended 2018, 2017 and 2016 was approximately $23,262, $8,423 and $1,545, respectively. Total estimated amortization expense for the years 2019 through 2023 is presented below.
Year:
2019
$
18,377
2020
18,344
2021
18,243
2022
17,980
2023
17,921
Total
$
90,865</t>
  </si>
  <si>
    <t>Derivative Financial Instruments (Tables)</t>
  </si>
  <si>
    <t>Schedule of Fair Value of Derivative Financial Instruments Included in Consolidated Balance Sheets</t>
  </si>
  <si>
    <t>The fair value of the Company’s derivative financial instruments included in the Consolidated Balance Sheets is presented as follows:
Asset Derivatives
Liability Derivatives
Balance Sheet
Fair Value (1)
Balance Sheet
Fair Value (1)
Location
December 29, 2018
Location
December 29, 2018
Derivatives designated as hedging instruments:
Interest rate swap contract
Other assets
$
—
Other non-current liabilities
$
2,309
Derivatives not designated as hedging instruments:
Forward foreign exchange contract
Other current assets
—
Other current liabilities
137
Total derivatives
$
—
$
2,446
(1)</t>
  </si>
  <si>
    <t>Schedule of Gains and Losses Related to Derivative Financial Instruments</t>
  </si>
  <si>
    <t xml:space="preserve">The amount of the gains and losses related to the Company’s derivative financial instruments are presented as follows:
Amount of Gain or (Loss) Recognized in OCI on Derivative (Effective Portion)
Location of Gain or (Loss) Reclassified from AOCI
Amount of Gain or (Loss) Reclassified from AOCI into Earnings (Effective Portion)
December 29, 2018
into Earnings (Effective Portion)
December 29, 2018
Derivatives in cash flow hedging relationships:
Interest rate swap contract
$
(2,309
)
Interest expense, net
$
(547
)
Amount of Gain or (Loss) Recognized in Earnings on Derivatives
Location of Gain or (Loss) Recognized
December 29, 2018
in Earnings on Derivatives
Derivatives not designated as hedging instruments:
Forward foreign exchange contracts
$
(3,496
)
Foreign currency transaction gain loss, net </t>
  </si>
  <si>
    <t>Credit Facilities (Tables)</t>
  </si>
  <si>
    <t>Schedule of Total Long-Term Non-Revolving Debt</t>
  </si>
  <si>
    <t>Total long-term non-revolving debt consists of the following:
Maturity Date
December 29, 2018
Long-term non-revolving debt:
Term loan credit facility with PNC Bank
4/3/2023
$
96,250
Term loan credit facility with Shinhan Bank
3/30/2020
895
Other long-term debt
Various
838
Total long-term non-revolving debt
97,983
Less: current portion of long-term non-revolving debt
5,215
Less: unamortized debt issuance costs
1,048
Total long-term non-revolving debt, net
$
91,720</t>
  </si>
  <si>
    <t>Summary of Information on Revolving Credit Facilities</t>
  </si>
  <si>
    <t>Information on the Company's revolving credit facilities is as follows:
Balance
Available credit
Maturity Date
December 29, 2018
December 30, 2017
December 29, 2018
December 30, 2017
Revolving credit facilities:
Revolving line of credit with PNC
4/3/2023
$
255,750
$
116,000
$
144,250
$
184,000
Revolving line of credit with NAB
1/31/2019
—
—
2,155
—
Total revolving credit facilities
$
255,750
$
116,000
$
146,405
$
184,000</t>
  </si>
  <si>
    <t>Summary of Future Maturities of Total Debt</t>
  </si>
  <si>
    <t>Future maturities of total debt are as follows:
Year:
2019
$
5,460
2020
7,281
2021
7,655
2022
8,833
2023
324,504
$
353,733</t>
  </si>
  <si>
    <t>Dividends to Shareholders (Tables)</t>
  </si>
  <si>
    <t>Schedule of Quarterly Dividends Declared</t>
  </si>
  <si>
    <t>The Company declared the following regular quarterly dividends to shareholders during 2018, 2017 and 2016. The dividends were primarily declared to shareholders of record on the 5 th th
2018
2017
2016
First quarter
$
0.09
$
0.09
$
0.09
Second quarter
0.09
0.09
0.09
Third quarter
0.09
0.09
0.09
Fourth quarter
0.09
0.09
0.09</t>
  </si>
  <si>
    <t>Income Taxes (Tables)</t>
  </si>
  <si>
    <t>Schedule of Income before Income Tax, Domestic and Foreign</t>
  </si>
  <si>
    <t>For financial reporting purposes, income before income taxes includes the following components:
For the year ended
December 29, 2018
December 30, 2017
December 31, 2016
United States
$
44,693
$
37,005
$
30,562
Foreign
11,702
10,539
4,339
Total
$
56,395
$
47,544
$
34,901</t>
  </si>
  <si>
    <t>Schedule of Components of Income Tax Provision (Benefit)</t>
  </si>
  <si>
    <t>The components of the income tax provision (benefit) are as follows:
For the year ended
December 29, 2018
December 30, 2017
December 31, 2016
Current tax expense (benefit):
United States
$
4,229
$
17,165
$
9,740
State and local
2,522
3,095
923
Foreign
3,707
2,496
1,377
Total current
10,458
22,756
12,040
Deferred tax expense (benefit):
United States
380
(4,922
)
(341
)
State and local
110
(986
)
387
Foreign
(1,283
)
(862
)
(489
)
Total deferred
(793
)
(6,770
)
(443
)
Total income tax provision
$
9,665
$
15,986
$
11,597</t>
  </si>
  <si>
    <t>Schedule of Effective Income Tax Rate Reconciliation</t>
  </si>
  <si>
    <t>The reconciliation between the effective income tax rate and the U.S. federal statutory rate is as follows:
For the year ended
December 29, 2018
December 30, 2017
December 31, 2016
U.S. federal taxes at statutory rate
$
11,843
$
16,640
$
12,245
Increase (decrease)
Foreign tax credit
—
—
—
Domestic production activity deduction
—
(1,909
)
(1,032
)
Foreign income taxed at different rate
1,292
(1,177
)
(381
)
FDII deduction
(2,195
)
—
—
Change in estimates related to prior years
(2,049
)
—
—
US income tax reform
—
459
—
State and local taxes, net
1,462
1,208
586
Current year tax credits
(633
)
—
—
Foreign deferred other true up
(810
)
—
—
Change in reserve
578
829
(284
)
Foreign patent box benefit
(937
)
—
—
Global intangible low-taxed income
526
—
—
Other
588
(64
)
463
Income tax provision
$
9,665
$
15,986
$
11,597</t>
  </si>
  <si>
    <t>Schedule of Deferred Tax Assets and Liabilities</t>
  </si>
  <si>
    <t>The temporary differences that give rise to significant portions of the deferred tax assets and liabilities as of December 29, 2018, and December 30, 2017, are presented below:
December 29, 2018
December 30, 2017
Deferred tax assets:
Foreign tax benefit of U.S. reserves
$
3,853
$
3,741
Net operating losses
443
529
Inventory
1,155
860
Intangible assets and goodwill
1,924
2,354
Accrued expenses and other
4,743
1,418
Currency hedging
519
—
Total deferred tax assets
12,637
8,902
Less: Valuation Allowance
(291
)
(346
)
Net deferred tax assets
12,346
8,556
Deferred tax liabilities:
Depreciation
(7,097
)
(5,948
)
Intangible assets and goodwill
(52,543
)
—
Other
(1,026
)
(22
)
Total deferred tax liabilities
(60,666
)
(5,970
)
Net deferred tax (liabilities) assets
$
(48,320
)
$
2,586</t>
  </si>
  <si>
    <t>Schedule of Unrecognized Tax Benefits Roll Forward</t>
  </si>
  <si>
    <t>The following is a roll-forward of the Company’s unrecognized tax benefits:
Unrecognized tax benefits - January 2, 2016
$
2,049
Increases from positions taken during prior periods
157
Settled positions and reclassifications
1,295
Lapse of statute of limitations
—
Unrecognized tax benefits - December 31, 2016
$
3,501
Increases from positions taken during prior periods
1,525
Increases from positions taken during current period
558
Settled positions
—
Lapse of statute of limitations
(1,042
)
Unrecognized tax benefits - December 30, 2017
$
4,542
Increases from positions taken during prior periods
372
Increases from positions taken during current period
2,036
Settled positions
—
Lapse of statute of limitations
(837
)
Unrecognized tax benefits - December 29, 2018
$
6,113</t>
  </si>
  <si>
    <t>Stock-Based Compensation (Tables)</t>
  </si>
  <si>
    <t>Summary of restricted stock activity</t>
  </si>
  <si>
    <t>The following table summarizes restricted stock activity for the years ended December 29, 2018, December 30, 2017, and December 31, 2016:
Number of shares (in thousands)
Weighted average grant-date fair value
Nonvested balance at January 2, 2016
164
$
33.54
Granted
45
33.22
Vested
(100
)
34.63
Forfeited
(5
)
33.10
Nonvested balance at December 31, 2016
104
$
32.42
Granted
74
35.45
Vested
(84
)
32.97
Forfeited
(6
)
32.60
Nonvested balance at December 30, 2017
88
$
34.44
Granted
111
53.55
Vested
(37
)
33.54
Forfeited
(16
)
39.62
Nonvested balance at December 29, 2018
146
$
48.66</t>
  </si>
  <si>
    <t>Earnings Per Share (Tables)</t>
  </si>
  <si>
    <t>Computation of basic and diluted earnings per common share</t>
  </si>
  <si>
    <t>The following table represents the computation of basic and diluted net income per common share:
December 29, 2018
December 30, 2017
December 31, 2016
Net income
$
46,730
$
31,558
$
23,304
Basic and diluted weighted average shares outstanding
31,309
27,031
26,892
Basic and diluted net income per common share
$
1.49
$
1.17
$
0.87</t>
  </si>
  <si>
    <t>Accumulated Other Comprehensive Loss (Tables)</t>
  </si>
  <si>
    <t>Changes in Accumulated Other Comprehensive Loss by Component</t>
  </si>
  <si>
    <t xml:space="preserve">Changes in Accumulated Other Comprehensive Loss by Component
Unrealized Gains and Losses on Available-for-Sale Securities
Unrealized Gains and Losses on Derivative Instruments
Foreign Currency Items
Total
Balance at January 2, 2016
$
(1,262
)
$
—
$
(8,781
)
$
(10,043
)
Other comprehensive income (loss) before reclassifications
621
—
(6,661
)
(6,040
)
Amounts reclassified from accumulated other comprehensive income
250
—
—
250
Net current period other comprehensive income (loss)
871
—
(6,661
)
(5,790
)
Balance at December 31, 2016
$
(391
)
$
—
$
(15,442
)
$
(15,833
)
Other comprehensive (loss) income before reclassifications
(37
)
—
8,964
8,927
Amounts reclassified from accumulated other comprehensive income
428
—
—
428
Net current period other comprehensive income
391
—
8,964
9,355
Balance at December 30, 2017
$
—
$
—
$
(6,478
)
$
(6,478
)
Other comprehensive loss before reclassifications
—
(2,741
)
(37,466
)
(40,207
)
Amounts reclassified from accumulated other comprehensive income
—
432
—
432
Net current period other comprehensive loss
—
(2,309
)
(37,466
)
(39,775
)
Balance at December 29, 2018
$
—
$
(2,309
)
$
(43,944
)
$
(46,253
) </t>
  </si>
  <si>
    <t>Summary of Reclassifications Out of Accumulated Other Comprehensive Loss</t>
  </si>
  <si>
    <t xml:space="preserve">Reclassifications out of Accumulated Other Comprehensive Loss
Details about Accumulated Other
Affected Line Item in the Consolidated
For the year Ended
Comprehensive Income Components
Statements of Operations
December 29, 2018
December 30, 2017
December 31, 2016
Derivative financial instruments
Interest rate swap
Interest expense, net
$
(547
)
$
—
$
—
Tax benefit
115
—
—
Net of tax
$
(432
)
$
—
$
—
Unrealized gains and losses on available-for-sale securities
Realized gain/(loss) on sale of securities
Miscellaneous expense, net
$
—
$
(459
)
$
(119
)
Other than temporary impairment
Miscellaneous expense, net
—
(220
)
(276
)
Total before tax
—
(679
)
(395
)
Tax benefit
—
251
145
Net of tax
$
—
$
(428
)
$
(250
)
Total reclassifications for the period
$
(432
)
$
(428
)
$
(250
) </t>
  </si>
  <si>
    <t>Segment Reporting (Tables)</t>
  </si>
  <si>
    <t>Schedule of financial information by reportable segment</t>
  </si>
  <si>
    <t>The following table presents financial information by reportable segment:
2018
2017
2016
Net sales:
Hydraulics
$
381,845
$
230,662
$
189,523
Electronics
126,200
112,177
7,411
$
508,045
$
342,839
$
196,934
Operating income:
Hydraulics
$
83,858
$
54,934
$
39,134
Electronics
25,046
17,943
(627
)
Corporate and other
(33,350
)
(11,386
)
(4,048
)
$
75,554
$
61,491
$
34,459
Capital expenditures:
Hydraulics
$
25,782
$
8,140
$
5,898
Electronics
2,598
14,065
289
$
28,380
$
22,205
$
6,187
Total assets:
Hydraulics
$
771,409
$
185,300
$
193,722
Electronics
263,412
274,466
251,055
Corporate
7,344
—
—
$
1,042,165
$
459,766
$
444,777</t>
  </si>
  <si>
    <t>Schedule of geographic region information</t>
  </si>
  <si>
    <t>Tangible long-lived assets are shown based on the physical location of the assets and primarily include net property, plant and equipment:
2018
2017
2016
Net sales
Americas
$
257,684
$
198,922
$
94,816
Europe/Middle East/Africa
139,776
76,988
58,720
Asia/Pacific
110,585
66,929
43,398
Total
$
508,045
$
342,839
$
196,934
Tangible long-lived assets
Americas
$
83,664
$
78,429
$
71,802
Europe/Middle East/Africa
26,724
7,803
7,116
Asia/Pacific
16,480
5,699
1,597
Total
$
126,868
$
91,931
$
80,515</t>
  </si>
  <si>
    <t>Commitments and Contingencies (Tables)</t>
  </si>
  <si>
    <t>Schedule of Future Minimum Lease Payments for Operating Leases</t>
  </si>
  <si>
    <t>The following table summarizes the future minimum lease payments under operating leases that have initial or remaining non-cancelable lease terms in excess of one year as of December 29, 2018:
2019
$
3,094
2020
2,618
2021
2,350
2022
650
2023
139
Thereafter
—
Total minimum lease payments
$
8,851</t>
  </si>
  <si>
    <t>Unaudited Quarterly Financial Information (Tables)</t>
  </si>
  <si>
    <t>Schedule of Unaudited Quarterly Financial Information</t>
  </si>
  <si>
    <t>Company Background (Details Textual)</t>
  </si>
  <si>
    <t>Dec. 29, 2018Segment</t>
  </si>
  <si>
    <t>Number of operating segments</t>
  </si>
  <si>
    <t>Operations merger, description</t>
  </si>
  <si>
    <t>On December 29, 2017 the Company merged the operations of two of its wholly owned subsidiaries in the Electronics segment, HCT and Enovation Controls.</t>
  </si>
  <si>
    <t>Summary of Significant Accounting Policies (Details)</t>
  </si>
  <si>
    <t>Machinery and equipment [Member] | Minimum [Member]</t>
  </si>
  <si>
    <t>Property, Plant and Equipment [Line Items]</t>
  </si>
  <si>
    <t>Estimated useful life</t>
  </si>
  <si>
    <t>4 years</t>
  </si>
  <si>
    <t>Machinery and equipment [Member] | Maximum [Member]</t>
  </si>
  <si>
    <t>12 years</t>
  </si>
  <si>
    <t>Office furniture and equipment [Member] | Minimum [Member]</t>
  </si>
  <si>
    <t>3 years</t>
  </si>
  <si>
    <t>Office furniture and equipment [Member] | Maximum [Member]</t>
  </si>
  <si>
    <t>10 years</t>
  </si>
  <si>
    <t>Building and land improvements [Member] | Minimum [Member]</t>
  </si>
  <si>
    <t>7 years</t>
  </si>
  <si>
    <t>Building and land improvements [Member] | Maximum [Member]</t>
  </si>
  <si>
    <t>40 years</t>
  </si>
  <si>
    <t>Buildings [Member] | Minimum [Member]</t>
  </si>
  <si>
    <t>25 years</t>
  </si>
  <si>
    <t>Buildings [Member] | Maximum [Member]</t>
  </si>
  <si>
    <t>Summary of Significant Accounting Policies (Details Textual) - USD ($) $ in Thousands</t>
  </si>
  <si>
    <t>Summary Of Significant Accounting Policies [Line Items]</t>
  </si>
  <si>
    <t>Contract asset, current</t>
  </si>
  <si>
    <t>Contract Liabilities, current</t>
  </si>
  <si>
    <t>Research and development costs charged to expense</t>
  </si>
  <si>
    <t>Accounting Standards Update 2016-02 [Member]</t>
  </si>
  <si>
    <t>Expected increase in lease assets due to new accounting pronouncements</t>
  </si>
  <si>
    <t>Expected increase in lease liabilities due to new accounting pronouncements</t>
  </si>
  <si>
    <t>Minimum [Member]</t>
  </si>
  <si>
    <t>Finite-lived intangible assets, estimated useful life</t>
  </si>
  <si>
    <t>1 year</t>
  </si>
  <si>
    <t>Minimum [Member] | Custom Products [Member]</t>
  </si>
  <si>
    <t>Contract period for sale of product</t>
  </si>
  <si>
    <t>3 months</t>
  </si>
  <si>
    <t>Minimum [Member] | Various Services [Member]</t>
  </si>
  <si>
    <t>Service contracts period</t>
  </si>
  <si>
    <t>Maximum [Member]</t>
  </si>
  <si>
    <t>26 years</t>
  </si>
  <si>
    <t>Maximum [Member] | Custom Products [Member]</t>
  </si>
  <si>
    <t>Maximum [Member] | Various Services [Member]</t>
  </si>
  <si>
    <t>Percentage of revenue</t>
  </si>
  <si>
    <t>3.00%</t>
  </si>
  <si>
    <t>Summary of Significant Accounting Policies (Details Textual 1)</t>
  </si>
  <si>
    <t>Revenue, Remaining Performance Obligation, Expected Timing of Satisfaction, Start Date: 2018-12-30</t>
  </si>
  <si>
    <t>Term of revenue recognition</t>
  </si>
  <si>
    <t>Business Acquisitions (Details Textual) $ in Thousands</t>
  </si>
  <si>
    <t>Aug. 01, 2018USD ($)shares</t>
  </si>
  <si>
    <t>Apr. 05, 2018USD ($)</t>
  </si>
  <si>
    <t>Dec. 05, 2016USD ($)Installment</t>
  </si>
  <si>
    <t>Dec. 31, 2016USD ($)</t>
  </si>
  <si>
    <t>Dec. 29, 2018USD ($)</t>
  </si>
  <si>
    <t>Sep. 29, 2018USD ($)</t>
  </si>
  <si>
    <t>Jun. 30, 2018USD ($)</t>
  </si>
  <si>
    <t>Mar. 30, 2018USD ($)</t>
  </si>
  <si>
    <t>Dec. 30, 2017USD ($)</t>
  </si>
  <si>
    <t>Sep. 30, 2017USD ($)</t>
  </si>
  <si>
    <t>Jul. 01, 2017USD ($)</t>
  </si>
  <si>
    <t>Apr. 01, 2017USD ($)</t>
  </si>
  <si>
    <t>Business Acquisition [Line Items]</t>
  </si>
  <si>
    <t>Borrowings on credit facility</t>
  </si>
  <si>
    <t>Total purchase consideration, net of cash acquired</t>
  </si>
  <si>
    <t>Business acquisition, date of acquisition</t>
  </si>
  <si>
    <t>Apr. 5,
		2018</t>
  </si>
  <si>
    <t>Business acquisition of outstanding equity interest perceentage</t>
  </si>
  <si>
    <t>100.00%</t>
  </si>
  <si>
    <t>Cash consideration transferred</t>
  </si>
  <si>
    <t>Maximum tax benefits realization period</t>
  </si>
  <si>
    <t>2 years</t>
  </si>
  <si>
    <t>Estimated fair value of contingent liability</t>
  </si>
  <si>
    <t>Acquisition-related costs (included in Selling, engineering, and administrative expenses)</t>
  </si>
  <si>
    <t>Income (loss) before income taxes</t>
  </si>
  <si>
    <t>Charges related to purchase accounting effects of inventory</t>
  </si>
  <si>
    <t>Amortization of Acquisition-related intangible assets</t>
  </si>
  <si>
    <t>Total purchase consideration</t>
  </si>
  <si>
    <t>Accelerated amortization of pre acquisition loan costs</t>
  </si>
  <si>
    <t>Loss on forward contract</t>
  </si>
  <si>
    <t>Faster S.r.l [Member] | Sales Order Backlog [Member]</t>
  </si>
  <si>
    <t>Custom Fluidpower [Member]</t>
  </si>
  <si>
    <t>Consideration paid in shares of common stock | shares</t>
  </si>
  <si>
    <t>Other identifiable intangible assets</t>
  </si>
  <si>
    <t>Dec. 5,
		2016</t>
  </si>
  <si>
    <t>Number of installment payment | Installment</t>
  </si>
  <si>
    <t>Charges related to purchase accounting effects of inventory and intangible assets</t>
  </si>
  <si>
    <t>Enovation Controls, LLC [Member] | Installment One [Member]</t>
  </si>
  <si>
    <t>Potential installment payment immediately following the period</t>
  </si>
  <si>
    <t>9 months</t>
  </si>
  <si>
    <t>Enovation Controls, LLC [Member] | Installment Two [Member]</t>
  </si>
  <si>
    <t>18 months</t>
  </si>
  <si>
    <t>Enovation Controls, LLC [Member] | Installment Three [Member]</t>
  </si>
  <si>
    <t>27 months</t>
  </si>
  <si>
    <t>Enovation Controls, LLC [Member] | Maximum [Member]</t>
  </si>
  <si>
    <t>Revolving Credit and Term Loan Facility [Member] | Faster S.r.l [Member]</t>
  </si>
  <si>
    <t>Business Acquisitions (Details) - USD ($) $ in Thousands</t>
  </si>
  <si>
    <t>Apr. 05, 2018</t>
  </si>
  <si>
    <t>Cash</t>
  </si>
  <si>
    <t>Acquisition date fair value of contingent consideration</t>
  </si>
  <si>
    <t>Less: cash acquired</t>
  </si>
  <si>
    <t>Business Acquisitions (Details 1) - USD ($) $ in Thousands</t>
  </si>
  <si>
    <t>Property, plant and equipment</t>
  </si>
  <si>
    <t>Intangible assets</t>
  </si>
  <si>
    <t>Total assets acquired</t>
  </si>
  <si>
    <t>Accrued expenses</t>
  </si>
  <si>
    <t>Other current liabilities</t>
  </si>
  <si>
    <t>Total liabilities assumed</t>
  </si>
  <si>
    <t>Fair value of net assets acquired</t>
  </si>
  <si>
    <t>Business Acquisitions (Details 2) - Faster S.r.l [Member] $ in Thousands</t>
  </si>
  <si>
    <t>Weighted-Average Amortization Periods (Yrs)</t>
  </si>
  <si>
    <t>24 years</t>
  </si>
  <si>
    <t>Brands [Member]</t>
  </si>
  <si>
    <t>18 years</t>
  </si>
  <si>
    <t>Developed Technology Rights [Member]</t>
  </si>
  <si>
    <t>13 years</t>
  </si>
  <si>
    <t>Sales order backlog [Member]</t>
  </si>
  <si>
    <t>4 months 24 days</t>
  </si>
  <si>
    <t>Customer relationships [Member]</t>
  </si>
  <si>
    <t>Business Acquisitions (Details 3) - USD ($) $ in Thousands</t>
  </si>
  <si>
    <t>Dec. 05, 2016</t>
  </si>
  <si>
    <t>Post-closing adjustment for working capital</t>
  </si>
  <si>
    <t>Business Acquisitions (Details 4) - USD ($) $ in Thousands</t>
  </si>
  <si>
    <t>Business Acquisitions (Details 5) - Enovation Controls, LLC [Member] $ in Thousands</t>
  </si>
  <si>
    <t>Dec. 05, 2016USD ($)</t>
  </si>
  <si>
    <t>16 years</t>
  </si>
  <si>
    <t>20 years</t>
  </si>
  <si>
    <t>Non-compete agreements [Member]</t>
  </si>
  <si>
    <t>5 years</t>
  </si>
  <si>
    <t>9 years</t>
  </si>
  <si>
    <t>Supply agreement [Member]</t>
  </si>
  <si>
    <t>Business Acquisitions (Details 6) - USD ($) $ / shares in Units, $ in Thousands</t>
  </si>
  <si>
    <t>Fair Value of Financial Instruments (Details) - Recurring [Member] - USD ($) $ in Thousands</t>
  </si>
  <si>
    <t>Liabilities</t>
  </si>
  <si>
    <t>Liabilities measured at fair value</t>
  </si>
  <si>
    <t>Interest Rate Swap Contract [Member]</t>
  </si>
  <si>
    <t>Forward Foreign Exchange Contracts [Member]</t>
  </si>
  <si>
    <t>Contingent Consideration [Member]</t>
  </si>
  <si>
    <t>Level 2 [Member]</t>
  </si>
  <si>
    <t>Level 2 [Member] | Interest Rate Swap Contract [Member]</t>
  </si>
  <si>
    <t>Level 2 [Member] | Forward Foreign Exchange Contracts [Member]</t>
  </si>
  <si>
    <t>Level 3 [Member]</t>
  </si>
  <si>
    <t>Level 3 [Member] | Contingent Consideration [Member]</t>
  </si>
  <si>
    <t>Fair Value of Financial Instruments (Details 1) - USD ($) $ in Thousands</t>
  </si>
  <si>
    <t>Fair Value Liabilities Measured On Recurring Basis Unobservable Input Reconciliation [Line Items]</t>
  </si>
  <si>
    <t>Beginning Balance</t>
  </si>
  <si>
    <t>Measurement period adjustment</t>
  </si>
  <si>
    <t>Change in estimated fair value</t>
  </si>
  <si>
    <t>Accretion in value</t>
  </si>
  <si>
    <t>Payment on liability</t>
  </si>
  <si>
    <t>Ending Balance</t>
  </si>
  <si>
    <t>Contingent consideration incurred in connection with Faster acquisition</t>
  </si>
  <si>
    <t>Fair Value of Financial Instruments (Details Textual) - USD ($) $ in Thousands</t>
  </si>
  <si>
    <t>Fair Value Assets And Liabilities Measured On Recurring And Nonrecurring Basis [Line Items]</t>
  </si>
  <si>
    <t>Change in acquisition date fair value of contingent consideration</t>
  </si>
  <si>
    <t>Inventories (Details) - USD ($) $ in Thousands</t>
  </si>
  <si>
    <t>Raw materials</t>
  </si>
  <si>
    <t>Work in process</t>
  </si>
  <si>
    <t>Finished goods</t>
  </si>
  <si>
    <t>Provision for obsolete and slow moving inventory</t>
  </si>
  <si>
    <t>Property, Plant, and Equipment (Details) - USD ($) $ in Thousands</t>
  </si>
  <si>
    <t>Property, Plant and Equipment, Gross</t>
  </si>
  <si>
    <t>Less: Accumulated depreciation</t>
  </si>
  <si>
    <t>Construction in progress</t>
  </si>
  <si>
    <t>Machinery and equipment [Member]</t>
  </si>
  <si>
    <t>Office furniture and equipment [Member]</t>
  </si>
  <si>
    <t>Buildings [Member]</t>
  </si>
  <si>
    <t>Building and land improvements [Member]</t>
  </si>
  <si>
    <t>Land [Member]</t>
  </si>
  <si>
    <t>Property, Plant, and Equipment (Details Textual) - USD ($) $ in Thousands</t>
  </si>
  <si>
    <t>Depreciation</t>
  </si>
  <si>
    <t>Goodwill and Intangible Assets (Details) - USD ($) $ in Thousands</t>
  </si>
  <si>
    <t>Goodwill [Line Items]</t>
  </si>
  <si>
    <t>Goodwill, Beginning Balance</t>
  </si>
  <si>
    <t>Currency translation</t>
  </si>
  <si>
    <t>Goodwill, Ending Balance</t>
  </si>
  <si>
    <t>Working capital adjustment</t>
  </si>
  <si>
    <t>Acquisition</t>
  </si>
  <si>
    <t>Hydraulics [Member]</t>
  </si>
  <si>
    <t>Hydraulics [Member] | Faster S.r.l [Member]</t>
  </si>
  <si>
    <t>Hydraulics [Member] | Custom Fluidpower [Member]</t>
  </si>
  <si>
    <t>Electronics [Member]</t>
  </si>
  <si>
    <t>Electronics [Member] | Enovation Controls, LLC [Member]</t>
  </si>
  <si>
    <t>Electronics [Member] | Faster S.r.l [Member]</t>
  </si>
  <si>
    <t>Electronics [Member] | Custom Fluidpower [Member]</t>
  </si>
  <si>
    <t>Goodwill and Intangible Assets (Details 1) - USD ($) $ in Thousands</t>
  </si>
  <si>
    <t>Finite-Lived Intangible Assets [Line Items]</t>
  </si>
  <si>
    <t>Gross carrying amount</t>
  </si>
  <si>
    <t>Accumulated amortization</t>
  </si>
  <si>
    <t>Net carrying amount</t>
  </si>
  <si>
    <t>Useful life (years)</t>
  </si>
  <si>
    <t>Trade names and brands [Member]</t>
  </si>
  <si>
    <t>Trade names and brands [Member] | Minimum [Member]</t>
  </si>
  <si>
    <t>Trade names and brands [Member] | Maximum [Member]</t>
  </si>
  <si>
    <t>Technology [Member]</t>
  </si>
  <si>
    <t>Technology [Member] | Minimum [Member]</t>
  </si>
  <si>
    <t>Technology [Member] | Maximum [Member]</t>
  </si>
  <si>
    <t>Customer relationships [Member] | Minimum [Member]</t>
  </si>
  <si>
    <t>15 years</t>
  </si>
  <si>
    <t>Customer relationships [Member] | Maximum [Member]</t>
  </si>
  <si>
    <t>Licensing agreement [Member]</t>
  </si>
  <si>
    <t>Goodwill and Intangible Assets (Details Textual) - USD ($) $ in Thousands</t>
  </si>
  <si>
    <t>Amortization expense</t>
  </si>
  <si>
    <t>Goodwill and Intangible Assets (Details 2) $ in Thousands</t>
  </si>
  <si>
    <t>Derivative Financial Instruments (Details) $ in Thousands</t>
  </si>
  <si>
    <t>Derivatives Fair Value [Line Items]</t>
  </si>
  <si>
    <t>Total Liability Derivatives, Fair Value</t>
  </si>
  <si>
    <t>Derivatives Designated as Hedging Instruments [Member] | Interest Rate Swap Contract [Member] | Other Non-current Liabilities [Member]</t>
  </si>
  <si>
    <t>Liability Derivatives Non-current, Fair Value</t>
  </si>
  <si>
    <t>Derivatives Not Designated as Hedging Instruments [Member] | Forward Foreign Exchange Contract [Member] | Other Current Liabilities [Member]</t>
  </si>
  <si>
    <t>Liability Derivatives Current, Fair Value</t>
  </si>
  <si>
    <t>Derivative Financial Instruments (Details 1) $ in Thousands</t>
  </si>
  <si>
    <t>Derivative Instruments And Hedging Activities Disclosures [Line Items]</t>
  </si>
  <si>
    <t>Amount of Gain or (Loss) Recognized in OCI on Derivative (Effective Portion)</t>
  </si>
  <si>
    <t>Derivatives Designated as Hedging Instruments [Member] | Cash Flow Hedging [Member] | Interest Rate Swap Contract [Member]</t>
  </si>
  <si>
    <t>Derivatives Designated as Hedging Instruments [Member] | Cash Flow Hedging [Member] | Interest Rate Swap Contract [Member] | Interest Expense, Net [Member]</t>
  </si>
  <si>
    <t>Amount of Gain or (Loss) Reclassified from AOCI into Earnings (Effective Portion)</t>
  </si>
  <si>
    <t>Derivatives Not Designated as Hedging Instruments [Member] | Forward Foreign Exchange Contracts [Member] | Foreign Currency Transaction Gain Loss, Net [Member]</t>
  </si>
  <si>
    <t>Amount of Gain or (Loss) Recognized in Earnings on Derivatives</t>
  </si>
  <si>
    <t>Derivative Financial Instruments (Details Textual) € in Thousands, $ in Thousands</t>
  </si>
  <si>
    <t>3 Months Ended</t>
  </si>
  <si>
    <t>Dec. 29, 2018EUR (€)</t>
  </si>
  <si>
    <t>Interest expense</t>
  </si>
  <si>
    <t>Purchase amount of forward foreign exchange currency contract | €</t>
  </si>
  <si>
    <t>Derivative instrument, notional amount</t>
  </si>
  <si>
    <t>Derivative expiration month and year</t>
  </si>
  <si>
    <t>2019-02</t>
  </si>
  <si>
    <t>Cash Flow Hedging [Member]</t>
  </si>
  <si>
    <t>Cash Flow Hedging [Member] | Interest Rate Swap Contract [Member] | Derivatives Designated as Hedging Instruments [Member]</t>
  </si>
  <si>
    <t>Annual decrease in derivative notional amount</t>
  </si>
  <si>
    <t>Derivative contract effective date</t>
  </si>
  <si>
    <t>Aug. 2,
		2018</t>
  </si>
  <si>
    <t>Derivative contract expire date</t>
  </si>
  <si>
    <t>Apr. 3,
		2023</t>
  </si>
  <si>
    <t>Credit Facilities (Details) $ in Thousands</t>
  </si>
  <si>
    <t>Debt Instrument [Line Items]</t>
  </si>
  <si>
    <t>Other long-term debt, Maturity Date</t>
  </si>
  <si>
    <t>Various</t>
  </si>
  <si>
    <t>Total long-term non-revolving debt</t>
  </si>
  <si>
    <t>Other long-term debt</t>
  </si>
  <si>
    <t>Less: current portion of long-term non-revolving debt</t>
  </si>
  <si>
    <t>Less: unamortized debt issuance costs</t>
  </si>
  <si>
    <t>Total long-term non-revolving debt, net</t>
  </si>
  <si>
    <t>PNC Bank, National Association, as Administrative Agent, and Lender Party [Member]</t>
  </si>
  <si>
    <t>Term loan credit facility, Maturity Date</t>
  </si>
  <si>
    <t>Shinhan Bank [Member]</t>
  </si>
  <si>
    <t>Mar. 30,
		2020</t>
  </si>
  <si>
    <t>Credit Facilities (Details 1) - USD ($) $ in Thousands</t>
  </si>
  <si>
    <t>Available credit</t>
  </si>
  <si>
    <t>PNC [Member] | Revolving Credit Facility [Member]</t>
  </si>
  <si>
    <t>Maturity Date</t>
  </si>
  <si>
    <t>NAB [Member] | Revolving Credit Facility [Member]</t>
  </si>
  <si>
    <t>Jan. 31,
		2019</t>
  </si>
  <si>
    <t>Credit Facilities (Details 2) $ in Thousands</t>
  </si>
  <si>
    <t>Total debt</t>
  </si>
  <si>
    <t>Credit Facilities (Details Textual) ₩ in Thousands</t>
  </si>
  <si>
    <t>Dec. 29, 2018AUD ($)</t>
  </si>
  <si>
    <t>Apr. 01, 2018USD ($)</t>
  </si>
  <si>
    <t>Mar. 31, 2018USD ($)</t>
  </si>
  <si>
    <t>Mar. 30, 2018KRW (₩)</t>
  </si>
  <si>
    <t>Loans maturity, description</t>
  </si>
  <si>
    <t>Interest expense recognized</t>
  </si>
  <si>
    <t>Loan maturity date</t>
  </si>
  <si>
    <t>PNC Bank, National Association, as Administrative Agent, and Lender Party [Member] | Revolving Credit Facility [Member]</t>
  </si>
  <si>
    <t>Credit facilities, maximum capacity</t>
  </si>
  <si>
    <t>Interest rate in effect</t>
  </si>
  <si>
    <t>4.51%</t>
  </si>
  <si>
    <t>Shinhan Bank [Member] | Term Loan [Member]</t>
  </si>
  <si>
    <t>Credit facilities, maximum capacity | ₩</t>
  </si>
  <si>
    <t>2.05%</t>
  </si>
  <si>
    <t>National Australia Bank [Member] | Revolving Credit Facility [Member]</t>
  </si>
  <si>
    <t>Fixed margin interest rate</t>
  </si>
  <si>
    <t>1.60%</t>
  </si>
  <si>
    <t>Credit facilities, frequency of interest payments</t>
  </si>
  <si>
    <t>monthly</t>
  </si>
  <si>
    <t>Interest rate description</t>
  </si>
  <si>
    <t>daily interest rate plus a fixed margin of 1.6%, 5.6%</t>
  </si>
  <si>
    <t>National Australia Bank [Member] | Revolving Credit Facility [Member] | Maximum [Member]</t>
  </si>
  <si>
    <t>5.60%</t>
  </si>
  <si>
    <t>Amended Credit Agreement [Member]</t>
  </si>
  <si>
    <t>Line of credit facility term loan aggregate principal amount</t>
  </si>
  <si>
    <t>Accordion feature to increase maximum capacity</t>
  </si>
  <si>
    <t>Credit facilities, quarterly term loan payment</t>
  </si>
  <si>
    <t>Amended Credit Agreement [Member] | Line of Credit Term Loan Payment on July 2020 [Member]</t>
  </si>
  <si>
    <t>Amended Credit Agreement [Member] | Line of Credit Term Loan Payment on July 2022 [Member]</t>
  </si>
  <si>
    <t>Amended Credit Agreement [Member] | Term Loan [Member]</t>
  </si>
  <si>
    <t>Cash consideration transferred through revolving credit facility</t>
  </si>
  <si>
    <t>Other Long-Term Debt [Member] | National Australia Bank [Member]</t>
  </si>
  <si>
    <t>Loans, frequency of payments</t>
  </si>
  <si>
    <t>The loans mature at various dates through June 2023.</t>
  </si>
  <si>
    <t>Other Long-Term Debt [Member] | National Australia Bank [Member] | Maximum [Member]</t>
  </si>
  <si>
    <t>Interest rates</t>
  </si>
  <si>
    <t>5.10%</t>
  </si>
  <si>
    <t>Other Long-Term Debt [Member] | National Australia Bank [Member] | Minimum [Member]</t>
  </si>
  <si>
    <t>3.90%</t>
  </si>
  <si>
    <t>Public Stock Offering (Details Textual) - USD ($) $ / shares in Units, $ in Thousands</t>
  </si>
  <si>
    <t>Feb. 06, 2018</t>
  </si>
  <si>
    <t>Subsidiary Sale Of Stock [Line Items]</t>
  </si>
  <si>
    <t>Sale of stock</t>
  </si>
  <si>
    <t>Common stock [Member] | Public Offering [Member]</t>
  </si>
  <si>
    <t>Shares price per share</t>
  </si>
  <si>
    <t>Dividends to Shareholders (Details Textual) - USD ($) $ / shares in Units, $ in Thousands</t>
  </si>
  <si>
    <t>Sep. 29, 2018</t>
  </si>
  <si>
    <t>Mar. 31, 2018</t>
  </si>
  <si>
    <t>Sep. 30, 2017</t>
  </si>
  <si>
    <t>Jul. 01, 2017</t>
  </si>
  <si>
    <t>Apr. 01, 2017</t>
  </si>
  <si>
    <t>Oct. 01, 2016</t>
  </si>
  <si>
    <t>Jul. 02, 2016</t>
  </si>
  <si>
    <t>Apr. 02, 2016</t>
  </si>
  <si>
    <t>Subsequent Event [Line Items]</t>
  </si>
  <si>
    <t>Common Stock, Dividends, Per Share, Declared</t>
  </si>
  <si>
    <t>Dividend paid, date of payment</t>
  </si>
  <si>
    <t>Mar. 31,
		2017</t>
  </si>
  <si>
    <t>Mar. 31,
		2016</t>
  </si>
  <si>
    <t>Dividend paid, date of record</t>
  </si>
  <si>
    <t>Mar. 15,
		2017</t>
  </si>
  <si>
    <t>Mar. 15,
		2016</t>
  </si>
  <si>
    <t>Special Dividend [Member]</t>
  </si>
  <si>
    <t>Dividends to Shareholders (Details) - $ / shares</t>
  </si>
  <si>
    <t>Income Taxes (Details) - USD ($) $ in Thousands</t>
  </si>
  <si>
    <t>Mar. 30, 2018</t>
  </si>
  <si>
    <t>Components of Income Before Income Taxes [Abstract]</t>
  </si>
  <si>
    <t>United States</t>
  </si>
  <si>
    <t>Foreign</t>
  </si>
  <si>
    <t>Income Taxes (Details Textual) - USD ($) $ in Thousands</t>
  </si>
  <si>
    <t>Jan. 02, 2016</t>
  </si>
  <si>
    <t>Income Tax Disclosure [Line Items]</t>
  </si>
  <si>
    <t>Corporate tax rate</t>
  </si>
  <si>
    <t>21.00%</t>
  </si>
  <si>
    <t>35.00%</t>
  </si>
  <si>
    <t>Additional income tax expense</t>
  </si>
  <si>
    <t>Provisional amount related to remeasurement of deferred tax assets and liabilities, benefit</t>
  </si>
  <si>
    <t>Provisional amount related to one-time transition tax mandatory deemed repatriation of foreign earnings</t>
  </si>
  <si>
    <t>Provision of return adjustments to transition tax</t>
  </si>
  <si>
    <t>Provisional amount related to one-time transition tax mandatory deemed repatriation of foreign earnings payment period</t>
  </si>
  <si>
    <t>8 years</t>
  </si>
  <si>
    <t>Deferred income taxes on earnings no longer reinvested in foreign operations</t>
  </si>
  <si>
    <t>Undistributed earnings permanently reinvested in foreign operations</t>
  </si>
  <si>
    <t>Unrecognized tax benefit</t>
  </si>
  <si>
    <t>Unrecognized tax benefit, increases from positions taken during current period</t>
  </si>
  <si>
    <t>Unrecognized tax benefit, recorded through purchase accounting</t>
  </si>
  <si>
    <t>Federal returns currently under examination</t>
  </si>
  <si>
    <t>The Company’s U.S. federal returns are not currently under examination by the Internal Revenue Service (IRS); Florida returns are under examination for tax years 2015 and 2016. Faster’s pre-acquisition 2016 Italian return is also under examination.</t>
  </si>
  <si>
    <t>Parent Company [Member]</t>
  </si>
  <si>
    <t>Third Party Export Sales</t>
  </si>
  <si>
    <t>Income Taxes (Details 1) - USD ($) $ in Thousands</t>
  </si>
  <si>
    <t>Current tax expense (benefit):</t>
  </si>
  <si>
    <t>State and local</t>
  </si>
  <si>
    <t>Total current</t>
  </si>
  <si>
    <t>Deferred tax expense (benefit):</t>
  </si>
  <si>
    <t>Total deferred</t>
  </si>
  <si>
    <t>Total income tax provision</t>
  </si>
  <si>
    <t>Income Taxes (Details 2) - USD ($) $ in Thousands</t>
  </si>
  <si>
    <t>Effective Income Tax Rate Reconciliation, Amount [Abstract]</t>
  </si>
  <si>
    <t>U.S. federal taxes at statutory rate</t>
  </si>
  <si>
    <t>Domestic production activity deduction</t>
  </si>
  <si>
    <t>Foreign income taxed at different rate</t>
  </si>
  <si>
    <t>FDII deduction</t>
  </si>
  <si>
    <t>Change in estimates related to prior years</t>
  </si>
  <si>
    <t>US income tax reform</t>
  </si>
  <si>
    <t>State and local taxes, net</t>
  </si>
  <si>
    <t>Current year tax credits</t>
  </si>
  <si>
    <t>Foreign deferred other true up</t>
  </si>
  <si>
    <t>Change in reserve</t>
  </si>
  <si>
    <t>Foreign patent box benefit</t>
  </si>
  <si>
    <t>Global intangible low-taxed income</t>
  </si>
  <si>
    <t>Other</t>
  </si>
  <si>
    <t>Income Taxes (Details 3) - USD ($) $ in Thousands</t>
  </si>
  <si>
    <t>Deferred tax assets:</t>
  </si>
  <si>
    <t>Foreign tax benefit of U.S. reserves</t>
  </si>
  <si>
    <t>Net operating losses</t>
  </si>
  <si>
    <t>Intangible assets and goodwill</t>
  </si>
  <si>
    <t>Accrued expenses and other</t>
  </si>
  <si>
    <t>Currency hedging</t>
  </si>
  <si>
    <t>Total deferred tax assets</t>
  </si>
  <si>
    <t>Less: Valuation Allowance</t>
  </si>
  <si>
    <t>Net deferred tax assets</t>
  </si>
  <si>
    <t>Deferred tax liabilities:</t>
  </si>
  <si>
    <t>Total deferred tax liabilities</t>
  </si>
  <si>
    <t>Net deferred tax (liabilities)</t>
  </si>
  <si>
    <t>Income Taxes (Details 4) - USD ($) $ in Thousands</t>
  </si>
  <si>
    <t>Reconciliation of Unrecognized Tax Benefits [Roll Forward]</t>
  </si>
  <si>
    <t>Unrecognized tax benefit, beginning balance</t>
  </si>
  <si>
    <t>Increases from positions taken during prior periods</t>
  </si>
  <si>
    <t>Increases from positions taken during current period</t>
  </si>
  <si>
    <t>Settled positions and reclassifications</t>
  </si>
  <si>
    <t>Lapse of statute of limitations</t>
  </si>
  <si>
    <t>Unrecognized tax benefit, ending balance</t>
  </si>
  <si>
    <t>Stock-Based Compensation (Details Textual)</t>
  </si>
  <si>
    <t>Jun. 01, 2015shares</t>
  </si>
  <si>
    <t>Dec. 29, 2018USD ($)$ / sharesshares</t>
  </si>
  <si>
    <t>Dec. 29, 2018GBP (£)shares</t>
  </si>
  <si>
    <t>Dec. 30, 2017USD ($)$ / sharesshares</t>
  </si>
  <si>
    <t>Share Based Compensation Arrangement By Share Based Payment Award [Line Items]</t>
  </si>
  <si>
    <t>Ratio for additional common stock shares issued, under ESPP</t>
  </si>
  <si>
    <t>16.67%</t>
  </si>
  <si>
    <t>2012 Director Equity Plan [Member]</t>
  </si>
  <si>
    <t>Aggregate number of shares authorized for grant</t>
  </si>
  <si>
    <t>Common stock shares for each nonemployee director</t>
  </si>
  <si>
    <t>Fee for the chairs of each Board committee</t>
  </si>
  <si>
    <t>150.00%</t>
  </si>
  <si>
    <t>Annual retainer of common stock received by non employee directors</t>
  </si>
  <si>
    <t>Stock option granted, shares</t>
  </si>
  <si>
    <t>Share-based compensation expenses under Director's plan | $</t>
  </si>
  <si>
    <t>Employee Stock Purchase Plan [Member]</t>
  </si>
  <si>
    <t>Rate of common stock at market value</t>
  </si>
  <si>
    <t>85.00%</t>
  </si>
  <si>
    <t>Employee Stock Purchase Plan and U.K. Plan [Member]</t>
  </si>
  <si>
    <t>Shares available for issuance</t>
  </si>
  <si>
    <t>Number of shares purchased by employees</t>
  </si>
  <si>
    <t>Weighted average price | $ / shares</t>
  </si>
  <si>
    <t>Share-based compensation expenses | $</t>
  </si>
  <si>
    <t>Minimum [Member] | Employee Stock Purchase Plan and U.K. Plan [Member] | United States [Member]</t>
  </si>
  <si>
    <t>Shares allowed to be purchased by employees | $</t>
  </si>
  <si>
    <t>Minimum [Member] | Employee Stock Purchase Plan and U.K. Plan [Member] | United Kingdom [Member]</t>
  </si>
  <si>
    <t>Shares allowed to be purchased by employees | £</t>
  </si>
  <si>
    <t>Allowable employees purchase rate of common stock based on annual salary</t>
  </si>
  <si>
    <t>10.00%</t>
  </si>
  <si>
    <t>Maximum [Member] | 2012 Director Equity Plan [Member]</t>
  </si>
  <si>
    <t>Maximum number of share issuable to non employee directors per year</t>
  </si>
  <si>
    <t>Equity Incentive Plan (2011 Plan) [Member]</t>
  </si>
  <si>
    <t>Restricted stock expense | $</t>
  </si>
  <si>
    <t>Total unrecognized compensation | $</t>
  </si>
  <si>
    <t>Recognized weighted average period (in years)</t>
  </si>
  <si>
    <t>1 year 9 months 7 days</t>
  </si>
  <si>
    <t>Nonemployee Director Equity and Deferred Compensation Plan [Member]</t>
  </si>
  <si>
    <t>Stock-Based Compensation (Details) - $ / shares shares in Thousands</t>
  </si>
  <si>
    <t>Share-based Compensation Arrangement by Share-based Payment Award, Equity Instruments Other than Options, Nonvested, Number of Shares [Roll Forward]</t>
  </si>
  <si>
    <t>Nonvested Beginning balance Number of shares</t>
  </si>
  <si>
    <t>Granted, Number of shares</t>
  </si>
  <si>
    <t>Vested, Number of shares</t>
  </si>
  <si>
    <t>Forfeited, Number of shares</t>
  </si>
  <si>
    <t>Nonvested Ending balance Number of shares</t>
  </si>
  <si>
    <t>Share-based Compensation Arrangement by Share-based Payment Award, Equity Instruments Other than Options, Nonvested, Weighted Average Grant Date Fair Value [Roll Forward]</t>
  </si>
  <si>
    <t>Nonvested Beginning balance, Weighted average grant-date fair value</t>
  </si>
  <si>
    <t>Granted, Weighted average grant-date fair value</t>
  </si>
  <si>
    <t>Vested, Weighted average grant-date fair value</t>
  </si>
  <si>
    <t>Forfeited, Weighted average grant-date fair value</t>
  </si>
  <si>
    <t>Nonvested Ending balance, Weighted average grant-date fair value</t>
  </si>
  <si>
    <t>Earnings Per Share (Details) - USD ($) $ / shares in Units, shares in Thousands, $ in Thousands</t>
  </si>
  <si>
    <t>Employee Benefits (Details) $ in Thousands</t>
  </si>
  <si>
    <t>1 Months Ended</t>
  </si>
  <si>
    <t>Mar. 31, 2017shares</t>
  </si>
  <si>
    <t>Dec. 31, 2018shares</t>
  </si>
  <si>
    <t>Dec. 29, 2018USD ($)Plan</t>
  </si>
  <si>
    <t>Number of defined contribution retirement plans | Plan</t>
  </si>
  <si>
    <t>Defined Contribution Plan, Employer Discretionary Contribution Amount</t>
  </si>
  <si>
    <t>Defined Contribution Benefit Plan Supplemental Pension Benefits Amount</t>
  </si>
  <si>
    <t>Defined Contribution Plan, Maximum Annual Contributions Per Employee, Percent</t>
  </si>
  <si>
    <t>Employee Stock Ownership Plan (ESOP), Shares Contributed to ESOP | shares</t>
  </si>
  <si>
    <t>Employee Stock Ownership Plan (ESOP), Compensation Expense</t>
  </si>
  <si>
    <t>Accumulated Other Comprehensive Loss - Changes in AOCI (Details) - USD ($) $ in Thousands</t>
  </si>
  <si>
    <t>Accumulated Other Comprehensive Income Loss [Line Items]</t>
  </si>
  <si>
    <t>Unrealized Gains and Losses on Available-for-Sale Securities [Member]</t>
  </si>
  <si>
    <t>Other comprehensive income (loss) before reclassifications</t>
  </si>
  <si>
    <t>Amounts reclassified from accumulated other comprehensive income</t>
  </si>
  <si>
    <t>Net current period other comprehensive income (loss)</t>
  </si>
  <si>
    <t>Unrealized Gains and Losses on Derivative Instruments [Member]</t>
  </si>
  <si>
    <t>Foreign Currency Items [Member]</t>
  </si>
  <si>
    <t>Accumulated Other Comprehensive Loss (Details 1) - Accumulated other comprehensive income (loss) [Member] - USD ($) $ in Thousands</t>
  </si>
  <si>
    <t>Reclassification Adjustment Out Of Accumulated Other Comprehensive Income [Line Items]</t>
  </si>
  <si>
    <t>Tax benefit</t>
  </si>
  <si>
    <t>Net of tax</t>
  </si>
  <si>
    <t>Realized gain/(loss) on sale of securities</t>
  </si>
  <si>
    <t>Other than temporary impairment</t>
  </si>
  <si>
    <t>Total before tax</t>
  </si>
  <si>
    <t>Total reclassifications for the period</t>
  </si>
  <si>
    <t>Interest expense, net</t>
  </si>
  <si>
    <t>Segment Reporting (Details Textual) $ in Thousands</t>
  </si>
  <si>
    <t>Dec. 29, 2018USD ($)Segment</t>
  </si>
  <si>
    <t>Segment Reporting Information [Line Items]</t>
  </si>
  <si>
    <t>Number of reportable segments | Segment</t>
  </si>
  <si>
    <t>Corporate and Other [Member]</t>
  </si>
  <si>
    <t>Unallocated costs</t>
  </si>
  <si>
    <t>Corporate and Other [Member] | Faster S.p.A and Custom Fluidpower [Member]</t>
  </si>
  <si>
    <t>Transaction costs included in acquisition-related costs</t>
  </si>
  <si>
    <t>Segment Reporting (Details 1) - USD ($) $ in Thousands</t>
  </si>
  <si>
    <t>Operating Segments [Member] | Hydraulics [Member]</t>
  </si>
  <si>
    <t>Operating Segments [Member] | Electronics [Member]</t>
  </si>
  <si>
    <t>Segment Reporting (Details 2) - USD ($) $ in Thousands</t>
  </si>
  <si>
    <t>Tangible long-lived assets</t>
  </si>
  <si>
    <t>Americas [Member]</t>
  </si>
  <si>
    <t>Europe/Middle East/Africa [Member]</t>
  </si>
  <si>
    <t>Asia/Pacific [Member]</t>
  </si>
  <si>
    <t>Related Party Transactions (Details Textual) - Enovation Controls [Member] $ in Thousands</t>
  </si>
  <si>
    <t>Dec. 29, 2018USD ($)Officer</t>
  </si>
  <si>
    <t>Related Party Transaction [Line Items]</t>
  </si>
  <si>
    <t>Due from entity</t>
  </si>
  <si>
    <t>Due to entity</t>
  </si>
  <si>
    <t>Inventory Transactions [Member]</t>
  </si>
  <si>
    <t>Number of officers purchasing and selling inventory | Officer</t>
  </si>
  <si>
    <t>Total sales to entity</t>
  </si>
  <si>
    <t>Total purchases from entity/related party</t>
  </si>
  <si>
    <t>Transition Services Agreement [Member]</t>
  </si>
  <si>
    <t>Maximum transition services period for specified services</t>
  </si>
  <si>
    <t>Transition Services Agreement [Member] | Miscellaneous Expense, Net [Member]</t>
  </si>
  <si>
    <t>Sales and related costs recognized</t>
  </si>
  <si>
    <t>Commitments and Contingencies (Details Textual) - USD ($) $ in Thousands</t>
  </si>
  <si>
    <t>Operating Leases, Rent Expense, Net</t>
  </si>
  <si>
    <t>Commitments and Contingencies Total Rental Expense (Details) $ in Thousands</t>
  </si>
  <si>
    <t>Total minimum lease payments</t>
  </si>
  <si>
    <t>Unaudited Quarterly Financial Information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4795</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27</v>
      </c>
    </row>
    <row r="19" spans="1:4">
      <c r="A19" s="4" t="s">
        <v>31</v>
      </c>
      <c r="B19" s="4" t="s">
        <v>14</v>
      </c>
    </row>
    <row r="20" spans="1:4">
      <c r="A20" s="4" t="s">
        <v>32</v>
      </c>
      <c r="D20" s="6" t="n">
        <v>1373530467</v>
      </c>
    </row>
    <row r="21" spans="1:4">
      <c r="A21" s="4" t="s">
        <v>33</v>
      </c>
      <c r="C21" s="5" t="n">
        <v>31978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2</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477</v>
      </c>
      <c r="C3" s="6" t="n">
        <v>63882</v>
      </c>
    </row>
    <row r="4" spans="1:3">
      <c r="A4" s="4" t="s">
        <v>38</v>
      </c>
      <c r="B4" s="5" t="n">
        <v>38</v>
      </c>
      <c r="C4" s="5" t="n">
        <v>40</v>
      </c>
    </row>
    <row r="5" spans="1:3">
      <c r="A5" s="4" t="s">
        <v>39</v>
      </c>
      <c r="B5" s="5" t="n">
        <v>72806</v>
      </c>
      <c r="C5" s="5" t="n">
        <v>37503</v>
      </c>
    </row>
    <row r="6" spans="1:3">
      <c r="A6" s="4" t="s">
        <v>40</v>
      </c>
      <c r="B6" s="5" t="n">
        <v>85989</v>
      </c>
      <c r="C6" s="5" t="n">
        <v>41545</v>
      </c>
    </row>
    <row r="7" spans="1:3">
      <c r="A7" s="4" t="s">
        <v>41</v>
      </c>
      <c r="B7" s="5" t="n">
        <v>4549</v>
      </c>
    </row>
    <row r="8" spans="1:3">
      <c r="A8" s="4" t="s">
        <v>42</v>
      </c>
      <c r="B8" s="5" t="n">
        <v>9997</v>
      </c>
      <c r="C8" s="5" t="n">
        <v>3806</v>
      </c>
    </row>
    <row r="9" spans="1:3">
      <c r="A9" s="4" t="s">
        <v>43</v>
      </c>
      <c r="B9" s="5" t="n">
        <v>196856</v>
      </c>
      <c r="C9" s="5" t="n">
        <v>146776</v>
      </c>
    </row>
    <row r="10" spans="1:3">
      <c r="A10" s="4" t="s">
        <v>44</v>
      </c>
      <c r="B10" s="5" t="n">
        <v>126868</v>
      </c>
      <c r="C10" s="5" t="n">
        <v>91931</v>
      </c>
    </row>
    <row r="11" spans="1:3">
      <c r="A11" s="4" t="s">
        <v>45</v>
      </c>
      <c r="B11" s="5" t="n">
        <v>9463</v>
      </c>
      <c r="C11" s="5" t="n">
        <v>4654</v>
      </c>
    </row>
    <row r="12" spans="1:3">
      <c r="A12" s="4" t="s">
        <v>46</v>
      </c>
      <c r="B12" s="5" t="n">
        <v>383131</v>
      </c>
      <c r="C12" s="5" t="n">
        <v>108869</v>
      </c>
    </row>
    <row r="13" spans="1:3">
      <c r="A13" s="4" t="s">
        <v>47</v>
      </c>
      <c r="B13" s="5" t="n">
        <v>320548</v>
      </c>
      <c r="C13" s="5" t="n">
        <v>104131</v>
      </c>
    </row>
    <row r="14" spans="1:3">
      <c r="A14" s="4" t="s">
        <v>48</v>
      </c>
      <c r="B14" s="5" t="n">
        <v>5299</v>
      </c>
      <c r="C14" s="5" t="n">
        <v>3405</v>
      </c>
    </row>
    <row r="15" spans="1:3">
      <c r="A15" s="4" t="s">
        <v>49</v>
      </c>
      <c r="B15" s="5" t="n">
        <v>1042165</v>
      </c>
      <c r="C15" s="5" t="n">
        <v>459766</v>
      </c>
    </row>
    <row r="16" spans="1:3">
      <c r="A16" s="3" t="s">
        <v>50</v>
      </c>
    </row>
    <row r="17" spans="1:3">
      <c r="A17" s="4" t="s">
        <v>51</v>
      </c>
      <c r="B17" s="5" t="n">
        <v>40879</v>
      </c>
      <c r="C17" s="5" t="n">
        <v>15469</v>
      </c>
    </row>
    <row r="18" spans="1:3">
      <c r="A18" s="4" t="s">
        <v>52</v>
      </c>
      <c r="B18" s="5" t="n">
        <v>13260</v>
      </c>
      <c r="C18" s="5" t="n">
        <v>3932</v>
      </c>
    </row>
    <row r="19" spans="1:3">
      <c r="A19" s="4" t="s">
        <v>53</v>
      </c>
      <c r="B19" s="5" t="n">
        <v>9941</v>
      </c>
      <c r="C19" s="5" t="n">
        <v>5045</v>
      </c>
    </row>
    <row r="20" spans="1:3">
      <c r="A20" s="4" t="s">
        <v>54</v>
      </c>
      <c r="B20" s="5" t="n">
        <v>18120</v>
      </c>
      <c r="C20" s="5" t="n">
        <v>17102</v>
      </c>
    </row>
    <row r="21" spans="1:3">
      <c r="A21" s="4" t="s">
        <v>55</v>
      </c>
      <c r="B21" s="5" t="n">
        <v>5215</v>
      </c>
    </row>
    <row r="22" spans="1:3">
      <c r="A22" s="4" t="s">
        <v>56</v>
      </c>
      <c r="B22" s="5" t="n">
        <v>2878</v>
      </c>
      <c r="C22" s="5" t="n">
        <v>2437</v>
      </c>
    </row>
    <row r="23" spans="1:3">
      <c r="A23" s="4" t="s">
        <v>57</v>
      </c>
      <c r="B23" s="5" t="n">
        <v>2697</v>
      </c>
      <c r="C23" s="5" t="n">
        <v>1878</v>
      </c>
    </row>
    <row r="24" spans="1:3">
      <c r="A24" s="4" t="s">
        <v>58</v>
      </c>
      <c r="B24" s="5" t="n">
        <v>92990</v>
      </c>
      <c r="C24" s="5" t="n">
        <v>45863</v>
      </c>
    </row>
    <row r="25" spans="1:3">
      <c r="A25" s="4" t="s">
        <v>59</v>
      </c>
      <c r="B25" s="5" t="n">
        <v>255750</v>
      </c>
      <c r="C25" s="5" t="n">
        <v>116000</v>
      </c>
    </row>
    <row r="26" spans="1:3">
      <c r="A26" s="4" t="s">
        <v>60</v>
      </c>
      <c r="B26" s="5" t="n">
        <v>91720</v>
      </c>
    </row>
    <row r="27" spans="1:3">
      <c r="A27" s="4" t="s">
        <v>61</v>
      </c>
      <c r="B27" s="5" t="n">
        <v>840</v>
      </c>
      <c r="C27" s="5" t="n">
        <v>16780</v>
      </c>
    </row>
    <row r="28" spans="1:3">
      <c r="A28" s="4" t="s">
        <v>45</v>
      </c>
      <c r="B28" s="5" t="n">
        <v>57783</v>
      </c>
      <c r="C28" s="5" t="n">
        <v>2068</v>
      </c>
    </row>
    <row r="29" spans="1:3">
      <c r="A29" s="4" t="s">
        <v>62</v>
      </c>
      <c r="B29" s="5" t="n">
        <v>12314</v>
      </c>
      <c r="C29" s="5" t="n">
        <v>6382</v>
      </c>
    </row>
    <row r="30" spans="1:3">
      <c r="A30" s="4" t="s">
        <v>63</v>
      </c>
      <c r="B30" s="5" t="n">
        <v>511397</v>
      </c>
      <c r="C30" s="5" t="n">
        <v>187093</v>
      </c>
    </row>
    <row r="31" spans="1:3">
      <c r="A31" s="4" t="s">
        <v>64</v>
      </c>
      <c r="B31" s="4" t="s">
        <v>65</v>
      </c>
      <c r="C31" s="4" t="s">
        <v>65</v>
      </c>
    </row>
    <row r="32" spans="1:3">
      <c r="A32" s="3" t="s">
        <v>66</v>
      </c>
    </row>
    <row r="33" spans="1:3">
      <c r="A33" s="4" t="s">
        <v>67</v>
      </c>
      <c r="B33" s="4" t="s">
        <v>65</v>
      </c>
      <c r="C33" s="4" t="s">
        <v>65</v>
      </c>
    </row>
    <row r="34" spans="1:3">
      <c r="A34" s="4" t="s">
        <v>68</v>
      </c>
      <c r="B34" s="5" t="n">
        <v>32</v>
      </c>
      <c r="C34" s="5" t="n">
        <v>27</v>
      </c>
    </row>
    <row r="35" spans="1:3">
      <c r="A35" s="4" t="s">
        <v>69</v>
      </c>
      <c r="B35" s="5" t="n">
        <v>357933</v>
      </c>
      <c r="C35" s="5" t="n">
        <v>95354</v>
      </c>
    </row>
    <row r="36" spans="1:3">
      <c r="A36" s="4" t="s">
        <v>70</v>
      </c>
      <c r="B36" s="5" t="n">
        <v>219056</v>
      </c>
      <c r="C36" s="5" t="n">
        <v>183770</v>
      </c>
    </row>
    <row r="37" spans="1:3">
      <c r="A37" s="4" t="s">
        <v>71</v>
      </c>
      <c r="B37" s="5" t="n">
        <v>-46253</v>
      </c>
      <c r="C37" s="5" t="n">
        <v>-6478</v>
      </c>
    </row>
    <row r="38" spans="1:3">
      <c r="A38" s="4" t="s">
        <v>72</v>
      </c>
      <c r="B38" s="5" t="n">
        <v>530768</v>
      </c>
      <c r="C38" s="5" t="n">
        <v>272673</v>
      </c>
    </row>
    <row r="39" spans="1:3">
      <c r="A39" s="4" t="s">
        <v>73</v>
      </c>
      <c r="B39" s="6" t="n">
        <v>1042165</v>
      </c>
      <c r="C39" s="6" t="n">
        <v>459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237</v>
      </c>
      <c r="B18" s="4" t="s">
        <v>302</v>
      </c>
    </row>
    <row r="19" spans="1:2">
      <c r="A19" s="4" t="s">
        <v>303</v>
      </c>
      <c r="B19" s="4" t="s">
        <v>304</v>
      </c>
    </row>
    <row r="20" spans="1:2">
      <c r="A20" s="4" t="s">
        <v>241</v>
      </c>
      <c r="B20" s="4" t="s">
        <v>305</v>
      </c>
    </row>
    <row r="21" spans="1:2">
      <c r="A21" s="4" t="s">
        <v>306</v>
      </c>
      <c r="B21" s="4" t="s">
        <v>307</v>
      </c>
    </row>
    <row r="22" spans="1:2">
      <c r="A22" s="4" t="s">
        <v>308</v>
      </c>
      <c r="B22" s="4" t="s">
        <v>309</v>
      </c>
    </row>
    <row r="23" spans="1:2">
      <c r="A23" s="4" t="s">
        <v>310</v>
      </c>
      <c r="B23"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75</v>
      </c>
    </row>
    <row r="3" spans="1:3">
      <c r="A3" s="4" t="s">
        <v>76</v>
      </c>
      <c r="B3" s="6" t="n">
        <v>1336</v>
      </c>
      <c r="C3" s="6" t="n">
        <v>358</v>
      </c>
    </row>
    <row r="4" spans="1:3">
      <c r="A4" s="4" t="s">
        <v>77</v>
      </c>
      <c r="B4" s="5" t="n">
        <v>2000000</v>
      </c>
      <c r="C4" s="5" t="n">
        <v>2000000</v>
      </c>
    </row>
    <row r="5" spans="1:3">
      <c r="A5" s="4" t="s">
        <v>78</v>
      </c>
      <c r="B5" s="7" t="n">
        <v>0.001</v>
      </c>
      <c r="C5" s="7" t="n">
        <v>0.001</v>
      </c>
    </row>
    <row r="6" spans="1:3">
      <c r="A6" s="4" t="s">
        <v>79</v>
      </c>
      <c r="B6" s="5" t="n">
        <v>0</v>
      </c>
      <c r="C6" s="5" t="n">
        <v>0</v>
      </c>
    </row>
    <row r="7" spans="1:3">
      <c r="A7" s="4" t="s">
        <v>80</v>
      </c>
      <c r="B7" s="5" t="n">
        <v>50000000</v>
      </c>
      <c r="C7" s="5" t="n">
        <v>50000000</v>
      </c>
    </row>
    <row r="8" spans="1:3">
      <c r="A8" s="4" t="s">
        <v>81</v>
      </c>
      <c r="B8" s="7" t="n">
        <v>0.001</v>
      </c>
      <c r="C8" s="7" t="n">
        <v>0.001</v>
      </c>
    </row>
    <row r="9" spans="1:3">
      <c r="A9" s="4" t="s">
        <v>82</v>
      </c>
      <c r="B9" s="5" t="n">
        <v>31964775</v>
      </c>
      <c r="C9" s="5" t="n">
        <v>27077145</v>
      </c>
    </row>
    <row r="10" spans="1:3">
      <c r="A10" s="4" t="s">
        <v>83</v>
      </c>
      <c r="B10" s="5" t="n">
        <v>31964775</v>
      </c>
      <c r="C10" s="5" t="n">
        <v>27077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row>
    <row r="5" spans="1:2">
      <c r="A5" s="4" t="s">
        <v>319</v>
      </c>
      <c r="B5" s="4" t="s">
        <v>320</v>
      </c>
    </row>
    <row r="6" spans="1:2">
      <c r="A6" s="4" t="s">
        <v>321</v>
      </c>
      <c r="B6" s="4" t="s">
        <v>322</v>
      </c>
    </row>
    <row r="7" spans="1:2">
      <c r="A7" s="4" t="s">
        <v>323</v>
      </c>
      <c r="B7" s="4" t="s">
        <v>324</v>
      </c>
    </row>
    <row r="8" spans="1:2">
      <c r="A8" s="4" t="s">
        <v>325</v>
      </c>
    </row>
    <row r="9" spans="1:2">
      <c r="A9" s="4" t="s">
        <v>319</v>
      </c>
      <c r="B9" s="4" t="s">
        <v>326</v>
      </c>
    </row>
    <row r="10" spans="1:2">
      <c r="A10" s="4" t="s">
        <v>321</v>
      </c>
      <c r="B10" s="4" t="s">
        <v>327</v>
      </c>
    </row>
    <row r="11" spans="1:2">
      <c r="A11" s="4" t="s">
        <v>323</v>
      </c>
      <c r="B11"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16</v>
      </c>
    </row>
    <row r="4" spans="1:2">
      <c r="A4" s="4" t="s">
        <v>284</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2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3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508045</v>
      </c>
      <c r="C4" s="6" t="n">
        <v>342839</v>
      </c>
      <c r="D4" s="6" t="n">
        <v>196934</v>
      </c>
    </row>
    <row r="5" spans="1:4">
      <c r="A5" s="4" t="s">
        <v>88</v>
      </c>
      <c r="B5" s="5" t="n">
        <v>315362</v>
      </c>
      <c r="C5" s="5" t="n">
        <v>206314</v>
      </c>
      <c r="D5" s="5" t="n">
        <v>125585</v>
      </c>
    </row>
    <row r="6" spans="1:4">
      <c r="A6" s="4" t="s">
        <v>89</v>
      </c>
      <c r="B6" s="5" t="n">
        <v>192683</v>
      </c>
      <c r="C6" s="5" t="n">
        <v>136525</v>
      </c>
      <c r="D6" s="5" t="n">
        <v>71349</v>
      </c>
    </row>
    <row r="7" spans="1:4">
      <c r="A7" s="4" t="s">
        <v>90</v>
      </c>
      <c r="B7" s="5" t="n">
        <v>93867</v>
      </c>
      <c r="C7" s="5" t="n">
        <v>65580</v>
      </c>
      <c r="D7" s="5" t="n">
        <v>35345</v>
      </c>
    </row>
    <row r="8" spans="1:4">
      <c r="A8" s="4" t="s">
        <v>91</v>
      </c>
      <c r="C8" s="5" t="n">
        <v>1031</v>
      </c>
      <c r="D8" s="5" t="n">
        <v>0</v>
      </c>
    </row>
    <row r="9" spans="1:4">
      <c r="A9" s="4" t="s">
        <v>92</v>
      </c>
      <c r="B9" s="5" t="n">
        <v>23262</v>
      </c>
      <c r="C9" s="5" t="n">
        <v>8423</v>
      </c>
      <c r="D9" s="5" t="n">
        <v>1545</v>
      </c>
    </row>
    <row r="10" spans="1:4">
      <c r="A10" s="4" t="s">
        <v>93</v>
      </c>
      <c r="B10" s="5" t="n">
        <v>75554</v>
      </c>
      <c r="C10" s="5" t="n">
        <v>61491</v>
      </c>
      <c r="D10" s="5" t="n">
        <v>34459</v>
      </c>
    </row>
    <row r="11" spans="1:4">
      <c r="A11" s="4" t="s">
        <v>94</v>
      </c>
      <c r="B11" s="5" t="n">
        <v>13876</v>
      </c>
      <c r="C11" s="5" t="n">
        <v>3781</v>
      </c>
      <c r="D11" s="5" t="n">
        <v>-790</v>
      </c>
    </row>
    <row r="12" spans="1:4">
      <c r="A12" s="4" t="s">
        <v>95</v>
      </c>
      <c r="B12" s="5" t="n">
        <v>3558</v>
      </c>
      <c r="C12" s="5" t="n">
        <v>-52</v>
      </c>
      <c r="D12" s="5" t="n">
        <v>-395</v>
      </c>
    </row>
    <row r="13" spans="1:4">
      <c r="A13" s="4" t="s">
        <v>96</v>
      </c>
      <c r="B13" s="5" t="n">
        <v>243</v>
      </c>
      <c r="C13" s="5" t="n">
        <v>742</v>
      </c>
      <c r="D13" s="5" t="n">
        <v>743</v>
      </c>
    </row>
    <row r="14" spans="1:4">
      <c r="A14" s="4" t="s">
        <v>97</v>
      </c>
      <c r="B14" s="5" t="n">
        <v>1482</v>
      </c>
      <c r="C14" s="5" t="n">
        <v>9476</v>
      </c>
      <c r="D14" s="5" t="n">
        <v>0</v>
      </c>
    </row>
    <row r="15" spans="1:4">
      <c r="A15" s="4" t="s">
        <v>98</v>
      </c>
      <c r="B15" s="5" t="n">
        <v>56395</v>
      </c>
      <c r="C15" s="5" t="n">
        <v>47544</v>
      </c>
      <c r="D15" s="5" t="n">
        <v>34901</v>
      </c>
    </row>
    <row r="16" spans="1:4">
      <c r="A16" s="4" t="s">
        <v>99</v>
      </c>
      <c r="B16" s="5" t="n">
        <v>9665</v>
      </c>
      <c r="C16" s="5" t="n">
        <v>15986</v>
      </c>
      <c r="D16" s="5" t="n">
        <v>11597</v>
      </c>
    </row>
    <row r="17" spans="1:4">
      <c r="A17" s="4" t="s">
        <v>100</v>
      </c>
      <c r="B17" s="6" t="n">
        <v>46730</v>
      </c>
      <c r="C17" s="6" t="n">
        <v>31558</v>
      </c>
      <c r="D17" s="6" t="n">
        <v>23304</v>
      </c>
    </row>
    <row r="18" spans="1:4">
      <c r="A18" s="4" t="s">
        <v>101</v>
      </c>
      <c r="B18" s="8" t="n">
        <v>1.49</v>
      </c>
      <c r="C18" s="8" t="n">
        <v>1.17</v>
      </c>
      <c r="D18" s="8" t="n">
        <v>0.87</v>
      </c>
    </row>
    <row r="19" spans="1:4">
      <c r="A19" s="4" t="s">
        <v>102</v>
      </c>
      <c r="B19" s="5" t="n">
        <v>31309</v>
      </c>
      <c r="C19" s="5" t="n">
        <v>27031</v>
      </c>
      <c r="D19" s="5" t="n">
        <v>26892</v>
      </c>
    </row>
    <row r="20" spans="1:4">
      <c r="A20" s="4" t="s">
        <v>103</v>
      </c>
      <c r="B20" s="8" t="n">
        <v>0.36</v>
      </c>
      <c r="C20" s="8" t="n">
        <v>0.38</v>
      </c>
      <c r="D20" s="8"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46</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66</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70</v>
      </c>
    </row>
    <row r="4" spans="1:2">
      <c r="A4" s="4" t="s">
        <v>392</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394</v>
      </c>
    </row>
    <row r="3" spans="1:2">
      <c r="A3" s="3" t="s">
        <v>197</v>
      </c>
    </row>
    <row r="4" spans="1:2">
      <c r="A4" s="4" t="s">
        <v>395</v>
      </c>
      <c r="B4" s="5" t="n">
        <v>2</v>
      </c>
    </row>
    <row r="5" spans="1:2">
      <c r="A5" s="4" t="s">
        <v>396</v>
      </c>
      <c r="B5"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6</v>
      </c>
    </row>
    <row r="12" spans="1:2">
      <c r="A12" s="4" t="s">
        <v>407</v>
      </c>
    </row>
    <row r="13" spans="1:2">
      <c r="A13" s="3" t="s">
        <v>400</v>
      </c>
    </row>
    <row r="14" spans="1:2">
      <c r="A14" s="4" t="s">
        <v>401</v>
      </c>
      <c r="B14" s="4" t="s">
        <v>408</v>
      </c>
    </row>
    <row r="15" spans="1:2">
      <c r="A15" s="4" t="s">
        <v>409</v>
      </c>
    </row>
    <row r="16" spans="1:2">
      <c r="A16" s="3" t="s">
        <v>400</v>
      </c>
    </row>
    <row r="17" spans="1:2">
      <c r="A17" s="4" t="s">
        <v>401</v>
      </c>
      <c r="B17" s="4" t="s">
        <v>410</v>
      </c>
    </row>
    <row r="18" spans="1:2">
      <c r="A18" s="4" t="s">
        <v>411</v>
      </c>
    </row>
    <row r="19" spans="1:2">
      <c r="A19" s="3" t="s">
        <v>400</v>
      </c>
    </row>
    <row r="20" spans="1:2">
      <c r="A20" s="4" t="s">
        <v>401</v>
      </c>
      <c r="B20" s="4" t="s">
        <v>412</v>
      </c>
    </row>
    <row r="21" spans="1:2">
      <c r="A21" s="4" t="s">
        <v>413</v>
      </c>
    </row>
    <row r="22" spans="1:2">
      <c r="A22" s="3" t="s">
        <v>400</v>
      </c>
    </row>
    <row r="23" spans="1:2">
      <c r="A23" s="4" t="s">
        <v>401</v>
      </c>
      <c r="B23" s="4" t="s">
        <v>414</v>
      </c>
    </row>
    <row r="24" spans="1:2">
      <c r="A24" s="4" t="s">
        <v>415</v>
      </c>
    </row>
    <row r="25" spans="1:2">
      <c r="A25" s="3" t="s">
        <v>400</v>
      </c>
    </row>
    <row r="26" spans="1:2">
      <c r="A26" s="4" t="s">
        <v>401</v>
      </c>
      <c r="B2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5</v>
      </c>
      <c r="D2" s="2" t="s">
        <v>85</v>
      </c>
    </row>
    <row r="3" spans="1:4">
      <c r="A3" s="3" t="s">
        <v>417</v>
      </c>
    </row>
    <row r="4" spans="1:4">
      <c r="A4" s="4" t="s">
        <v>418</v>
      </c>
      <c r="B4" s="6" t="n">
        <v>2851</v>
      </c>
    </row>
    <row r="5" spans="1:4">
      <c r="A5" s="4" t="s">
        <v>419</v>
      </c>
      <c r="B5" s="5" t="n">
        <v>138</v>
      </c>
    </row>
    <row r="6" spans="1:4">
      <c r="A6" s="4" t="s">
        <v>420</v>
      </c>
      <c r="B6" s="5" t="n">
        <v>14122</v>
      </c>
      <c r="C6" s="6" t="n">
        <v>10624</v>
      </c>
      <c r="D6" s="6" t="n">
        <v>4334</v>
      </c>
    </row>
    <row r="7" spans="1:4">
      <c r="A7" s="4" t="s">
        <v>421</v>
      </c>
    </row>
    <row r="8" spans="1:4">
      <c r="A8" s="3" t="s">
        <v>417</v>
      </c>
    </row>
    <row r="9" spans="1:4">
      <c r="A9" s="4" t="s">
        <v>422</v>
      </c>
      <c r="B9" s="5" t="n">
        <v>14000</v>
      </c>
    </row>
    <row r="10" spans="1:4">
      <c r="A10" s="4" t="s">
        <v>423</v>
      </c>
      <c r="B10" s="6" t="n">
        <v>14000</v>
      </c>
    </row>
    <row r="11" spans="1:4">
      <c r="A11" s="4" t="s">
        <v>424</v>
      </c>
    </row>
    <row r="12" spans="1:4">
      <c r="A12" s="3" t="s">
        <v>417</v>
      </c>
    </row>
    <row r="13" spans="1:4">
      <c r="A13" s="4" t="s">
        <v>425</v>
      </c>
      <c r="B13" s="4" t="s">
        <v>426</v>
      </c>
    </row>
    <row r="14" spans="1:4">
      <c r="A14" s="4" t="s">
        <v>427</v>
      </c>
    </row>
    <row r="15" spans="1:4">
      <c r="A15" s="3" t="s">
        <v>417</v>
      </c>
    </row>
    <row r="16" spans="1:4">
      <c r="A16" s="4" t="s">
        <v>428</v>
      </c>
      <c r="B16" s="4" t="s">
        <v>429</v>
      </c>
    </row>
    <row r="17" spans="1:4">
      <c r="A17" s="4" t="s">
        <v>430</v>
      </c>
    </row>
    <row r="18" spans="1:4">
      <c r="A18" s="3" t="s">
        <v>417</v>
      </c>
    </row>
    <row r="19" spans="1:4">
      <c r="A19" s="4" t="s">
        <v>431</v>
      </c>
      <c r="B19" s="4" t="s">
        <v>429</v>
      </c>
    </row>
    <row r="20" spans="1:4">
      <c r="A20" s="4" t="s">
        <v>432</v>
      </c>
    </row>
    <row r="21" spans="1:4">
      <c r="A21" s="3" t="s">
        <v>417</v>
      </c>
    </row>
    <row r="22" spans="1:4">
      <c r="A22" s="4" t="s">
        <v>425</v>
      </c>
      <c r="B22" s="4" t="s">
        <v>433</v>
      </c>
    </row>
    <row r="23" spans="1:4">
      <c r="A23" s="4" t="s">
        <v>434</v>
      </c>
    </row>
    <row r="24" spans="1:4">
      <c r="A24" s="3" t="s">
        <v>417</v>
      </c>
    </row>
    <row r="25" spans="1:4">
      <c r="A25" s="4" t="s">
        <v>428</v>
      </c>
      <c r="B25" s="4" t="s">
        <v>426</v>
      </c>
    </row>
    <row r="26" spans="1:4">
      <c r="A26" s="4" t="s">
        <v>435</v>
      </c>
    </row>
    <row r="27" spans="1:4">
      <c r="A27" s="3" t="s">
        <v>417</v>
      </c>
    </row>
    <row r="28" spans="1:4">
      <c r="A28" s="4" t="s">
        <v>436</v>
      </c>
      <c r="B28" s="4" t="s">
        <v>437</v>
      </c>
    </row>
    <row r="29" spans="1:4">
      <c r="A29" s="4" t="s">
        <v>431</v>
      </c>
      <c r="B29" s="4" t="s">
        <v>4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8</v>
      </c>
      <c r="B1" s="2" t="s">
        <v>2</v>
      </c>
    </row>
    <row r="2" spans="1:2">
      <c r="A2" s="4" t="s">
        <v>439</v>
      </c>
    </row>
    <row r="3" spans="1:2">
      <c r="A3" s="3" t="s">
        <v>417</v>
      </c>
    </row>
    <row r="4" spans="1:2">
      <c r="A4" s="4" t="s">
        <v>440</v>
      </c>
      <c r="B4" s="4" t="s">
        <v>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41</v>
      </c>
      <c r="B1" s="2" t="s">
        <v>442</v>
      </c>
      <c r="C1" s="2" t="s">
        <v>443</v>
      </c>
      <c r="D1" s="2" t="s">
        <v>444</v>
      </c>
      <c r="E1" s="2" t="s">
        <v>445</v>
      </c>
      <c r="F1" s="2" t="s">
        <v>446</v>
      </c>
      <c r="G1" s="2" t="s">
        <v>447</v>
      </c>
      <c r="H1" s="2" t="s">
        <v>448</v>
      </c>
      <c r="I1" s="2" t="s">
        <v>449</v>
      </c>
      <c r="J1" s="2" t="s">
        <v>450</v>
      </c>
      <c r="K1" s="2" t="s">
        <v>451</v>
      </c>
      <c r="L1" s="2" t="s">
        <v>452</v>
      </c>
      <c r="M1" s="2" t="s">
        <v>453</v>
      </c>
      <c r="N1" s="2" t="s">
        <v>446</v>
      </c>
      <c r="O1" s="2" t="s">
        <v>446</v>
      </c>
      <c r="P1" s="2" t="s">
        <v>450</v>
      </c>
      <c r="Q1" s="2" t="s">
        <v>445</v>
      </c>
    </row>
    <row r="2" spans="1:17">
      <c r="A2" s="3" t="s">
        <v>454</v>
      </c>
    </row>
    <row r="3" spans="1:17">
      <c r="A3" s="4" t="s">
        <v>455</v>
      </c>
      <c r="O3" s="6" t="n">
        <v>282500</v>
      </c>
      <c r="Q3" s="6" t="n">
        <v>140000</v>
      </c>
    </row>
    <row r="4" spans="1:17">
      <c r="A4" s="4" t="s">
        <v>87</v>
      </c>
      <c r="F4" s="6" t="n">
        <v>138722</v>
      </c>
      <c r="G4" s="6" t="n">
        <v>135837</v>
      </c>
      <c r="H4" s="6" t="n">
        <v>136168</v>
      </c>
      <c r="I4" s="6" t="n">
        <v>97318</v>
      </c>
      <c r="J4" s="6" t="n">
        <v>84150</v>
      </c>
      <c r="K4" s="6" t="n">
        <v>88001</v>
      </c>
      <c r="L4" s="6" t="n">
        <v>89335</v>
      </c>
      <c r="M4" s="6" t="n">
        <v>81353</v>
      </c>
      <c r="O4" s="5" t="n">
        <v>508045</v>
      </c>
      <c r="P4" s="6" t="n">
        <v>342839</v>
      </c>
      <c r="Q4" s="5" t="n">
        <v>196934</v>
      </c>
    </row>
    <row r="5" spans="1:17">
      <c r="A5" s="4" t="s">
        <v>456</v>
      </c>
      <c r="O5" s="5" t="n">
        <v>534662</v>
      </c>
      <c r="P5" s="5" t="n">
        <v>500</v>
      </c>
      <c r="Q5" s="5" t="n">
        <v>200056</v>
      </c>
    </row>
    <row r="6" spans="1:17">
      <c r="A6" s="4" t="s">
        <v>46</v>
      </c>
      <c r="E6" s="6" t="n">
        <v>103583</v>
      </c>
      <c r="F6" s="6" t="n">
        <v>383131</v>
      </c>
      <c r="J6" s="6" t="n">
        <v>108869</v>
      </c>
      <c r="N6" s="6" t="n">
        <v>383131</v>
      </c>
      <c r="O6" s="5" t="n">
        <v>383131</v>
      </c>
      <c r="P6" s="6" t="n">
        <v>108869</v>
      </c>
      <c r="Q6" s="5" t="n">
        <v>103583</v>
      </c>
    </row>
    <row r="7" spans="1:17">
      <c r="A7" s="4" t="s">
        <v>318</v>
      </c>
    </row>
    <row r="8" spans="1:17">
      <c r="A8" s="3" t="s">
        <v>454</v>
      </c>
    </row>
    <row r="9" spans="1:17">
      <c r="A9" s="4" t="s">
        <v>457</v>
      </c>
      <c r="C9" s="4" t="s">
        <v>458</v>
      </c>
    </row>
    <row r="10" spans="1:17">
      <c r="A10" s="4" t="s">
        <v>459</v>
      </c>
      <c r="C10" s="4" t="s">
        <v>460</v>
      </c>
    </row>
    <row r="11" spans="1:17">
      <c r="A11" s="4" t="s">
        <v>461</v>
      </c>
      <c r="C11" s="6" t="n">
        <v>532408</v>
      </c>
    </row>
    <row r="12" spans="1:17">
      <c r="A12" s="4" t="s">
        <v>462</v>
      </c>
      <c r="C12" s="4" t="s">
        <v>463</v>
      </c>
    </row>
    <row r="13" spans="1:17">
      <c r="A13" s="4" t="s">
        <v>464</v>
      </c>
      <c r="C13" s="6" t="n">
        <v>938</v>
      </c>
    </row>
    <row r="14" spans="1:17">
      <c r="A14" s="4" t="s">
        <v>465</v>
      </c>
      <c r="N14" s="5" t="n">
        <v>4271</v>
      </c>
      <c r="O14" s="5" t="n">
        <v>4271</v>
      </c>
    </row>
    <row r="15" spans="1:17">
      <c r="A15" s="4" t="s">
        <v>87</v>
      </c>
      <c r="O15" s="5" t="n">
        <v>106519</v>
      </c>
    </row>
    <row r="16" spans="1:17">
      <c r="A16" s="4" t="s">
        <v>466</v>
      </c>
      <c r="O16" s="5" t="n">
        <v>3058</v>
      </c>
    </row>
    <row r="17" spans="1:17">
      <c r="A17" s="4" t="s">
        <v>467</v>
      </c>
      <c r="N17" s="5" t="n">
        <v>4115</v>
      </c>
      <c r="O17" s="5" t="n">
        <v>4115</v>
      </c>
    </row>
    <row r="18" spans="1:17">
      <c r="A18" s="4" t="s">
        <v>468</v>
      </c>
      <c r="O18" s="5" t="n">
        <v>14297</v>
      </c>
    </row>
    <row r="19" spans="1:17">
      <c r="A19" s="4" t="s">
        <v>469</v>
      </c>
      <c r="C19" s="5" t="n">
        <v>533346</v>
      </c>
    </row>
    <row r="20" spans="1:17">
      <c r="A20" s="4" t="s">
        <v>456</v>
      </c>
      <c r="C20" s="5" t="n">
        <v>528081</v>
      </c>
    </row>
    <row r="21" spans="1:17">
      <c r="A21" s="4" t="s">
        <v>46</v>
      </c>
      <c r="C21" s="5" t="n">
        <v>288792</v>
      </c>
    </row>
    <row r="22" spans="1:17">
      <c r="A22" s="4" t="s">
        <v>470</v>
      </c>
      <c r="N22" s="5" t="n">
        <v>2328</v>
      </c>
    </row>
    <row r="23" spans="1:17">
      <c r="A23" s="4" t="s">
        <v>471</v>
      </c>
      <c r="N23" s="5" t="n">
        <v>-2535</v>
      </c>
    </row>
    <row r="24" spans="1:17">
      <c r="A24" s="4" t="s">
        <v>472</v>
      </c>
    </row>
    <row r="25" spans="1:17">
      <c r="A25" s="3" t="s">
        <v>454</v>
      </c>
    </row>
    <row r="26" spans="1:17">
      <c r="A26" s="4" t="s">
        <v>468</v>
      </c>
      <c r="N26" s="6" t="n">
        <v>7032</v>
      </c>
    </row>
    <row r="27" spans="1:17">
      <c r="A27" s="4" t="s">
        <v>473</v>
      </c>
    </row>
    <row r="28" spans="1:17">
      <c r="A28" s="3" t="s">
        <v>454</v>
      </c>
    </row>
    <row r="29" spans="1:17">
      <c r="A29" s="4" t="s">
        <v>461</v>
      </c>
      <c r="B29" s="6" t="n">
        <v>9315</v>
      </c>
    </row>
    <row r="30" spans="1:17">
      <c r="A30" s="4" t="s">
        <v>465</v>
      </c>
      <c r="O30" s="6" t="n">
        <v>1179</v>
      </c>
    </row>
    <row r="31" spans="1:17">
      <c r="A31" s="4" t="s">
        <v>469</v>
      </c>
      <c r="B31" s="6" t="n">
        <v>26655</v>
      </c>
    </row>
    <row r="32" spans="1:17">
      <c r="A32" s="4" t="s">
        <v>474</v>
      </c>
      <c r="B32" s="5" t="n">
        <v>333065</v>
      </c>
    </row>
    <row r="33" spans="1:17">
      <c r="A33" s="4" t="s">
        <v>456</v>
      </c>
      <c r="B33" s="6" t="n">
        <v>7518</v>
      </c>
    </row>
    <row r="34" spans="1:17">
      <c r="A34" s="4" t="s">
        <v>46</v>
      </c>
      <c r="B34" s="5" t="n">
        <v>5111</v>
      </c>
    </row>
    <row r="35" spans="1:17">
      <c r="A35" s="4" t="s">
        <v>475</v>
      </c>
      <c r="B35" s="6" t="n">
        <v>7556</v>
      </c>
    </row>
    <row r="36" spans="1:17">
      <c r="A36" s="4" t="s">
        <v>325</v>
      </c>
    </row>
    <row r="37" spans="1:17">
      <c r="A37" s="3" t="s">
        <v>454</v>
      </c>
    </row>
    <row r="38" spans="1:17">
      <c r="A38" s="4" t="s">
        <v>457</v>
      </c>
      <c r="D38" s="4" t="s">
        <v>476</v>
      </c>
    </row>
    <row r="39" spans="1:17">
      <c r="A39" s="4" t="s">
        <v>461</v>
      </c>
      <c r="D39" s="6" t="n">
        <v>201020</v>
      </c>
    </row>
    <row r="40" spans="1:17">
      <c r="A40" s="4" t="s">
        <v>464</v>
      </c>
      <c r="D40" s="5" t="n">
        <v>41391</v>
      </c>
    </row>
    <row r="41" spans="1:17">
      <c r="A41" s="4" t="s">
        <v>465</v>
      </c>
      <c r="E41" s="5" t="n">
        <v>1537</v>
      </c>
      <c r="Q41" s="6" t="n">
        <v>1537</v>
      </c>
    </row>
    <row r="42" spans="1:17">
      <c r="A42" s="4" t="s">
        <v>87</v>
      </c>
      <c r="E42" s="5" t="n">
        <v>4136</v>
      </c>
    </row>
    <row r="43" spans="1:17">
      <c r="A43" s="4" t="s">
        <v>466</v>
      </c>
      <c r="E43" s="5" t="n">
        <v>-2151</v>
      </c>
    </row>
    <row r="44" spans="1:17">
      <c r="A44" s="4" t="s">
        <v>467</v>
      </c>
      <c r="E44" s="5" t="n">
        <v>1021</v>
      </c>
    </row>
    <row r="45" spans="1:17">
      <c r="A45" s="4" t="s">
        <v>469</v>
      </c>
      <c r="D45" s="5" t="n">
        <v>242911</v>
      </c>
    </row>
    <row r="46" spans="1:17">
      <c r="A46" s="4" t="s">
        <v>456</v>
      </c>
      <c r="D46" s="5" t="n">
        <v>241947</v>
      </c>
    </row>
    <row r="47" spans="1:17">
      <c r="A47" s="4" t="s">
        <v>46</v>
      </c>
      <c r="D47" s="6" t="n">
        <v>103671</v>
      </c>
    </row>
    <row r="48" spans="1:17">
      <c r="A48" s="4" t="s">
        <v>477</v>
      </c>
      <c r="D48" s="5" t="n">
        <v>3</v>
      </c>
    </row>
    <row r="49" spans="1:17">
      <c r="A49" s="4" t="s">
        <v>478</v>
      </c>
      <c r="E49" s="6" t="n">
        <v>2006</v>
      </c>
    </row>
    <row r="50" spans="1:17">
      <c r="A50" s="4" t="s">
        <v>479</v>
      </c>
    </row>
    <row r="51" spans="1:17">
      <c r="A51" s="3" t="s">
        <v>454</v>
      </c>
    </row>
    <row r="52" spans="1:17">
      <c r="A52" s="4" t="s">
        <v>480</v>
      </c>
      <c r="D52" s="4" t="s">
        <v>481</v>
      </c>
    </row>
    <row r="53" spans="1:17">
      <c r="A53" s="4" t="s">
        <v>482</v>
      </c>
    </row>
    <row r="54" spans="1:17">
      <c r="A54" s="3" t="s">
        <v>454</v>
      </c>
    </row>
    <row r="55" spans="1:17">
      <c r="A55" s="4" t="s">
        <v>480</v>
      </c>
      <c r="D55" s="4" t="s">
        <v>483</v>
      </c>
    </row>
    <row r="56" spans="1:17">
      <c r="A56" s="4" t="s">
        <v>484</v>
      </c>
    </row>
    <row r="57" spans="1:17">
      <c r="A57" s="3" t="s">
        <v>454</v>
      </c>
    </row>
    <row r="58" spans="1:17">
      <c r="A58" s="4" t="s">
        <v>480</v>
      </c>
      <c r="D58" s="4" t="s">
        <v>485</v>
      </c>
    </row>
    <row r="59" spans="1:17">
      <c r="A59" s="4" t="s">
        <v>486</v>
      </c>
    </row>
    <row r="60" spans="1:17">
      <c r="A60" s="3" t="s">
        <v>454</v>
      </c>
    </row>
    <row r="61" spans="1:17">
      <c r="A61" s="4" t="s">
        <v>464</v>
      </c>
      <c r="D61" s="6" t="n">
        <v>50000</v>
      </c>
    </row>
    <row r="62" spans="1:17">
      <c r="A62" s="4" t="s">
        <v>487</v>
      </c>
    </row>
    <row r="63" spans="1:17">
      <c r="A63" s="3" t="s">
        <v>454</v>
      </c>
    </row>
    <row r="64" spans="1:17">
      <c r="A64" s="4" t="s">
        <v>455</v>
      </c>
      <c r="C64" s="6" t="n">
        <v>35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5</v>
      </c>
      <c r="D2" s="2" t="s">
        <v>85</v>
      </c>
    </row>
    <row r="3" spans="1:4">
      <c r="A3" s="3" t="s">
        <v>105</v>
      </c>
    </row>
    <row r="4" spans="1:4">
      <c r="A4" s="4" t="s">
        <v>100</v>
      </c>
      <c r="B4" s="6" t="n">
        <v>46730</v>
      </c>
      <c r="C4" s="6" t="n">
        <v>31558</v>
      </c>
      <c r="D4" s="6" t="n">
        <v>23304</v>
      </c>
    </row>
    <row r="5" spans="1:4">
      <c r="A5" s="3" t="s">
        <v>106</v>
      </c>
    </row>
    <row r="6" spans="1:4">
      <c r="A6" s="4" t="s">
        <v>107</v>
      </c>
      <c r="B6" s="5" t="n">
        <v>-37466</v>
      </c>
      <c r="C6" s="5" t="n">
        <v>8964</v>
      </c>
      <c r="D6" s="5" t="n">
        <v>-6661</v>
      </c>
    </row>
    <row r="7" spans="1:4">
      <c r="A7" s="4" t="s">
        <v>108</v>
      </c>
      <c r="C7" s="5" t="n">
        <v>391</v>
      </c>
      <c r="D7" s="5" t="n">
        <v>871</v>
      </c>
    </row>
    <row r="8" spans="1:4">
      <c r="A8" s="4" t="s">
        <v>109</v>
      </c>
      <c r="B8" s="5" t="n">
        <v>-2309</v>
      </c>
    </row>
    <row r="9" spans="1:4">
      <c r="A9" s="4" t="s">
        <v>110</v>
      </c>
      <c r="B9" s="5" t="n">
        <v>-39775</v>
      </c>
      <c r="C9" s="5" t="n">
        <v>9355</v>
      </c>
      <c r="D9" s="5" t="n">
        <v>-5790</v>
      </c>
    </row>
    <row r="10" spans="1:4">
      <c r="A10" s="4" t="s">
        <v>111</v>
      </c>
      <c r="B10" s="6" t="n">
        <v>6955</v>
      </c>
      <c r="C10" s="6" t="n">
        <v>40913</v>
      </c>
      <c r="D10" s="6" t="n">
        <v>175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88</v>
      </c>
      <c r="B1" s="2" t="s">
        <v>489</v>
      </c>
      <c r="C1" s="2" t="s">
        <v>2</v>
      </c>
      <c r="D1" s="2" t="s">
        <v>35</v>
      </c>
      <c r="E1" s="2" t="s">
        <v>85</v>
      </c>
    </row>
    <row r="2" spans="1:5">
      <c r="A2" s="3" t="s">
        <v>454</v>
      </c>
    </row>
    <row r="3" spans="1:5">
      <c r="A3" s="4" t="s">
        <v>456</v>
      </c>
      <c r="C3" s="6" t="n">
        <v>534662</v>
      </c>
      <c r="D3" s="6" t="n">
        <v>500</v>
      </c>
      <c r="E3" s="6" t="n">
        <v>200056</v>
      </c>
    </row>
    <row r="4" spans="1:5">
      <c r="A4" s="4" t="s">
        <v>318</v>
      </c>
    </row>
    <row r="5" spans="1:5">
      <c r="A5" s="3" t="s">
        <v>454</v>
      </c>
    </row>
    <row r="6" spans="1:5">
      <c r="A6" s="4" t="s">
        <v>490</v>
      </c>
      <c r="B6" s="6" t="n">
        <v>532408</v>
      </c>
    </row>
    <row r="7" spans="1:5">
      <c r="A7" s="4" t="s">
        <v>491</v>
      </c>
      <c r="B7" s="5" t="n">
        <v>938</v>
      </c>
    </row>
    <row r="8" spans="1:5">
      <c r="A8" s="4" t="s">
        <v>469</v>
      </c>
      <c r="B8" s="5" t="n">
        <v>533346</v>
      </c>
    </row>
    <row r="9" spans="1:5">
      <c r="A9" s="4" t="s">
        <v>492</v>
      </c>
      <c r="B9" s="5" t="n">
        <v>-5265</v>
      </c>
    </row>
    <row r="10" spans="1:5">
      <c r="A10" s="4" t="s">
        <v>456</v>
      </c>
      <c r="B10" s="6" t="n">
        <v>528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93</v>
      </c>
      <c r="B1" s="2" t="s">
        <v>2</v>
      </c>
      <c r="C1" s="2" t="s">
        <v>489</v>
      </c>
      <c r="D1" s="2" t="s">
        <v>35</v>
      </c>
      <c r="E1" s="2" t="s">
        <v>85</v>
      </c>
    </row>
    <row r="2" spans="1:5">
      <c r="A2" s="3" t="s">
        <v>454</v>
      </c>
    </row>
    <row r="3" spans="1:5">
      <c r="A3" s="4" t="s">
        <v>46</v>
      </c>
      <c r="B3" s="6" t="n">
        <v>383131</v>
      </c>
      <c r="D3" s="6" t="n">
        <v>108869</v>
      </c>
      <c r="E3" s="6" t="n">
        <v>103583</v>
      </c>
    </row>
    <row r="4" spans="1:5">
      <c r="A4" s="4" t="s">
        <v>318</v>
      </c>
    </row>
    <row r="5" spans="1:5">
      <c r="A5" s="3" t="s">
        <v>454</v>
      </c>
    </row>
    <row r="6" spans="1:5">
      <c r="A6" s="4" t="s">
        <v>155</v>
      </c>
      <c r="C6" s="6" t="n">
        <v>24638</v>
      </c>
    </row>
    <row r="7" spans="1:5">
      <c r="A7" s="4" t="s">
        <v>156</v>
      </c>
      <c r="C7" s="5" t="n">
        <v>34835</v>
      </c>
    </row>
    <row r="8" spans="1:5">
      <c r="A8" s="4" t="s">
        <v>42</v>
      </c>
      <c r="C8" s="5" t="n">
        <v>6488</v>
      </c>
    </row>
    <row r="9" spans="1:5">
      <c r="A9" s="4" t="s">
        <v>494</v>
      </c>
      <c r="C9" s="5" t="n">
        <v>20242</v>
      </c>
    </row>
    <row r="10" spans="1:5">
      <c r="A10" s="4" t="s">
        <v>46</v>
      </c>
      <c r="C10" s="5" t="n">
        <v>288792</v>
      </c>
    </row>
    <row r="11" spans="1:5">
      <c r="A11" s="4" t="s">
        <v>495</v>
      </c>
      <c r="C11" s="5" t="n">
        <v>248823</v>
      </c>
    </row>
    <row r="12" spans="1:5">
      <c r="A12" s="4" t="s">
        <v>48</v>
      </c>
      <c r="C12" s="5" t="n">
        <v>6870</v>
      </c>
    </row>
    <row r="13" spans="1:5">
      <c r="A13" s="4" t="s">
        <v>496</v>
      </c>
      <c r="C13" s="5" t="n">
        <v>630688</v>
      </c>
    </row>
    <row r="14" spans="1:5">
      <c r="A14" s="4" t="s">
        <v>51</v>
      </c>
      <c r="C14" s="5" t="n">
        <v>-18668</v>
      </c>
    </row>
    <row r="15" spans="1:5">
      <c r="A15" s="4" t="s">
        <v>497</v>
      </c>
      <c r="C15" s="5" t="n">
        <v>-12223</v>
      </c>
    </row>
    <row r="16" spans="1:5">
      <c r="A16" s="4" t="s">
        <v>57</v>
      </c>
      <c r="C16" s="5" t="n">
        <v>-4862</v>
      </c>
    </row>
    <row r="17" spans="1:5">
      <c r="A17" s="4" t="s">
        <v>498</v>
      </c>
      <c r="C17" s="5" t="n">
        <v>-1289</v>
      </c>
    </row>
    <row r="18" spans="1:5">
      <c r="A18" s="4" t="s">
        <v>62</v>
      </c>
      <c r="C18" s="5" t="n">
        <v>-65565</v>
      </c>
    </row>
    <row r="19" spans="1:5">
      <c r="A19" s="4" t="s">
        <v>499</v>
      </c>
      <c r="C19" s="5" t="n">
        <v>-102607</v>
      </c>
    </row>
    <row r="20" spans="1:5">
      <c r="A20" s="4" t="s">
        <v>500</v>
      </c>
      <c r="C20" s="6" t="n">
        <v>5280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501</v>
      </c>
      <c r="B1" s="2" t="s">
        <v>443</v>
      </c>
    </row>
    <row r="2" spans="1:2">
      <c r="A2" s="3" t="s">
        <v>454</v>
      </c>
    </row>
    <row r="3" spans="1:2">
      <c r="A3" s="4" t="s">
        <v>495</v>
      </c>
      <c r="B3" s="6" t="n">
        <v>248823</v>
      </c>
    </row>
    <row r="4" spans="1:2">
      <c r="A4" s="4" t="s">
        <v>502</v>
      </c>
      <c r="B4" s="4" t="s">
        <v>503</v>
      </c>
    </row>
    <row r="5" spans="1:2">
      <c r="A5" s="4" t="s">
        <v>504</v>
      </c>
    </row>
    <row r="6" spans="1:2">
      <c r="A6" s="3" t="s">
        <v>454</v>
      </c>
    </row>
    <row r="7" spans="1:2">
      <c r="A7" s="4" t="s">
        <v>495</v>
      </c>
      <c r="B7" s="6" t="n">
        <v>25740</v>
      </c>
    </row>
    <row r="8" spans="1:2">
      <c r="A8" s="4" t="s">
        <v>502</v>
      </c>
      <c r="B8" s="4" t="s">
        <v>505</v>
      </c>
    </row>
    <row r="9" spans="1:2">
      <c r="A9" s="4" t="s">
        <v>506</v>
      </c>
    </row>
    <row r="10" spans="1:2">
      <c r="A10" s="3" t="s">
        <v>454</v>
      </c>
    </row>
    <row r="11" spans="1:2">
      <c r="A11" s="4" t="s">
        <v>495</v>
      </c>
      <c r="B11" s="6" t="n">
        <v>13483</v>
      </c>
    </row>
    <row r="12" spans="1:2">
      <c r="A12" s="4" t="s">
        <v>502</v>
      </c>
      <c r="B12" s="4" t="s">
        <v>507</v>
      </c>
    </row>
    <row r="13" spans="1:2">
      <c r="A13" s="4" t="s">
        <v>508</v>
      </c>
    </row>
    <row r="14" spans="1:2">
      <c r="A14" s="3" t="s">
        <v>454</v>
      </c>
    </row>
    <row r="15" spans="1:2">
      <c r="A15" s="4" t="s">
        <v>495</v>
      </c>
      <c r="B15" s="6" t="n">
        <v>7355</v>
      </c>
    </row>
    <row r="16" spans="1:2">
      <c r="A16" s="4" t="s">
        <v>502</v>
      </c>
      <c r="B16" s="4" t="s">
        <v>509</v>
      </c>
    </row>
    <row r="17" spans="1:2">
      <c r="A17" s="4" t="s">
        <v>510</v>
      </c>
    </row>
    <row r="18" spans="1:2">
      <c r="A18" s="3" t="s">
        <v>454</v>
      </c>
    </row>
    <row r="19" spans="1:2">
      <c r="A19" s="4" t="s">
        <v>495</v>
      </c>
      <c r="B19" s="6" t="n">
        <v>202245</v>
      </c>
    </row>
    <row r="20" spans="1:2">
      <c r="A20" s="4" t="s">
        <v>502</v>
      </c>
      <c r="B20" s="4" t="s">
        <v>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11</v>
      </c>
      <c r="B1" s="2" t="s">
        <v>512</v>
      </c>
      <c r="C1" s="2" t="s">
        <v>2</v>
      </c>
      <c r="D1" s="2" t="s">
        <v>35</v>
      </c>
      <c r="E1" s="2" t="s">
        <v>85</v>
      </c>
    </row>
    <row r="2" spans="1:5">
      <c r="A2" s="3" t="s">
        <v>454</v>
      </c>
    </row>
    <row r="3" spans="1:5">
      <c r="A3" s="4" t="s">
        <v>456</v>
      </c>
      <c r="C3" s="6" t="n">
        <v>534662</v>
      </c>
      <c r="D3" s="6" t="n">
        <v>500</v>
      </c>
      <c r="E3" s="6" t="n">
        <v>200056</v>
      </c>
    </row>
    <row r="4" spans="1:5">
      <c r="A4" s="4" t="s">
        <v>325</v>
      </c>
    </row>
    <row r="5" spans="1:5">
      <c r="A5" s="3" t="s">
        <v>454</v>
      </c>
    </row>
    <row r="6" spans="1:5">
      <c r="A6" s="4" t="s">
        <v>490</v>
      </c>
      <c r="B6" s="6" t="n">
        <v>201020</v>
      </c>
    </row>
    <row r="7" spans="1:5">
      <c r="A7" s="4" t="s">
        <v>491</v>
      </c>
      <c r="B7" s="5" t="n">
        <v>41391</v>
      </c>
    </row>
    <row r="8" spans="1:5">
      <c r="A8" s="4" t="s">
        <v>513</v>
      </c>
      <c r="B8" s="5" t="n">
        <v>500</v>
      </c>
      <c r="D8" s="6" t="n">
        <v>500</v>
      </c>
    </row>
    <row r="9" spans="1:5">
      <c r="A9" s="4" t="s">
        <v>469</v>
      </c>
      <c r="B9" s="5" t="n">
        <v>242911</v>
      </c>
    </row>
    <row r="10" spans="1:5">
      <c r="A10" s="4" t="s">
        <v>492</v>
      </c>
      <c r="B10" s="5" t="n">
        <v>-964</v>
      </c>
    </row>
    <row r="11" spans="1:5">
      <c r="A11" s="4" t="s">
        <v>456</v>
      </c>
      <c r="B11" s="6" t="n">
        <v>2419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14</v>
      </c>
      <c r="B1" s="2" t="s">
        <v>2</v>
      </c>
      <c r="C1" s="2" t="s">
        <v>35</v>
      </c>
      <c r="D1" s="2" t="s">
        <v>85</v>
      </c>
      <c r="E1" s="2" t="s">
        <v>512</v>
      </c>
    </row>
    <row r="2" spans="1:5">
      <c r="A2" s="3" t="s">
        <v>454</v>
      </c>
    </row>
    <row r="3" spans="1:5">
      <c r="A3" s="4" t="s">
        <v>46</v>
      </c>
      <c r="B3" s="6" t="n">
        <v>383131</v>
      </c>
      <c r="C3" s="6" t="n">
        <v>108869</v>
      </c>
      <c r="D3" s="6" t="n">
        <v>103583</v>
      </c>
    </row>
    <row r="4" spans="1:5">
      <c r="A4" s="4" t="s">
        <v>325</v>
      </c>
    </row>
    <row r="5" spans="1:5">
      <c r="A5" s="3" t="s">
        <v>454</v>
      </c>
    </row>
    <row r="6" spans="1:5">
      <c r="A6" s="4" t="s">
        <v>155</v>
      </c>
      <c r="E6" s="6" t="n">
        <v>9502</v>
      </c>
    </row>
    <row r="7" spans="1:5">
      <c r="A7" s="4" t="s">
        <v>156</v>
      </c>
      <c r="E7" s="5" t="n">
        <v>16979</v>
      </c>
    </row>
    <row r="8" spans="1:5">
      <c r="A8" s="4" t="s">
        <v>42</v>
      </c>
      <c r="E8" s="5" t="n">
        <v>176</v>
      </c>
    </row>
    <row r="9" spans="1:5">
      <c r="A9" s="4" t="s">
        <v>494</v>
      </c>
      <c r="E9" s="5" t="n">
        <v>10546</v>
      </c>
    </row>
    <row r="10" spans="1:5">
      <c r="A10" s="4" t="s">
        <v>46</v>
      </c>
      <c r="E10" s="5" t="n">
        <v>103671</v>
      </c>
    </row>
    <row r="11" spans="1:5">
      <c r="A11" s="4" t="s">
        <v>495</v>
      </c>
      <c r="E11" s="5" t="n">
        <v>108070</v>
      </c>
    </row>
    <row r="12" spans="1:5">
      <c r="A12" s="4" t="s">
        <v>48</v>
      </c>
      <c r="E12" s="5" t="n">
        <v>8</v>
      </c>
    </row>
    <row r="13" spans="1:5">
      <c r="A13" s="4" t="s">
        <v>496</v>
      </c>
      <c r="E13" s="5" t="n">
        <v>248952</v>
      </c>
    </row>
    <row r="14" spans="1:5">
      <c r="A14" s="4" t="s">
        <v>51</v>
      </c>
      <c r="E14" s="5" t="n">
        <v>-3260</v>
      </c>
    </row>
    <row r="15" spans="1:5">
      <c r="A15" s="4" t="s">
        <v>158</v>
      </c>
      <c r="E15" s="5" t="n">
        <v>-3745</v>
      </c>
    </row>
    <row r="16" spans="1:5">
      <c r="A16" s="4" t="s">
        <v>499</v>
      </c>
      <c r="E16" s="5" t="n">
        <v>-7005</v>
      </c>
    </row>
    <row r="17" spans="1:5">
      <c r="A17" s="4" t="s">
        <v>500</v>
      </c>
      <c r="E17" s="6" t="n">
        <v>2419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454</v>
      </c>
    </row>
    <row r="3" spans="1:2">
      <c r="A3" s="4" t="s">
        <v>495</v>
      </c>
      <c r="B3" s="6" t="n">
        <v>108070</v>
      </c>
    </row>
    <row r="4" spans="1:2">
      <c r="A4" s="4" t="s">
        <v>502</v>
      </c>
      <c r="B4" s="4" t="s">
        <v>517</v>
      </c>
    </row>
    <row r="5" spans="1:2">
      <c r="A5" s="4" t="s">
        <v>504</v>
      </c>
    </row>
    <row r="6" spans="1:2">
      <c r="A6" s="3" t="s">
        <v>454</v>
      </c>
    </row>
    <row r="7" spans="1:2">
      <c r="A7" s="4" t="s">
        <v>495</v>
      </c>
      <c r="B7" s="6" t="n">
        <v>30000</v>
      </c>
    </row>
    <row r="8" spans="1:2">
      <c r="A8" s="4" t="s">
        <v>502</v>
      </c>
      <c r="B8" s="4" t="s">
        <v>518</v>
      </c>
    </row>
    <row r="9" spans="1:2">
      <c r="A9" s="4" t="s">
        <v>519</v>
      </c>
    </row>
    <row r="10" spans="1:2">
      <c r="A10" s="3" t="s">
        <v>454</v>
      </c>
    </row>
    <row r="11" spans="1:2">
      <c r="A11" s="4" t="s">
        <v>495</v>
      </c>
      <c r="B11" s="6" t="n">
        <v>950</v>
      </c>
    </row>
    <row r="12" spans="1:2">
      <c r="A12" s="4" t="s">
        <v>502</v>
      </c>
      <c r="B12" s="4" t="s">
        <v>520</v>
      </c>
    </row>
    <row r="13" spans="1:2">
      <c r="A13" s="4" t="s">
        <v>506</v>
      </c>
    </row>
    <row r="14" spans="1:2">
      <c r="A14" s="3" t="s">
        <v>454</v>
      </c>
    </row>
    <row r="15" spans="1:2">
      <c r="A15" s="4" t="s">
        <v>495</v>
      </c>
      <c r="B15" s="6" t="n">
        <v>17500</v>
      </c>
    </row>
    <row r="16" spans="1:2">
      <c r="A16" s="4" t="s">
        <v>502</v>
      </c>
      <c r="B16" s="4" t="s">
        <v>521</v>
      </c>
    </row>
    <row r="17" spans="1:2">
      <c r="A17" s="4" t="s">
        <v>522</v>
      </c>
    </row>
    <row r="18" spans="1:2">
      <c r="A18" s="3" t="s">
        <v>454</v>
      </c>
    </row>
    <row r="19" spans="1:2">
      <c r="A19" s="4" t="s">
        <v>495</v>
      </c>
      <c r="B19" s="6" t="n">
        <v>21000</v>
      </c>
    </row>
    <row r="20" spans="1:2">
      <c r="A20" s="4" t="s">
        <v>502</v>
      </c>
      <c r="B20" s="4" t="s">
        <v>408</v>
      </c>
    </row>
    <row r="21" spans="1:2">
      <c r="A21" s="4" t="s">
        <v>508</v>
      </c>
    </row>
    <row r="22" spans="1:2">
      <c r="A22" s="3" t="s">
        <v>454</v>
      </c>
    </row>
    <row r="23" spans="1:2">
      <c r="A23" s="4" t="s">
        <v>495</v>
      </c>
      <c r="B23" s="6" t="n">
        <v>620</v>
      </c>
    </row>
    <row r="24" spans="1:2">
      <c r="A24" s="4" t="s">
        <v>502</v>
      </c>
      <c r="B24" s="4" t="s">
        <v>426</v>
      </c>
    </row>
    <row r="25" spans="1:2">
      <c r="A25" s="4" t="s">
        <v>510</v>
      </c>
    </row>
    <row r="26" spans="1:2">
      <c r="A26" s="3" t="s">
        <v>454</v>
      </c>
    </row>
    <row r="27" spans="1:2">
      <c r="A27" s="4" t="s">
        <v>495</v>
      </c>
      <c r="B27" s="6" t="n">
        <v>38000</v>
      </c>
    </row>
    <row r="28" spans="1:2">
      <c r="A28" s="4" t="s">
        <v>502</v>
      </c>
      <c r="B28" s="4" t="s">
        <v>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85</v>
      </c>
    </row>
    <row r="3" spans="1:4">
      <c r="A3" s="3" t="s">
        <v>205</v>
      </c>
    </row>
    <row r="4" spans="1:4">
      <c r="A4" s="4" t="s">
        <v>87</v>
      </c>
      <c r="B4" s="6" t="n">
        <v>548986</v>
      </c>
      <c r="C4" s="6" t="n">
        <v>463468</v>
      </c>
      <c r="D4" s="6" t="n">
        <v>277706</v>
      </c>
    </row>
    <row r="5" spans="1:4">
      <c r="A5" s="4" t="s">
        <v>93</v>
      </c>
      <c r="B5" s="5" t="n">
        <v>98640</v>
      </c>
      <c r="C5" s="5" t="n">
        <v>79476</v>
      </c>
      <c r="D5" s="5" t="n">
        <v>47673</v>
      </c>
    </row>
    <row r="6" spans="1:4">
      <c r="A6" s="4" t="s">
        <v>100</v>
      </c>
      <c r="B6" s="6" t="n">
        <v>61661</v>
      </c>
      <c r="C6" s="6" t="n">
        <v>37723</v>
      </c>
      <c r="D6" s="6" t="n">
        <v>31064</v>
      </c>
    </row>
    <row r="7" spans="1:4">
      <c r="A7" s="4" t="s">
        <v>101</v>
      </c>
      <c r="B7" s="8" t="n">
        <v>1.97</v>
      </c>
      <c r="C7" s="8" t="n">
        <v>1.2</v>
      </c>
      <c r="D7" s="8" t="n">
        <v>1.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3" t="s">
        <v>525</v>
      </c>
    </row>
    <row r="3" spans="1:3">
      <c r="A3" s="4" t="s">
        <v>526</v>
      </c>
      <c r="B3" s="6" t="n">
        <v>21406</v>
      </c>
      <c r="C3" s="6" t="n">
        <v>33882</v>
      </c>
    </row>
    <row r="4" spans="1:3">
      <c r="A4" s="4" t="s">
        <v>527</v>
      </c>
    </row>
    <row r="5" spans="1:3">
      <c r="A5" s="3" t="s">
        <v>525</v>
      </c>
    </row>
    <row r="6" spans="1:3">
      <c r="A6" s="4" t="s">
        <v>526</v>
      </c>
      <c r="B6" s="5" t="n">
        <v>2309</v>
      </c>
    </row>
    <row r="7" spans="1:3">
      <c r="A7" s="4" t="s">
        <v>528</v>
      </c>
    </row>
    <row r="8" spans="1:3">
      <c r="A8" s="3" t="s">
        <v>525</v>
      </c>
    </row>
    <row r="9" spans="1:3">
      <c r="A9" s="4" t="s">
        <v>526</v>
      </c>
      <c r="B9" s="5" t="n">
        <v>137</v>
      </c>
    </row>
    <row r="10" spans="1:3">
      <c r="A10" s="4" t="s">
        <v>529</v>
      </c>
    </row>
    <row r="11" spans="1:3">
      <c r="A11" s="3" t="s">
        <v>525</v>
      </c>
    </row>
    <row r="12" spans="1:3">
      <c r="A12" s="4" t="s">
        <v>526</v>
      </c>
      <c r="B12" s="5" t="n">
        <v>18960</v>
      </c>
      <c r="C12" s="5" t="n">
        <v>33882</v>
      </c>
    </row>
    <row r="13" spans="1:3">
      <c r="A13" s="4" t="s">
        <v>530</v>
      </c>
    </row>
    <row r="14" spans="1:3">
      <c r="A14" s="3" t="s">
        <v>525</v>
      </c>
    </row>
    <row r="15" spans="1:3">
      <c r="A15" s="4" t="s">
        <v>526</v>
      </c>
      <c r="B15" s="5" t="n">
        <v>2446</v>
      </c>
    </row>
    <row r="16" spans="1:3">
      <c r="A16" s="4" t="s">
        <v>531</v>
      </c>
    </row>
    <row r="17" spans="1:3">
      <c r="A17" s="3" t="s">
        <v>525</v>
      </c>
    </row>
    <row r="18" spans="1:3">
      <c r="A18" s="4" t="s">
        <v>526</v>
      </c>
      <c r="B18" s="5" t="n">
        <v>2309</v>
      </c>
    </row>
    <row r="19" spans="1:3">
      <c r="A19" s="4" t="s">
        <v>532</v>
      </c>
    </row>
    <row r="20" spans="1:3">
      <c r="A20" s="3" t="s">
        <v>525</v>
      </c>
    </row>
    <row r="21" spans="1:3">
      <c r="A21" s="4" t="s">
        <v>526</v>
      </c>
      <c r="B21" s="5" t="n">
        <v>137</v>
      </c>
    </row>
    <row r="22" spans="1:3">
      <c r="A22" s="4" t="s">
        <v>533</v>
      </c>
    </row>
    <row r="23" spans="1:3">
      <c r="A23" s="3" t="s">
        <v>525</v>
      </c>
    </row>
    <row r="24" spans="1:3">
      <c r="A24" s="4" t="s">
        <v>526</v>
      </c>
      <c r="B24" s="5" t="n">
        <v>18960</v>
      </c>
      <c r="C24" s="5" t="n">
        <v>33882</v>
      </c>
    </row>
    <row r="25" spans="1:3">
      <c r="A25" s="4" t="s">
        <v>534</v>
      </c>
    </row>
    <row r="26" spans="1:3">
      <c r="A26" s="3" t="s">
        <v>525</v>
      </c>
    </row>
    <row r="27" spans="1:3">
      <c r="A27" s="4" t="s">
        <v>526</v>
      </c>
      <c r="B27" s="6" t="n">
        <v>18960</v>
      </c>
      <c r="C27" s="6" t="n">
        <v>338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5</v>
      </c>
    </row>
    <row r="3" spans="1:3">
      <c r="A3" s="3" t="s">
        <v>536</v>
      </c>
    </row>
    <row r="4" spans="1:3">
      <c r="A4" s="4" t="s">
        <v>537</v>
      </c>
      <c r="B4" s="6" t="n">
        <v>33882</v>
      </c>
      <c r="C4" s="6" t="n">
        <v>35077</v>
      </c>
    </row>
    <row r="5" spans="1:3">
      <c r="A5" s="4" t="s">
        <v>538</v>
      </c>
      <c r="C5" s="5" t="n">
        <v>6314</v>
      </c>
    </row>
    <row r="6" spans="1:3">
      <c r="A6" s="4" t="s">
        <v>539</v>
      </c>
      <c r="B6" s="5" t="n">
        <v>391</v>
      </c>
      <c r="C6" s="5" t="n">
        <v>8299</v>
      </c>
    </row>
    <row r="7" spans="1:3">
      <c r="A7" s="4" t="s">
        <v>540</v>
      </c>
      <c r="B7" s="5" t="n">
        <v>1091</v>
      </c>
      <c r="C7" s="5" t="n">
        <v>1177</v>
      </c>
    </row>
    <row r="8" spans="1:3">
      <c r="A8" s="4" t="s">
        <v>541</v>
      </c>
      <c r="B8" s="5" t="n">
        <v>-17342</v>
      </c>
      <c r="C8" s="5" t="n">
        <v>-16985</v>
      </c>
    </row>
    <row r="9" spans="1:3">
      <c r="A9" s="4" t="s">
        <v>542</v>
      </c>
      <c r="B9" s="5" t="n">
        <v>18960</v>
      </c>
      <c r="C9" s="6" t="n">
        <v>33882</v>
      </c>
    </row>
    <row r="10" spans="1:3">
      <c r="A10" s="4" t="s">
        <v>318</v>
      </c>
    </row>
    <row r="11" spans="1:3">
      <c r="A11" s="3" t="s">
        <v>536</v>
      </c>
    </row>
    <row r="12" spans="1:3">
      <c r="A12" s="4" t="s">
        <v>543</v>
      </c>
      <c r="B12" s="6" t="n">
        <v>9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489</v>
      </c>
      <c r="C1" s="2" t="s">
        <v>35</v>
      </c>
    </row>
    <row r="2" spans="1:3">
      <c r="A2" s="3" t="s">
        <v>545</v>
      </c>
    </row>
    <row r="3" spans="1:3">
      <c r="A3" s="4" t="s">
        <v>546</v>
      </c>
      <c r="C3" s="6" t="n">
        <v>6314</v>
      </c>
    </row>
    <row r="4" spans="1:3">
      <c r="A4" s="4" t="s">
        <v>325</v>
      </c>
    </row>
    <row r="5" spans="1:3">
      <c r="A5" s="3" t="s">
        <v>545</v>
      </c>
    </row>
    <row r="6" spans="1:3">
      <c r="A6" s="4" t="s">
        <v>546</v>
      </c>
      <c r="C6" s="6" t="n">
        <v>6314</v>
      </c>
    </row>
    <row r="7" spans="1:3">
      <c r="A7" s="4" t="s">
        <v>318</v>
      </c>
    </row>
    <row r="8" spans="1:3">
      <c r="A8" s="3" t="s">
        <v>545</v>
      </c>
    </row>
    <row r="9" spans="1:3">
      <c r="A9" s="4" t="s">
        <v>462</v>
      </c>
      <c r="B9" s="4" t="s">
        <v>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55"/>
  </cols>
  <sheetData>
    <row r="1" spans="1:6">
      <c r="A1" s="1" t="s">
        <v>112</v>
      </c>
      <c r="B1" s="2" t="s">
        <v>113</v>
      </c>
      <c r="C1" s="2" t="s">
        <v>114</v>
      </c>
      <c r="D1" s="2" t="s">
        <v>115</v>
      </c>
      <c r="E1" s="2" t="s">
        <v>116</v>
      </c>
      <c r="F1" s="2" t="s">
        <v>117</v>
      </c>
    </row>
    <row r="2" spans="1:6">
      <c r="A2" s="4" t="s">
        <v>118</v>
      </c>
      <c r="B2" s="6" t="n">
        <v>222187</v>
      </c>
      <c r="C2" s="6" t="n">
        <v>27</v>
      </c>
      <c r="D2" s="6" t="n">
        <v>82265</v>
      </c>
      <c r="E2" s="6" t="n">
        <v>149938</v>
      </c>
      <c r="F2" s="6" t="n">
        <v>-10043</v>
      </c>
    </row>
    <row r="3" spans="1:6">
      <c r="A3" s="4" t="s">
        <v>119</v>
      </c>
      <c r="C3" s="5" t="n">
        <v>26786</v>
      </c>
    </row>
    <row r="4" spans="1:6">
      <c r="A4" s="4" t="s">
        <v>120</v>
      </c>
      <c r="C4" s="5" t="n">
        <v>40</v>
      </c>
    </row>
    <row r="5" spans="1:6">
      <c r="A5" s="4" t="s">
        <v>121</v>
      </c>
      <c r="C5" s="5" t="n">
        <v>25</v>
      </c>
    </row>
    <row r="6" spans="1:6">
      <c r="A6" s="4" t="s">
        <v>122</v>
      </c>
      <c r="B6" s="5" t="n">
        <v>1039</v>
      </c>
      <c r="D6" s="5" t="n">
        <v>1039</v>
      </c>
    </row>
    <row r="7" spans="1:6">
      <c r="A7" s="4" t="s">
        <v>123</v>
      </c>
      <c r="C7" s="5" t="n">
        <v>34</v>
      </c>
    </row>
    <row r="8" spans="1:6">
      <c r="A8" s="4" t="s">
        <v>124</v>
      </c>
      <c r="B8" s="5" t="n">
        <v>1679</v>
      </c>
      <c r="D8" s="5" t="n">
        <v>1679</v>
      </c>
    </row>
    <row r="9" spans="1:6">
      <c r="A9" s="4" t="s">
        <v>125</v>
      </c>
      <c r="C9" s="5" t="n">
        <v>51</v>
      </c>
    </row>
    <row r="10" spans="1:6">
      <c r="A10" s="4" t="s">
        <v>126</v>
      </c>
      <c r="B10" s="5" t="n">
        <v>4848</v>
      </c>
      <c r="D10" s="5" t="n">
        <v>4848</v>
      </c>
    </row>
    <row r="11" spans="1:6">
      <c r="A11" s="4" t="s">
        <v>127</v>
      </c>
      <c r="B11" s="5" t="n">
        <v>-113</v>
      </c>
      <c r="D11" s="5" t="n">
        <v>-113</v>
      </c>
    </row>
    <row r="12" spans="1:6">
      <c r="A12" s="4" t="s">
        <v>128</v>
      </c>
      <c r="B12" s="5" t="n">
        <v>-10757</v>
      </c>
      <c r="E12" s="5" t="n">
        <v>-10757</v>
      </c>
    </row>
    <row r="13" spans="1:6">
      <c r="A13" s="4" t="s">
        <v>100</v>
      </c>
      <c r="B13" s="5" t="n">
        <v>23304</v>
      </c>
      <c r="E13" s="5" t="n">
        <v>23304</v>
      </c>
    </row>
    <row r="14" spans="1:6">
      <c r="A14" s="4" t="s">
        <v>129</v>
      </c>
      <c r="B14" s="5" t="n">
        <v>-5790</v>
      </c>
      <c r="F14" s="5" t="n">
        <v>-5790</v>
      </c>
    </row>
    <row r="15" spans="1:6">
      <c r="A15" s="4" t="s">
        <v>130</v>
      </c>
      <c r="B15" s="5" t="n">
        <v>236397</v>
      </c>
      <c r="C15" s="6" t="n">
        <v>27</v>
      </c>
      <c r="D15" s="5" t="n">
        <v>89718</v>
      </c>
      <c r="E15" s="5" t="n">
        <v>162485</v>
      </c>
      <c r="F15" s="5" t="n">
        <v>-15833</v>
      </c>
    </row>
    <row r="16" spans="1:6">
      <c r="A16" s="4" t="s">
        <v>131</v>
      </c>
      <c r="C16" s="5" t="n">
        <v>26936</v>
      </c>
    </row>
    <row r="17" spans="1:6">
      <c r="A17" s="4" t="s">
        <v>120</v>
      </c>
      <c r="C17" s="5" t="n">
        <v>67</v>
      </c>
    </row>
    <row r="18" spans="1:6">
      <c r="A18" s="4" t="s">
        <v>121</v>
      </c>
      <c r="C18" s="5" t="n">
        <v>26</v>
      </c>
    </row>
    <row r="19" spans="1:6">
      <c r="A19" s="4" t="s">
        <v>122</v>
      </c>
      <c r="B19" s="5" t="n">
        <v>1156</v>
      </c>
      <c r="D19" s="5" t="n">
        <v>1156</v>
      </c>
    </row>
    <row r="20" spans="1:6">
      <c r="A20" s="4" t="s">
        <v>123</v>
      </c>
      <c r="C20" s="5" t="n">
        <v>31</v>
      </c>
    </row>
    <row r="21" spans="1:6">
      <c r="A21" s="4" t="s">
        <v>124</v>
      </c>
      <c r="B21" s="5" t="n">
        <v>628</v>
      </c>
      <c r="D21" s="5" t="n">
        <v>628</v>
      </c>
    </row>
    <row r="22" spans="1:6">
      <c r="A22" s="4" t="s">
        <v>125</v>
      </c>
      <c r="C22" s="5" t="n">
        <v>17</v>
      </c>
    </row>
    <row r="23" spans="1:6">
      <c r="A23" s="4" t="s">
        <v>126</v>
      </c>
      <c r="B23" s="5" t="n">
        <v>3852</v>
      </c>
      <c r="D23" s="5" t="n">
        <v>3852</v>
      </c>
    </row>
    <row r="24" spans="1:6">
      <c r="A24" s="4" t="s">
        <v>128</v>
      </c>
      <c r="B24" s="5" t="n">
        <v>-10273</v>
      </c>
      <c r="E24" s="5" t="n">
        <v>-10273</v>
      </c>
    </row>
    <row r="25" spans="1:6">
      <c r="A25" s="4" t="s">
        <v>100</v>
      </c>
      <c r="B25" s="5" t="n">
        <v>31558</v>
      </c>
      <c r="E25" s="5" t="n">
        <v>31558</v>
      </c>
    </row>
    <row r="26" spans="1:6">
      <c r="A26" s="4" t="s">
        <v>129</v>
      </c>
      <c r="B26" s="5" t="n">
        <v>9355</v>
      </c>
      <c r="F26" s="5" t="n">
        <v>9355</v>
      </c>
    </row>
    <row r="27" spans="1:6">
      <c r="A27" s="4" t="s">
        <v>132</v>
      </c>
      <c r="B27" s="5" t="n">
        <v>272673</v>
      </c>
      <c r="C27" s="6" t="n">
        <v>27</v>
      </c>
      <c r="D27" s="5" t="n">
        <v>95354</v>
      </c>
      <c r="E27" s="5" t="n">
        <v>183770</v>
      </c>
      <c r="F27" s="5" t="n">
        <v>-6478</v>
      </c>
    </row>
    <row r="28" spans="1:6">
      <c r="A28" s="4" t="s">
        <v>133</v>
      </c>
      <c r="C28" s="5" t="n">
        <v>27077</v>
      </c>
    </row>
    <row r="29" spans="1:6">
      <c r="A29" s="4" t="s">
        <v>120</v>
      </c>
      <c r="C29" s="5" t="n">
        <v>102</v>
      </c>
    </row>
    <row r="30" spans="1:6">
      <c r="A30" s="4" t="s">
        <v>121</v>
      </c>
      <c r="C30" s="5" t="n">
        <v>24</v>
      </c>
    </row>
    <row r="31" spans="1:6">
      <c r="A31" s="4" t="s">
        <v>122</v>
      </c>
      <c r="B31" s="5" t="n">
        <v>1546</v>
      </c>
      <c r="D31" s="5" t="n">
        <v>1546</v>
      </c>
    </row>
    <row r="32" spans="1:6">
      <c r="A32" s="4" t="s">
        <v>123</v>
      </c>
      <c r="C32" s="5" t="n">
        <v>36</v>
      </c>
    </row>
    <row r="33" spans="1:6">
      <c r="A33" s="4" t="s">
        <v>134</v>
      </c>
      <c r="B33" s="5" t="n">
        <v>239793</v>
      </c>
      <c r="C33" s="6" t="n">
        <v>5</v>
      </c>
      <c r="D33" s="5" t="n">
        <v>239788</v>
      </c>
    </row>
    <row r="34" spans="1:6">
      <c r="A34" s="4" t="s">
        <v>135</v>
      </c>
      <c r="C34" s="5" t="n">
        <v>4400</v>
      </c>
    </row>
    <row r="35" spans="1:6">
      <c r="A35" s="4" t="s">
        <v>136</v>
      </c>
      <c r="B35" s="5" t="n">
        <v>17339</v>
      </c>
      <c r="D35" s="5" t="n">
        <v>17339</v>
      </c>
    </row>
    <row r="36" spans="1:6">
      <c r="A36" s="4" t="s">
        <v>137</v>
      </c>
      <c r="C36" s="5" t="n">
        <v>333</v>
      </c>
    </row>
    <row r="37" spans="1:6">
      <c r="A37" s="4" t="s">
        <v>126</v>
      </c>
      <c r="B37" s="5" t="n">
        <v>4271</v>
      </c>
      <c r="D37" s="5" t="n">
        <v>4271</v>
      </c>
    </row>
    <row r="38" spans="1:6">
      <c r="A38" s="4" t="s">
        <v>138</v>
      </c>
      <c r="B38" s="5" t="n">
        <v>-365</v>
      </c>
      <c r="D38" s="5" t="n">
        <v>-365</v>
      </c>
    </row>
    <row r="39" spans="1:6">
      <c r="A39" s="4" t="s">
        <v>139</v>
      </c>
      <c r="C39" s="5" t="n">
        <v>-7</v>
      </c>
    </row>
    <row r="40" spans="1:6">
      <c r="A40" s="4" t="s">
        <v>128</v>
      </c>
      <c r="B40" s="5" t="n">
        <v>-11444</v>
      </c>
      <c r="E40" s="5" t="n">
        <v>-11444</v>
      </c>
    </row>
    <row r="41" spans="1:6">
      <c r="A41" s="4" t="s">
        <v>100</v>
      </c>
      <c r="B41" s="5" t="n">
        <v>46730</v>
      </c>
      <c r="E41" s="5" t="n">
        <v>46730</v>
      </c>
    </row>
    <row r="42" spans="1:6">
      <c r="A42" s="4" t="s">
        <v>129</v>
      </c>
      <c r="B42" s="5" t="n">
        <v>-39775</v>
      </c>
      <c r="F42" s="5" t="n">
        <v>-39775</v>
      </c>
    </row>
    <row r="43" spans="1:6">
      <c r="A43" s="4" t="s">
        <v>140</v>
      </c>
      <c r="B43" s="6" t="n">
        <v>530768</v>
      </c>
      <c r="C43" s="6" t="n">
        <v>32</v>
      </c>
      <c r="D43" s="6" t="n">
        <v>357933</v>
      </c>
      <c r="E43" s="6" t="n">
        <v>219056</v>
      </c>
      <c r="F43" s="6" t="n">
        <v>-46253</v>
      </c>
    </row>
    <row r="44" spans="1:6">
      <c r="A44" s="4" t="s">
        <v>141</v>
      </c>
      <c r="C44" s="5" t="n">
        <v>319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7</v>
      </c>
      <c r="B1" s="2" t="s">
        <v>2</v>
      </c>
      <c r="C1" s="2" t="s">
        <v>35</v>
      </c>
    </row>
    <row r="2" spans="1:3">
      <c r="A2" s="3" t="s">
        <v>335</v>
      </c>
    </row>
    <row r="3" spans="1:3">
      <c r="A3" s="4" t="s">
        <v>548</v>
      </c>
      <c r="B3" s="6" t="n">
        <v>39086</v>
      </c>
      <c r="C3" s="6" t="n">
        <v>26426</v>
      </c>
    </row>
    <row r="4" spans="1:3">
      <c r="A4" s="4" t="s">
        <v>549</v>
      </c>
      <c r="B4" s="5" t="n">
        <v>26871</v>
      </c>
      <c r="C4" s="5" t="n">
        <v>6910</v>
      </c>
    </row>
    <row r="5" spans="1:3">
      <c r="A5" s="4" t="s">
        <v>550</v>
      </c>
      <c r="B5" s="5" t="n">
        <v>23963</v>
      </c>
      <c r="C5" s="5" t="n">
        <v>9920</v>
      </c>
    </row>
    <row r="6" spans="1:3">
      <c r="A6" s="4" t="s">
        <v>551</v>
      </c>
      <c r="B6" s="5" t="n">
        <v>-3931</v>
      </c>
      <c r="C6" s="5" t="n">
        <v>-1711</v>
      </c>
    </row>
    <row r="7" spans="1:3">
      <c r="A7" s="4" t="s">
        <v>113</v>
      </c>
      <c r="B7" s="6" t="n">
        <v>85989</v>
      </c>
      <c r="C7" s="6" t="n">
        <v>415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52</v>
      </c>
      <c r="B1" s="2" t="s">
        <v>2</v>
      </c>
      <c r="C1" s="2" t="s">
        <v>35</v>
      </c>
      <c r="D1" s="2" t="s">
        <v>85</v>
      </c>
    </row>
    <row r="2" spans="1:4">
      <c r="A2" s="3" t="s">
        <v>400</v>
      </c>
    </row>
    <row r="3" spans="1:4">
      <c r="A3" s="4" t="s">
        <v>553</v>
      </c>
      <c r="B3" s="6" t="n">
        <v>234236</v>
      </c>
      <c r="C3" s="6" t="n">
        <v>193651</v>
      </c>
    </row>
    <row r="4" spans="1:4">
      <c r="A4" s="4" t="s">
        <v>554</v>
      </c>
      <c r="B4" s="5" t="n">
        <v>-120571</v>
      </c>
      <c r="C4" s="5" t="n">
        <v>-107251</v>
      </c>
    </row>
    <row r="5" spans="1:4">
      <c r="A5" s="4" t="s">
        <v>555</v>
      </c>
      <c r="B5" s="5" t="n">
        <v>13203</v>
      </c>
      <c r="C5" s="5" t="n">
        <v>5531</v>
      </c>
    </row>
    <row r="6" spans="1:4">
      <c r="A6" s="4" t="s">
        <v>113</v>
      </c>
      <c r="B6" s="5" t="n">
        <v>126868</v>
      </c>
      <c r="C6" s="5" t="n">
        <v>91931</v>
      </c>
      <c r="D6" s="6" t="n">
        <v>80515</v>
      </c>
    </row>
    <row r="7" spans="1:4">
      <c r="A7" s="4" t="s">
        <v>556</v>
      </c>
    </row>
    <row r="8" spans="1:4">
      <c r="A8" s="3" t="s">
        <v>400</v>
      </c>
    </row>
    <row r="9" spans="1:4">
      <c r="A9" s="4" t="s">
        <v>553</v>
      </c>
      <c r="B9" s="5" t="n">
        <v>134244</v>
      </c>
      <c r="C9" s="5" t="n">
        <v>103024</v>
      </c>
    </row>
    <row r="10" spans="1:4">
      <c r="A10" s="4" t="s">
        <v>557</v>
      </c>
    </row>
    <row r="11" spans="1:4">
      <c r="A11" s="3" t="s">
        <v>400</v>
      </c>
    </row>
    <row r="12" spans="1:4">
      <c r="A12" s="4" t="s">
        <v>553</v>
      </c>
      <c r="B12" s="5" t="n">
        <v>17902</v>
      </c>
      <c r="C12" s="5" t="n">
        <v>15160</v>
      </c>
    </row>
    <row r="13" spans="1:4">
      <c r="A13" s="4" t="s">
        <v>558</v>
      </c>
    </row>
    <row r="14" spans="1:4">
      <c r="A14" s="3" t="s">
        <v>400</v>
      </c>
    </row>
    <row r="15" spans="1:4">
      <c r="A15" s="4" t="s">
        <v>553</v>
      </c>
      <c r="B15" s="5" t="n">
        <v>54592</v>
      </c>
      <c r="C15" s="5" t="n">
        <v>48977</v>
      </c>
    </row>
    <row r="16" spans="1:4">
      <c r="A16" s="4" t="s">
        <v>559</v>
      </c>
    </row>
    <row r="17" spans="1:4">
      <c r="A17" s="3" t="s">
        <v>400</v>
      </c>
    </row>
    <row r="18" spans="1:4">
      <c r="A18" s="4" t="s">
        <v>553</v>
      </c>
      <c r="B18" s="5" t="n">
        <v>9781</v>
      </c>
      <c r="C18" s="5" t="n">
        <v>9513</v>
      </c>
    </row>
    <row r="19" spans="1:4">
      <c r="A19" s="4" t="s">
        <v>560</v>
      </c>
    </row>
    <row r="20" spans="1:4">
      <c r="A20" s="3" t="s">
        <v>400</v>
      </c>
    </row>
    <row r="21" spans="1:4">
      <c r="A21" s="4" t="s">
        <v>553</v>
      </c>
      <c r="B21" s="6" t="n">
        <v>17717</v>
      </c>
      <c r="C21" s="6" t="n">
        <v>169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1</v>
      </c>
      <c r="B1" s="2" t="s">
        <v>1</v>
      </c>
    </row>
    <row r="2" spans="1:4">
      <c r="B2" s="2" t="s">
        <v>2</v>
      </c>
      <c r="C2" s="2" t="s">
        <v>35</v>
      </c>
      <c r="D2" s="2" t="s">
        <v>85</v>
      </c>
    </row>
    <row r="3" spans="1:4">
      <c r="A3" s="3" t="s">
        <v>216</v>
      </c>
    </row>
    <row r="4" spans="1:4">
      <c r="A4" s="4" t="s">
        <v>562</v>
      </c>
      <c r="B4" s="6" t="n">
        <v>16452</v>
      </c>
      <c r="C4" s="6" t="n">
        <v>10767</v>
      </c>
      <c r="D4" s="6" t="n">
        <v>91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63</v>
      </c>
      <c r="B1" s="2" t="s">
        <v>512</v>
      </c>
      <c r="C1" s="2" t="s">
        <v>2</v>
      </c>
      <c r="D1" s="2" t="s">
        <v>35</v>
      </c>
    </row>
    <row r="2" spans="1:4">
      <c r="A2" s="3" t="s">
        <v>564</v>
      </c>
    </row>
    <row r="3" spans="1:4">
      <c r="A3" s="4" t="s">
        <v>565</v>
      </c>
      <c r="C3" s="6" t="n">
        <v>108869</v>
      </c>
      <c r="D3" s="6" t="n">
        <v>103583</v>
      </c>
    </row>
    <row r="4" spans="1:4">
      <c r="A4" s="4" t="s">
        <v>538</v>
      </c>
      <c r="D4" s="5" t="n">
        <v>4504</v>
      </c>
    </row>
    <row r="5" spans="1:4">
      <c r="A5" s="4" t="s">
        <v>566</v>
      </c>
      <c r="C5" s="5" t="n">
        <v>-19641</v>
      </c>
      <c r="D5" s="5" t="n">
        <v>282</v>
      </c>
    </row>
    <row r="6" spans="1:4">
      <c r="A6" s="4" t="s">
        <v>567</v>
      </c>
      <c r="C6" s="5" t="n">
        <v>383131</v>
      </c>
      <c r="D6" s="5" t="n">
        <v>108869</v>
      </c>
    </row>
    <row r="7" spans="1:4">
      <c r="A7" s="4" t="s">
        <v>325</v>
      </c>
    </row>
    <row r="8" spans="1:4">
      <c r="A8" s="3" t="s">
        <v>564</v>
      </c>
    </row>
    <row r="9" spans="1:4">
      <c r="A9" s="4" t="s">
        <v>568</v>
      </c>
      <c r="B9" s="6" t="n">
        <v>500</v>
      </c>
      <c r="D9" s="5" t="n">
        <v>500</v>
      </c>
    </row>
    <row r="10" spans="1:4">
      <c r="A10" s="4" t="s">
        <v>538</v>
      </c>
      <c r="D10" s="5" t="n">
        <v>4504</v>
      </c>
    </row>
    <row r="11" spans="1:4">
      <c r="A11" s="4" t="s">
        <v>567</v>
      </c>
      <c r="B11" s="6" t="n">
        <v>103671</v>
      </c>
    </row>
    <row r="12" spans="1:4">
      <c r="A12" s="4" t="s">
        <v>318</v>
      </c>
    </row>
    <row r="13" spans="1:4">
      <c r="A13" s="3" t="s">
        <v>564</v>
      </c>
    </row>
    <row r="14" spans="1:4">
      <c r="A14" s="4" t="s">
        <v>569</v>
      </c>
      <c r="C14" s="5" t="n">
        <v>288792</v>
      </c>
    </row>
    <row r="15" spans="1:4">
      <c r="A15" s="4" t="s">
        <v>473</v>
      </c>
    </row>
    <row r="16" spans="1:4">
      <c r="A16" s="3" t="s">
        <v>564</v>
      </c>
    </row>
    <row r="17" spans="1:4">
      <c r="A17" s="4" t="s">
        <v>569</v>
      </c>
      <c r="C17" s="5" t="n">
        <v>5111</v>
      </c>
    </row>
    <row r="18" spans="1:4">
      <c r="A18" s="4" t="s">
        <v>570</v>
      </c>
    </row>
    <row r="19" spans="1:4">
      <c r="A19" s="3" t="s">
        <v>564</v>
      </c>
    </row>
    <row r="20" spans="1:4">
      <c r="A20" s="4" t="s">
        <v>565</v>
      </c>
      <c r="C20" s="5" t="n">
        <v>2496</v>
      </c>
      <c r="D20" s="5" t="n">
        <v>2214</v>
      </c>
    </row>
    <row r="21" spans="1:4">
      <c r="A21" s="4" t="s">
        <v>566</v>
      </c>
      <c r="C21" s="5" t="n">
        <v>-19641</v>
      </c>
      <c r="D21" s="5" t="n">
        <v>282</v>
      </c>
    </row>
    <row r="22" spans="1:4">
      <c r="A22" s="4" t="s">
        <v>567</v>
      </c>
      <c r="C22" s="5" t="n">
        <v>276758</v>
      </c>
      <c r="D22" s="5" t="n">
        <v>2496</v>
      </c>
    </row>
    <row r="23" spans="1:4">
      <c r="A23" s="4" t="s">
        <v>571</v>
      </c>
    </row>
    <row r="24" spans="1:4">
      <c r="A24" s="3" t="s">
        <v>564</v>
      </c>
    </row>
    <row r="25" spans="1:4">
      <c r="A25" s="4" t="s">
        <v>569</v>
      </c>
      <c r="C25" s="5" t="n">
        <v>288792</v>
      </c>
    </row>
    <row r="26" spans="1:4">
      <c r="A26" s="4" t="s">
        <v>572</v>
      </c>
    </row>
    <row r="27" spans="1:4">
      <c r="A27" s="3" t="s">
        <v>564</v>
      </c>
    </row>
    <row r="28" spans="1:4">
      <c r="A28" s="4" t="s">
        <v>569</v>
      </c>
      <c r="C28" s="5" t="n">
        <v>5111</v>
      </c>
    </row>
    <row r="29" spans="1:4">
      <c r="A29" s="4" t="s">
        <v>573</v>
      </c>
    </row>
    <row r="30" spans="1:4">
      <c r="A30" s="3" t="s">
        <v>564</v>
      </c>
    </row>
    <row r="31" spans="1:4">
      <c r="A31" s="4" t="s">
        <v>565</v>
      </c>
      <c r="C31" s="5" t="n">
        <v>106373</v>
      </c>
      <c r="D31" s="5" t="n">
        <v>101369</v>
      </c>
    </row>
    <row r="32" spans="1:4">
      <c r="A32" s="4" t="s">
        <v>566</v>
      </c>
      <c r="C32" s="5" t="n">
        <v>0</v>
      </c>
    </row>
    <row r="33" spans="1:4">
      <c r="A33" s="4" t="s">
        <v>567</v>
      </c>
      <c r="C33" s="5" t="n">
        <v>106373</v>
      </c>
      <c r="D33" s="5" t="n">
        <v>106373</v>
      </c>
    </row>
    <row r="34" spans="1:4">
      <c r="A34" s="4" t="s">
        <v>574</v>
      </c>
    </row>
    <row r="35" spans="1:4">
      <c r="A35" s="3" t="s">
        <v>564</v>
      </c>
    </row>
    <row r="36" spans="1:4">
      <c r="A36" s="4" t="s">
        <v>568</v>
      </c>
      <c r="D36" s="5" t="n">
        <v>500</v>
      </c>
    </row>
    <row r="37" spans="1:4">
      <c r="A37" s="4" t="s">
        <v>538</v>
      </c>
      <c r="D37" s="6" t="n">
        <v>4504</v>
      </c>
    </row>
    <row r="38" spans="1:4">
      <c r="A38" s="4" t="s">
        <v>575</v>
      </c>
    </row>
    <row r="39" spans="1:4">
      <c r="A39" s="3" t="s">
        <v>564</v>
      </c>
    </row>
    <row r="40" spans="1:4">
      <c r="A40" s="4" t="s">
        <v>569</v>
      </c>
      <c r="C40" s="5" t="n">
        <v>0</v>
      </c>
    </row>
    <row r="41" spans="1:4">
      <c r="A41" s="4" t="s">
        <v>576</v>
      </c>
    </row>
    <row r="42" spans="1:4">
      <c r="A42" s="3" t="s">
        <v>564</v>
      </c>
    </row>
    <row r="43" spans="1:4">
      <c r="A43" s="4" t="s">
        <v>569</v>
      </c>
      <c r="C4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7</v>
      </c>
      <c r="B1" s="2" t="s">
        <v>1</v>
      </c>
    </row>
    <row r="2" spans="1:3">
      <c r="B2" s="2" t="s">
        <v>2</v>
      </c>
      <c r="C2" s="2" t="s">
        <v>35</v>
      </c>
    </row>
    <row r="3" spans="1:3">
      <c r="A3" s="3" t="s">
        <v>578</v>
      </c>
    </row>
    <row r="4" spans="1:3">
      <c r="A4" s="4" t="s">
        <v>579</v>
      </c>
      <c r="B4" s="6" t="n">
        <v>353904</v>
      </c>
      <c r="C4" s="6" t="n">
        <v>115246</v>
      </c>
    </row>
    <row r="5" spans="1:3">
      <c r="A5" s="4" t="s">
        <v>580</v>
      </c>
      <c r="B5" s="5" t="n">
        <v>-33356</v>
      </c>
      <c r="C5" s="5" t="n">
        <v>-11115</v>
      </c>
    </row>
    <row r="6" spans="1:3">
      <c r="A6" s="4" t="s">
        <v>581</v>
      </c>
      <c r="B6" s="6" t="n">
        <v>320548</v>
      </c>
      <c r="C6" s="5" t="n">
        <v>104131</v>
      </c>
    </row>
    <row r="7" spans="1:3">
      <c r="A7" s="4" t="s">
        <v>424</v>
      </c>
    </row>
    <row r="8" spans="1:3">
      <c r="A8" s="3" t="s">
        <v>578</v>
      </c>
    </row>
    <row r="9" spans="1:3">
      <c r="A9" s="4" t="s">
        <v>582</v>
      </c>
      <c r="B9" s="4" t="s">
        <v>426</v>
      </c>
    </row>
    <row r="10" spans="1:3">
      <c r="A10" s="4" t="s">
        <v>432</v>
      </c>
    </row>
    <row r="11" spans="1:3">
      <c r="A11" s="3" t="s">
        <v>578</v>
      </c>
    </row>
    <row r="12" spans="1:3">
      <c r="A12" s="4" t="s">
        <v>582</v>
      </c>
      <c r="B12" s="4" t="s">
        <v>433</v>
      </c>
    </row>
    <row r="13" spans="1:3">
      <c r="A13" s="4" t="s">
        <v>583</v>
      </c>
    </row>
    <row r="14" spans="1:3">
      <c r="A14" s="3" t="s">
        <v>578</v>
      </c>
    </row>
    <row r="15" spans="1:3">
      <c r="A15" s="4" t="s">
        <v>579</v>
      </c>
      <c r="B15" s="6" t="n">
        <v>56604</v>
      </c>
      <c r="C15" s="5" t="n">
        <v>30774</v>
      </c>
    </row>
    <row r="16" spans="1:3">
      <c r="A16" s="4" t="s">
        <v>580</v>
      </c>
      <c r="B16" s="5" t="n">
        <v>-4712</v>
      </c>
      <c r="C16" s="5" t="n">
        <v>-2115</v>
      </c>
    </row>
    <row r="17" spans="1:3">
      <c r="A17" s="4" t="s">
        <v>581</v>
      </c>
      <c r="B17" s="6" t="n">
        <v>51892</v>
      </c>
      <c r="C17" s="5" t="n">
        <v>28659</v>
      </c>
    </row>
    <row r="18" spans="1:3">
      <c r="A18" s="4" t="s">
        <v>584</v>
      </c>
    </row>
    <row r="19" spans="1:3">
      <c r="A19" s="3" t="s">
        <v>578</v>
      </c>
    </row>
    <row r="20" spans="1:3">
      <c r="A20" s="4" t="s">
        <v>582</v>
      </c>
      <c r="B20" s="4" t="s">
        <v>408</v>
      </c>
    </row>
    <row r="21" spans="1:3">
      <c r="A21" s="4" t="s">
        <v>585</v>
      </c>
    </row>
    <row r="22" spans="1:3">
      <c r="A22" s="3" t="s">
        <v>578</v>
      </c>
    </row>
    <row r="23" spans="1:3">
      <c r="A23" s="4" t="s">
        <v>582</v>
      </c>
      <c r="B23" s="4" t="s">
        <v>518</v>
      </c>
    </row>
    <row r="24" spans="1:3">
      <c r="A24" s="4" t="s">
        <v>519</v>
      </c>
    </row>
    <row r="25" spans="1:3">
      <c r="A25" s="3" t="s">
        <v>578</v>
      </c>
    </row>
    <row r="26" spans="1:3">
      <c r="A26" s="4" t="s">
        <v>582</v>
      </c>
      <c r="B26" s="4" t="s">
        <v>520</v>
      </c>
    </row>
    <row r="27" spans="1:3">
      <c r="A27" s="4" t="s">
        <v>579</v>
      </c>
      <c r="B27" s="6" t="n">
        <v>950</v>
      </c>
      <c r="C27" s="5" t="n">
        <v>950</v>
      </c>
    </row>
    <row r="28" spans="1:3">
      <c r="A28" s="4" t="s">
        <v>580</v>
      </c>
      <c r="B28" s="5" t="n">
        <v>-396</v>
      </c>
      <c r="C28" s="5" t="n">
        <v>-206</v>
      </c>
    </row>
    <row r="29" spans="1:3">
      <c r="A29" s="4" t="s">
        <v>581</v>
      </c>
      <c r="B29" s="5" t="n">
        <v>554</v>
      </c>
      <c r="C29" s="5" t="n">
        <v>744</v>
      </c>
    </row>
    <row r="30" spans="1:3">
      <c r="A30" s="4" t="s">
        <v>586</v>
      </c>
    </row>
    <row r="31" spans="1:3">
      <c r="A31" s="3" t="s">
        <v>578</v>
      </c>
    </row>
    <row r="32" spans="1:3">
      <c r="A32" s="4" t="s">
        <v>579</v>
      </c>
      <c r="B32" s="5" t="n">
        <v>32004</v>
      </c>
      <c r="C32" s="5" t="n">
        <v>18435</v>
      </c>
    </row>
    <row r="33" spans="1:3">
      <c r="A33" s="4" t="s">
        <v>580</v>
      </c>
      <c r="B33" s="5" t="n">
        <v>-5488</v>
      </c>
      <c r="C33" s="5" t="n">
        <v>-2671</v>
      </c>
    </row>
    <row r="34" spans="1:3">
      <c r="A34" s="4" t="s">
        <v>581</v>
      </c>
      <c r="B34" s="6" t="n">
        <v>26516</v>
      </c>
      <c r="C34" s="5" t="n">
        <v>15764</v>
      </c>
    </row>
    <row r="35" spans="1:3">
      <c r="A35" s="4" t="s">
        <v>587</v>
      </c>
    </row>
    <row r="36" spans="1:3">
      <c r="A36" s="3" t="s">
        <v>578</v>
      </c>
    </row>
    <row r="37" spans="1:3">
      <c r="A37" s="4" t="s">
        <v>582</v>
      </c>
      <c r="B37" s="4" t="s">
        <v>410</v>
      </c>
    </row>
    <row r="38" spans="1:3">
      <c r="A38" s="4" t="s">
        <v>588</v>
      </c>
    </row>
    <row r="39" spans="1:3">
      <c r="A39" s="3" t="s">
        <v>578</v>
      </c>
    </row>
    <row r="40" spans="1:3">
      <c r="A40" s="4" t="s">
        <v>582</v>
      </c>
      <c r="B40" s="4" t="s">
        <v>507</v>
      </c>
    </row>
    <row r="41" spans="1:3">
      <c r="A41" s="4" t="s">
        <v>522</v>
      </c>
    </row>
    <row r="42" spans="1:3">
      <c r="A42" s="3" t="s">
        <v>578</v>
      </c>
    </row>
    <row r="43" spans="1:3">
      <c r="A43" s="4" t="s">
        <v>582</v>
      </c>
      <c r="B43" s="4" t="s">
        <v>408</v>
      </c>
    </row>
    <row r="44" spans="1:3">
      <c r="A44" s="4" t="s">
        <v>579</v>
      </c>
      <c r="B44" s="6" t="n">
        <v>21000</v>
      </c>
      <c r="C44" s="5" t="n">
        <v>21000</v>
      </c>
    </row>
    <row r="45" spans="1:3">
      <c r="A45" s="4" t="s">
        <v>580</v>
      </c>
      <c r="B45" s="5" t="n">
        <v>-4375</v>
      </c>
      <c r="C45" s="5" t="n">
        <v>-2275</v>
      </c>
    </row>
    <row r="46" spans="1:3">
      <c r="A46" s="4" t="s">
        <v>581</v>
      </c>
      <c r="B46" s="6" t="n">
        <v>16625</v>
      </c>
      <c r="C46" s="5" t="n">
        <v>18725</v>
      </c>
    </row>
    <row r="47" spans="1:3">
      <c r="A47" s="4" t="s">
        <v>508</v>
      </c>
    </row>
    <row r="48" spans="1:3">
      <c r="A48" s="3" t="s">
        <v>578</v>
      </c>
    </row>
    <row r="49" spans="1:3">
      <c r="A49" s="4" t="s">
        <v>582</v>
      </c>
      <c r="B49" s="4" t="s">
        <v>426</v>
      </c>
    </row>
    <row r="50" spans="1:3">
      <c r="A50" s="4" t="s">
        <v>579</v>
      </c>
      <c r="B50" s="6" t="n">
        <v>7355</v>
      </c>
      <c r="C50" s="5" t="n">
        <v>620</v>
      </c>
    </row>
    <row r="51" spans="1:3">
      <c r="A51" s="4" t="s">
        <v>580</v>
      </c>
      <c r="B51" s="5" t="n">
        <v>-7355</v>
      </c>
      <c r="C51" s="5" t="n">
        <v>-620</v>
      </c>
    </row>
    <row r="52" spans="1:3">
      <c r="A52" s="4" t="s">
        <v>510</v>
      </c>
    </row>
    <row r="53" spans="1:3">
      <c r="A53" s="3" t="s">
        <v>578</v>
      </c>
    </row>
    <row r="54" spans="1:3">
      <c r="A54" s="4" t="s">
        <v>579</v>
      </c>
      <c r="B54" s="5" t="n">
        <v>232275</v>
      </c>
      <c r="C54" s="5" t="n">
        <v>39751</v>
      </c>
    </row>
    <row r="55" spans="1:3">
      <c r="A55" s="4" t="s">
        <v>580</v>
      </c>
      <c r="B55" s="5" t="n">
        <v>-10168</v>
      </c>
      <c r="C55" s="5" t="n">
        <v>-2607</v>
      </c>
    </row>
    <row r="56" spans="1:3">
      <c r="A56" s="4" t="s">
        <v>581</v>
      </c>
      <c r="B56" s="6" t="n">
        <v>222107</v>
      </c>
      <c r="C56" s="5" t="n">
        <v>37144</v>
      </c>
    </row>
    <row r="57" spans="1:3">
      <c r="A57" s="4" t="s">
        <v>589</v>
      </c>
    </row>
    <row r="58" spans="1:3">
      <c r="A58" s="3" t="s">
        <v>578</v>
      </c>
    </row>
    <row r="59" spans="1:3">
      <c r="A59" s="4" t="s">
        <v>582</v>
      </c>
      <c r="B59" s="4" t="s">
        <v>590</v>
      </c>
    </row>
    <row r="60" spans="1:3">
      <c r="A60" s="4" t="s">
        <v>591</v>
      </c>
    </row>
    <row r="61" spans="1:3">
      <c r="A61" s="3" t="s">
        <v>578</v>
      </c>
    </row>
    <row r="62" spans="1:3">
      <c r="A62" s="4" t="s">
        <v>582</v>
      </c>
      <c r="B62" s="4" t="s">
        <v>433</v>
      </c>
    </row>
    <row r="63" spans="1:3">
      <c r="A63" s="4" t="s">
        <v>592</v>
      </c>
    </row>
    <row r="64" spans="1:3">
      <c r="A64" s="3" t="s">
        <v>578</v>
      </c>
    </row>
    <row r="65" spans="1:3">
      <c r="A65" s="4" t="s">
        <v>582</v>
      </c>
      <c r="B65" s="4" t="s">
        <v>590</v>
      </c>
    </row>
    <row r="66" spans="1:3">
      <c r="A66" s="4" t="s">
        <v>579</v>
      </c>
      <c r="B66" s="6" t="n">
        <v>3716</v>
      </c>
      <c r="C66" s="5" t="n">
        <v>3716</v>
      </c>
    </row>
    <row r="67" spans="1:3">
      <c r="A67" s="4" t="s">
        <v>580</v>
      </c>
      <c r="B67" s="5" t="n">
        <v>-862</v>
      </c>
      <c r="C67" s="5" t="n">
        <v>-621</v>
      </c>
    </row>
    <row r="68" spans="1:3">
      <c r="A68" s="4" t="s">
        <v>581</v>
      </c>
      <c r="B68" s="6" t="n">
        <v>2854</v>
      </c>
      <c r="C68" s="6" t="n">
        <v>30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3</v>
      </c>
      <c r="B1" s="2" t="s">
        <v>1</v>
      </c>
    </row>
    <row r="2" spans="1:4">
      <c r="B2" s="2" t="s">
        <v>2</v>
      </c>
      <c r="C2" s="2" t="s">
        <v>35</v>
      </c>
      <c r="D2" s="2" t="s">
        <v>85</v>
      </c>
    </row>
    <row r="3" spans="1:4">
      <c r="A3" s="3" t="s">
        <v>220</v>
      </c>
    </row>
    <row r="4" spans="1:4">
      <c r="A4" s="4" t="s">
        <v>594</v>
      </c>
      <c r="B4" s="6" t="n">
        <v>23262</v>
      </c>
      <c r="C4" s="6" t="n">
        <v>8423</v>
      </c>
      <c r="D4" s="6" t="n">
        <v>15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95</v>
      </c>
      <c r="B1" s="2" t="s">
        <v>446</v>
      </c>
    </row>
    <row r="2" spans="1:2">
      <c r="A2" s="3" t="s">
        <v>220</v>
      </c>
    </row>
    <row r="3" spans="1:2">
      <c r="A3" s="5" t="n">
        <v>2019</v>
      </c>
      <c r="B3" s="6" t="n">
        <v>18377</v>
      </c>
    </row>
    <row r="4" spans="1:2">
      <c r="A4" s="5" t="n">
        <v>2020</v>
      </c>
      <c r="B4" s="5" t="n">
        <v>18344</v>
      </c>
    </row>
    <row r="5" spans="1:2">
      <c r="A5" s="5" t="n">
        <v>2021</v>
      </c>
      <c r="B5" s="5" t="n">
        <v>18243</v>
      </c>
    </row>
    <row r="6" spans="1:2">
      <c r="A6" s="5" t="n">
        <v>2022</v>
      </c>
      <c r="B6" s="5" t="n">
        <v>17980</v>
      </c>
    </row>
    <row r="7" spans="1:2">
      <c r="A7" s="5" t="n">
        <v>2023</v>
      </c>
      <c r="B7" s="5" t="n">
        <v>17921</v>
      </c>
    </row>
    <row r="8" spans="1:2">
      <c r="A8" s="4" t="s">
        <v>113</v>
      </c>
      <c r="B8" s="6" t="n">
        <v>908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46</v>
      </c>
    </row>
    <row r="2" spans="1:2">
      <c r="A2" s="3" t="s">
        <v>597</v>
      </c>
    </row>
    <row r="3" spans="1:2">
      <c r="A3" s="4" t="s">
        <v>598</v>
      </c>
      <c r="B3" s="6" t="n">
        <v>2446</v>
      </c>
    </row>
    <row r="4" spans="1:2">
      <c r="A4" s="4" t="s">
        <v>599</v>
      </c>
    </row>
    <row r="5" spans="1:2">
      <c r="A5" s="3" t="s">
        <v>597</v>
      </c>
    </row>
    <row r="6" spans="1:2">
      <c r="A6" s="4" t="s">
        <v>600</v>
      </c>
      <c r="B6" s="5" t="n">
        <v>2309</v>
      </c>
    </row>
    <row r="7" spans="1:2">
      <c r="A7" s="4" t="s">
        <v>601</v>
      </c>
    </row>
    <row r="8" spans="1:2">
      <c r="A8" s="3" t="s">
        <v>597</v>
      </c>
    </row>
    <row r="9" spans="1:2">
      <c r="A9" s="4" t="s">
        <v>602</v>
      </c>
      <c r="B9" s="6" t="n">
        <v>1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446</v>
      </c>
    </row>
    <row r="3" spans="1:2">
      <c r="A3" s="3" t="s">
        <v>604</v>
      </c>
    </row>
    <row r="4" spans="1:2">
      <c r="A4" s="4" t="s">
        <v>605</v>
      </c>
      <c r="B4" s="6" t="n">
        <v>-2309</v>
      </c>
    </row>
    <row r="5" spans="1:2">
      <c r="A5" s="4" t="s">
        <v>606</v>
      </c>
    </row>
    <row r="6" spans="1:2">
      <c r="A6" s="3" t="s">
        <v>604</v>
      </c>
    </row>
    <row r="7" spans="1:2">
      <c r="A7" s="4" t="s">
        <v>605</v>
      </c>
      <c r="B7" s="5" t="n">
        <v>-2309</v>
      </c>
    </row>
    <row r="8" spans="1:2">
      <c r="A8" s="4" t="s">
        <v>607</v>
      </c>
    </row>
    <row r="9" spans="1:2">
      <c r="A9" s="3" t="s">
        <v>604</v>
      </c>
    </row>
    <row r="10" spans="1:2">
      <c r="A10" s="4" t="s">
        <v>608</v>
      </c>
      <c r="B10" s="5" t="n">
        <v>-547</v>
      </c>
    </row>
    <row r="11" spans="1:2">
      <c r="A11" s="4" t="s">
        <v>609</v>
      </c>
    </row>
    <row r="12" spans="1:2">
      <c r="A12" s="3" t="s">
        <v>604</v>
      </c>
    </row>
    <row r="13" spans="1:2">
      <c r="A13" s="4" t="s">
        <v>610</v>
      </c>
      <c r="B13" s="6" t="n">
        <v>-34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1</v>
      </c>
      <c r="B1" s="2" t="s">
        <v>612</v>
      </c>
      <c r="C1" s="2" t="s">
        <v>1</v>
      </c>
    </row>
    <row r="2" spans="1:6">
      <c r="B2" s="2" t="s">
        <v>447</v>
      </c>
      <c r="C2" s="2" t="s">
        <v>446</v>
      </c>
      <c r="D2" s="2" t="s">
        <v>450</v>
      </c>
      <c r="E2" s="2" t="s">
        <v>445</v>
      </c>
      <c r="F2" s="2" t="s">
        <v>613</v>
      </c>
    </row>
    <row r="3" spans="1:6">
      <c r="A3" s="3" t="s">
        <v>604</v>
      </c>
    </row>
    <row r="4" spans="1:6">
      <c r="A4" s="4" t="s">
        <v>614</v>
      </c>
      <c r="C4" s="6" t="n">
        <v>13876</v>
      </c>
      <c r="D4" s="6" t="n">
        <v>3781</v>
      </c>
      <c r="E4" s="6" t="n">
        <v>-790</v>
      </c>
    </row>
    <row r="5" spans="1:6">
      <c r="A5" s="4" t="s">
        <v>615</v>
      </c>
      <c r="F5" s="9" t="n">
        <v>370000</v>
      </c>
    </row>
    <row r="6" spans="1:6">
      <c r="A6" s="4" t="s">
        <v>528</v>
      </c>
    </row>
    <row r="7" spans="1:6">
      <c r="A7" s="3" t="s">
        <v>604</v>
      </c>
    </row>
    <row r="8" spans="1:6">
      <c r="A8" s="4" t="s">
        <v>616</v>
      </c>
      <c r="C8" s="6" t="n">
        <v>2500</v>
      </c>
    </row>
    <row r="9" spans="1:6">
      <c r="A9" s="4" t="s">
        <v>617</v>
      </c>
      <c r="C9" s="4" t="s">
        <v>618</v>
      </c>
    </row>
    <row r="10" spans="1:6">
      <c r="A10" s="4" t="s">
        <v>619</v>
      </c>
    </row>
    <row r="11" spans="1:6">
      <c r="A11" s="3" t="s">
        <v>604</v>
      </c>
    </row>
    <row r="12" spans="1:6">
      <c r="A12" s="4" t="s">
        <v>614</v>
      </c>
      <c r="C12" s="6" t="n">
        <v>13876</v>
      </c>
    </row>
    <row r="13" spans="1:6">
      <c r="A13" s="4" t="s">
        <v>620</v>
      </c>
    </row>
    <row r="14" spans="1:6">
      <c r="A14" s="3" t="s">
        <v>604</v>
      </c>
    </row>
    <row r="15" spans="1:6">
      <c r="A15" s="4" t="s">
        <v>616</v>
      </c>
      <c r="B15" s="6" t="n">
        <v>200000</v>
      </c>
    </row>
    <row r="16" spans="1:6">
      <c r="A16" s="4" t="s">
        <v>621</v>
      </c>
      <c r="B16" s="6" t="n">
        <v>25000</v>
      </c>
    </row>
    <row r="17" spans="1:6">
      <c r="A17" s="4" t="s">
        <v>622</v>
      </c>
      <c r="B17" s="4" t="s">
        <v>623</v>
      </c>
    </row>
    <row r="18" spans="1:6">
      <c r="A18" s="4" t="s">
        <v>624</v>
      </c>
      <c r="B18" s="4" t="s">
        <v>62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85</v>
      </c>
    </row>
    <row r="3" spans="1:4">
      <c r="A3" s="3" t="s">
        <v>143</v>
      </c>
    </row>
    <row r="4" spans="1:4">
      <c r="A4" s="4" t="s">
        <v>100</v>
      </c>
      <c r="B4" s="6" t="n">
        <v>46730</v>
      </c>
      <c r="C4" s="6" t="n">
        <v>31558</v>
      </c>
      <c r="D4" s="6" t="n">
        <v>23304</v>
      </c>
    </row>
    <row r="5" spans="1:4">
      <c r="A5" s="3" t="s">
        <v>144</v>
      </c>
    </row>
    <row r="6" spans="1:4">
      <c r="A6" s="4" t="s">
        <v>145</v>
      </c>
      <c r="B6" s="5" t="n">
        <v>39714</v>
      </c>
      <c r="C6" s="5" t="n">
        <v>19190</v>
      </c>
      <c r="D6" s="5" t="n">
        <v>11318</v>
      </c>
    </row>
    <row r="7" spans="1:4">
      <c r="A7" s="4" t="s">
        <v>146</v>
      </c>
      <c r="B7" s="5" t="n">
        <v>56</v>
      </c>
      <c r="C7" s="5" t="n">
        <v>1539</v>
      </c>
      <c r="D7" s="5" t="n">
        <v>329</v>
      </c>
    </row>
    <row r="8" spans="1:4">
      <c r="A8" s="4" t="s">
        <v>147</v>
      </c>
      <c r="B8" s="5" t="n">
        <v>4271</v>
      </c>
      <c r="C8" s="5" t="n">
        <v>4042</v>
      </c>
      <c r="D8" s="5" t="n">
        <v>4848</v>
      </c>
    </row>
    <row r="9" spans="1:4">
      <c r="A9" s="4" t="s">
        <v>148</v>
      </c>
      <c r="B9" s="5" t="n">
        <v>729</v>
      </c>
      <c r="C9" s="5" t="n">
        <v>334</v>
      </c>
      <c r="D9" s="5" t="n">
        <v>47</v>
      </c>
    </row>
    <row r="10" spans="1:4">
      <c r="A10" s="4" t="s">
        <v>149</v>
      </c>
      <c r="B10" s="5" t="n">
        <v>-1455</v>
      </c>
      <c r="C10" s="5" t="n">
        <v>-6791</v>
      </c>
      <c r="D10" s="5" t="n">
        <v>77</v>
      </c>
    </row>
    <row r="11" spans="1:4">
      <c r="A11" s="4" t="s">
        <v>150</v>
      </c>
      <c r="B11" s="5" t="n">
        <v>4441</v>
      </c>
      <c r="C11" s="5" t="n">
        <v>1774</v>
      </c>
      <c r="D11" s="5" t="n">
        <v>1021</v>
      </c>
    </row>
    <row r="12" spans="1:4">
      <c r="A12" s="4" t="s">
        <v>97</v>
      </c>
      <c r="B12" s="5" t="n">
        <v>1482</v>
      </c>
      <c r="C12" s="5" t="n">
        <v>9476</v>
      </c>
      <c r="D12" s="5" t="n">
        <v>0</v>
      </c>
    </row>
    <row r="13" spans="1:4">
      <c r="A13" s="4" t="s">
        <v>151</v>
      </c>
      <c r="C13" s="5" t="n">
        <v>390</v>
      </c>
    </row>
    <row r="14" spans="1:4">
      <c r="A14" s="4" t="s">
        <v>152</v>
      </c>
      <c r="B14" s="5" t="n">
        <v>3496</v>
      </c>
    </row>
    <row r="15" spans="1:4">
      <c r="A15" s="4" t="s">
        <v>153</v>
      </c>
      <c r="B15" s="5" t="n">
        <v>-86</v>
      </c>
      <c r="C15" s="5" t="n">
        <v>318</v>
      </c>
      <c r="D15" s="5" t="n">
        <v>179</v>
      </c>
    </row>
    <row r="16" spans="1:4">
      <c r="A16" s="3" t="s">
        <v>154</v>
      </c>
    </row>
    <row r="17" spans="1:4">
      <c r="A17" s="4" t="s">
        <v>155</v>
      </c>
      <c r="B17" s="5" t="n">
        <v>-5976</v>
      </c>
      <c r="C17" s="5" t="n">
        <v>-11063</v>
      </c>
      <c r="D17" s="5" t="n">
        <v>-3158</v>
      </c>
    </row>
    <row r="18" spans="1:4">
      <c r="A18" s="4" t="s">
        <v>156</v>
      </c>
      <c r="B18" s="5" t="n">
        <v>-11703</v>
      </c>
      <c r="C18" s="5" t="n">
        <v>-13063</v>
      </c>
      <c r="D18" s="5" t="n">
        <v>-1380</v>
      </c>
    </row>
    <row r="19" spans="1:4">
      <c r="A19" s="4" t="s">
        <v>41</v>
      </c>
      <c r="B19" s="5" t="n">
        <v>-4054</v>
      </c>
      <c r="C19" s="5" t="n">
        <v>512</v>
      </c>
      <c r="D19" s="5" t="n">
        <v>-1628</v>
      </c>
    </row>
    <row r="20" spans="1:4">
      <c r="A20" s="4" t="s">
        <v>42</v>
      </c>
      <c r="B20" s="5" t="n">
        <v>565</v>
      </c>
      <c r="C20" s="5" t="n">
        <v>254</v>
      </c>
      <c r="D20" s="5" t="n">
        <v>-153</v>
      </c>
    </row>
    <row r="21" spans="1:4">
      <c r="A21" s="4" t="s">
        <v>48</v>
      </c>
      <c r="B21" s="5" t="n">
        <v>-1299</v>
      </c>
      <c r="C21" s="5" t="n">
        <v>-820</v>
      </c>
      <c r="D21" s="5" t="n">
        <v>-106</v>
      </c>
    </row>
    <row r="22" spans="1:4">
      <c r="A22" s="3" t="s">
        <v>157</v>
      </c>
    </row>
    <row r="23" spans="1:4">
      <c r="A23" s="4" t="s">
        <v>51</v>
      </c>
      <c r="B23" s="5" t="n">
        <v>5894</v>
      </c>
      <c r="C23" s="5" t="n">
        <v>5780</v>
      </c>
      <c r="D23" s="5" t="n">
        <v>2566</v>
      </c>
    </row>
    <row r="24" spans="1:4">
      <c r="A24" s="4" t="s">
        <v>158</v>
      </c>
      <c r="B24" s="5" t="n">
        <v>-1400</v>
      </c>
      <c r="C24" s="5" t="n">
        <v>1497</v>
      </c>
      <c r="D24" s="5" t="n">
        <v>656</v>
      </c>
    </row>
    <row r="25" spans="1:4">
      <c r="A25" s="4" t="s">
        <v>57</v>
      </c>
      <c r="B25" s="5" t="n">
        <v>-5031</v>
      </c>
      <c r="C25" s="5" t="n">
        <v>3404</v>
      </c>
      <c r="D25" s="5" t="n">
        <v>838</v>
      </c>
    </row>
    <row r="26" spans="1:4">
      <c r="A26" s="4" t="s">
        <v>62</v>
      </c>
      <c r="B26" s="5" t="n">
        <v>1076</v>
      </c>
      <c r="C26" s="5" t="n">
        <v>1051</v>
      </c>
      <c r="D26" s="5" t="n">
        <v>-252</v>
      </c>
    </row>
    <row r="27" spans="1:4">
      <c r="A27" s="4" t="s">
        <v>159</v>
      </c>
      <c r="B27" s="5" t="n">
        <v>77450</v>
      </c>
      <c r="C27" s="5" t="n">
        <v>49382</v>
      </c>
      <c r="D27" s="5" t="n">
        <v>38506</v>
      </c>
    </row>
    <row r="28" spans="1:4">
      <c r="A28" s="3" t="s">
        <v>160</v>
      </c>
    </row>
    <row r="29" spans="1:4">
      <c r="A29" s="4" t="s">
        <v>161</v>
      </c>
      <c r="B29" s="5" t="n">
        <v>-534662</v>
      </c>
      <c r="C29" s="5" t="n">
        <v>-500</v>
      </c>
      <c r="D29" s="5" t="n">
        <v>-200056</v>
      </c>
    </row>
    <row r="30" spans="1:4">
      <c r="A30" s="4" t="s">
        <v>162</v>
      </c>
      <c r="D30" s="5" t="n">
        <v>-1227</v>
      </c>
    </row>
    <row r="31" spans="1:4">
      <c r="A31" s="4" t="s">
        <v>163</v>
      </c>
      <c r="B31" s="5" t="n">
        <v>-28380</v>
      </c>
      <c r="C31" s="5" t="n">
        <v>-22205</v>
      </c>
      <c r="D31" s="5" t="n">
        <v>-6187</v>
      </c>
    </row>
    <row r="32" spans="1:4">
      <c r="A32" s="4" t="s">
        <v>164</v>
      </c>
      <c r="B32" s="5" t="n">
        <v>62</v>
      </c>
      <c r="C32" s="5" t="n">
        <v>47</v>
      </c>
      <c r="D32" s="5" t="n">
        <v>7</v>
      </c>
    </row>
    <row r="33" spans="1:4">
      <c r="A33" s="4" t="s">
        <v>165</v>
      </c>
      <c r="D33" s="5" t="n">
        <v>-24699</v>
      </c>
    </row>
    <row r="34" spans="1:4">
      <c r="A34" s="4" t="s">
        <v>166</v>
      </c>
      <c r="C34" s="5" t="n">
        <v>6684</v>
      </c>
      <c r="D34" s="5" t="n">
        <v>62374</v>
      </c>
    </row>
    <row r="35" spans="1:4">
      <c r="A35" s="4" t="s">
        <v>167</v>
      </c>
      <c r="B35" s="5" t="n">
        <v>-2535</v>
      </c>
    </row>
    <row r="36" spans="1:4">
      <c r="A36" s="4" t="s">
        <v>168</v>
      </c>
      <c r="B36" s="5" t="n">
        <v>-565515</v>
      </c>
      <c r="C36" s="5" t="n">
        <v>-15974</v>
      </c>
      <c r="D36" s="5" t="n">
        <v>-169788</v>
      </c>
    </row>
    <row r="37" spans="1:4">
      <c r="A37" s="3" t="s">
        <v>169</v>
      </c>
    </row>
    <row r="38" spans="1:4">
      <c r="A38" s="4" t="s">
        <v>170</v>
      </c>
      <c r="B38" s="5" t="n">
        <v>282500</v>
      </c>
      <c r="D38" s="5" t="n">
        <v>140000</v>
      </c>
    </row>
    <row r="39" spans="1:4">
      <c r="A39" s="4" t="s">
        <v>171</v>
      </c>
      <c r="B39" s="5" t="n">
        <v>-142750</v>
      </c>
      <c r="C39" s="5" t="n">
        <v>-24000</v>
      </c>
    </row>
    <row r="40" spans="1:4">
      <c r="A40" s="4" t="s">
        <v>172</v>
      </c>
      <c r="B40" s="5" t="n">
        <v>101447</v>
      </c>
    </row>
    <row r="41" spans="1:4">
      <c r="A41" s="4" t="s">
        <v>173</v>
      </c>
      <c r="B41" s="5" t="n">
        <v>-3825</v>
      </c>
    </row>
    <row r="42" spans="1:4">
      <c r="A42" s="4" t="s">
        <v>174</v>
      </c>
      <c r="B42" s="5" t="n">
        <v>3184</v>
      </c>
    </row>
    <row r="43" spans="1:4">
      <c r="A43" s="4" t="s">
        <v>175</v>
      </c>
      <c r="B43" s="5" t="n">
        <v>-3120</v>
      </c>
    </row>
    <row r="44" spans="1:4">
      <c r="A44" s="4" t="s">
        <v>176</v>
      </c>
      <c r="B44" s="5" t="n">
        <v>-961</v>
      </c>
    </row>
    <row r="45" spans="1:4">
      <c r="A45" s="4" t="s">
        <v>177</v>
      </c>
      <c r="D45" s="5" t="n">
        <v>-113</v>
      </c>
    </row>
    <row r="46" spans="1:4">
      <c r="A46" s="4" t="s">
        <v>178</v>
      </c>
      <c r="B46" s="5" t="n">
        <v>241338</v>
      </c>
      <c r="C46" s="5" t="n">
        <v>1156</v>
      </c>
      <c r="D46" s="5" t="n">
        <v>1039</v>
      </c>
    </row>
    <row r="47" spans="1:4">
      <c r="A47" s="4" t="s">
        <v>179</v>
      </c>
      <c r="B47" s="5" t="n">
        <v>-11003</v>
      </c>
      <c r="C47" s="5" t="n">
        <v>-10260</v>
      </c>
      <c r="D47" s="5" t="n">
        <v>-10744</v>
      </c>
    </row>
    <row r="48" spans="1:4">
      <c r="A48" s="4" t="s">
        <v>180</v>
      </c>
      <c r="B48" s="5" t="n">
        <v>-1763</v>
      </c>
      <c r="D48" s="5" t="n">
        <v>-1959</v>
      </c>
    </row>
    <row r="49" spans="1:4">
      <c r="A49" s="4" t="s">
        <v>181</v>
      </c>
      <c r="B49" s="5" t="n">
        <v>-365</v>
      </c>
    </row>
    <row r="50" spans="1:4">
      <c r="A50" s="4" t="s">
        <v>182</v>
      </c>
      <c r="B50" s="5" t="n">
        <v>-17342</v>
      </c>
      <c r="C50" s="5" t="n">
        <v>-16985</v>
      </c>
    </row>
    <row r="51" spans="1:4">
      <c r="A51" s="4" t="s">
        <v>183</v>
      </c>
      <c r="B51" s="5" t="n">
        <v>447340</v>
      </c>
      <c r="C51" s="5" t="n">
        <v>-50089</v>
      </c>
      <c r="D51" s="5" t="n">
        <v>128223</v>
      </c>
    </row>
    <row r="52" spans="1:4">
      <c r="A52" s="4" t="s">
        <v>184</v>
      </c>
      <c r="B52" s="5" t="n">
        <v>318</v>
      </c>
      <c r="C52" s="5" t="n">
        <v>6345</v>
      </c>
      <c r="D52" s="5" t="n">
        <v>-4659</v>
      </c>
    </row>
    <row r="53" spans="1:4">
      <c r="A53" s="4" t="s">
        <v>185</v>
      </c>
      <c r="B53" s="5" t="n">
        <v>-40407</v>
      </c>
      <c r="C53" s="5" t="n">
        <v>-10336</v>
      </c>
      <c r="D53" s="5" t="n">
        <v>-7718</v>
      </c>
    </row>
    <row r="54" spans="1:4">
      <c r="A54" s="4" t="s">
        <v>186</v>
      </c>
      <c r="B54" s="5" t="n">
        <v>63922</v>
      </c>
      <c r="C54" s="5" t="n">
        <v>74258</v>
      </c>
      <c r="D54" s="5" t="n">
        <v>81976</v>
      </c>
    </row>
    <row r="55" spans="1:4">
      <c r="A55" s="4" t="s">
        <v>187</v>
      </c>
      <c r="B55" s="5" t="n">
        <v>23515</v>
      </c>
      <c r="C55" s="5" t="n">
        <v>63922</v>
      </c>
      <c r="D55" s="5" t="n">
        <v>74258</v>
      </c>
    </row>
    <row r="56" spans="1:4">
      <c r="A56" s="3" t="s">
        <v>188</v>
      </c>
    </row>
    <row r="57" spans="1:4">
      <c r="A57" s="4" t="s">
        <v>189</v>
      </c>
      <c r="B57" s="5" t="n">
        <v>20227</v>
      </c>
      <c r="C57" s="5" t="n">
        <v>17470</v>
      </c>
      <c r="D57" s="5" t="n">
        <v>12785</v>
      </c>
    </row>
    <row r="58" spans="1:4">
      <c r="A58" s="4" t="s">
        <v>190</v>
      </c>
      <c r="B58" s="5" t="n">
        <v>12783</v>
      </c>
      <c r="C58" s="5" t="n">
        <v>3723</v>
      </c>
      <c r="D58" s="5" t="n">
        <v>364</v>
      </c>
    </row>
    <row r="59" spans="1:4">
      <c r="A59" s="3" t="s">
        <v>191</v>
      </c>
    </row>
    <row r="60" spans="1:4">
      <c r="A60" s="4" t="s">
        <v>192</v>
      </c>
      <c r="C60" s="5" t="n">
        <v>628</v>
      </c>
      <c r="D60" s="5" t="n">
        <v>1679</v>
      </c>
    </row>
    <row r="61" spans="1:4">
      <c r="A61" s="4" t="s">
        <v>108</v>
      </c>
      <c r="C61" s="5" t="n">
        <v>391</v>
      </c>
      <c r="D61" s="5" t="n">
        <v>871</v>
      </c>
    </row>
    <row r="62" spans="1:4">
      <c r="A62" s="4" t="s">
        <v>109</v>
      </c>
      <c r="B62" s="5" t="n">
        <v>-2309</v>
      </c>
    </row>
    <row r="63" spans="1:4">
      <c r="A63" s="4" t="s">
        <v>193</v>
      </c>
      <c r="B63" s="5" t="n">
        <v>938</v>
      </c>
      <c r="D63" s="6" t="n">
        <v>35077</v>
      </c>
    </row>
    <row r="64" spans="1:4">
      <c r="A64" s="4" t="s">
        <v>194</v>
      </c>
      <c r="C64" s="6" t="n">
        <v>4504</v>
      </c>
    </row>
    <row r="65" spans="1:4">
      <c r="A65" s="4" t="s">
        <v>195</v>
      </c>
      <c r="B65" s="6" t="n">
        <v>173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446</v>
      </c>
    </row>
    <row r="3" spans="1:2">
      <c r="A3" s="3" t="s">
        <v>627</v>
      </c>
    </row>
    <row r="4" spans="1:2">
      <c r="A4" s="4" t="s">
        <v>628</v>
      </c>
      <c r="B4" s="4" t="s">
        <v>629</v>
      </c>
    </row>
    <row r="5" spans="1:2">
      <c r="A5" s="4" t="s">
        <v>630</v>
      </c>
      <c r="B5" s="6" t="n">
        <v>97983</v>
      </c>
    </row>
    <row r="6" spans="1:2">
      <c r="A6" s="4" t="s">
        <v>631</v>
      </c>
      <c r="B6" s="5" t="n">
        <v>838</v>
      </c>
    </row>
    <row r="7" spans="1:2">
      <c r="A7" s="4" t="s">
        <v>632</v>
      </c>
      <c r="B7" s="5" t="n">
        <v>5215</v>
      </c>
    </row>
    <row r="8" spans="1:2">
      <c r="A8" s="4" t="s">
        <v>633</v>
      </c>
      <c r="B8" s="5" t="n">
        <v>1048</v>
      </c>
    </row>
    <row r="9" spans="1:2">
      <c r="A9" s="4" t="s">
        <v>634</v>
      </c>
      <c r="B9" s="6" t="n">
        <v>91720</v>
      </c>
    </row>
    <row r="10" spans="1:2">
      <c r="A10" s="4" t="s">
        <v>635</v>
      </c>
    </row>
    <row r="11" spans="1:2">
      <c r="A11" s="3" t="s">
        <v>627</v>
      </c>
    </row>
    <row r="12" spans="1:2">
      <c r="A12" s="4" t="s">
        <v>636</v>
      </c>
      <c r="B12" s="4" t="s">
        <v>625</v>
      </c>
    </row>
    <row r="13" spans="1:2">
      <c r="A13" s="4" t="s">
        <v>630</v>
      </c>
      <c r="B13" s="6" t="n">
        <v>96250</v>
      </c>
    </row>
    <row r="14" spans="1:2">
      <c r="A14" s="4" t="s">
        <v>637</v>
      </c>
    </row>
    <row r="15" spans="1:2">
      <c r="A15" s="3" t="s">
        <v>627</v>
      </c>
    </row>
    <row r="16" spans="1:2">
      <c r="A16" s="4" t="s">
        <v>636</v>
      </c>
      <c r="B16" s="4" t="s">
        <v>638</v>
      </c>
    </row>
    <row r="17" spans="1:2">
      <c r="A17" s="4" t="s">
        <v>630</v>
      </c>
      <c r="B17" s="6" t="n">
        <v>8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9</v>
      </c>
      <c r="B1" s="2" t="s">
        <v>1</v>
      </c>
    </row>
    <row r="2" spans="1:3">
      <c r="B2" s="2" t="s">
        <v>2</v>
      </c>
      <c r="C2" s="2" t="s">
        <v>35</v>
      </c>
    </row>
    <row r="3" spans="1:3">
      <c r="A3" s="3" t="s">
        <v>627</v>
      </c>
    </row>
    <row r="4" spans="1:3">
      <c r="A4" s="4" t="s">
        <v>59</v>
      </c>
      <c r="B4" s="6" t="n">
        <v>255750</v>
      </c>
      <c r="C4" s="6" t="n">
        <v>116000</v>
      </c>
    </row>
    <row r="5" spans="1:3">
      <c r="A5" s="4" t="s">
        <v>640</v>
      </c>
      <c r="B5" s="6" t="n">
        <v>146405</v>
      </c>
      <c r="C5" s="5" t="n">
        <v>184000</v>
      </c>
    </row>
    <row r="6" spans="1:3">
      <c r="A6" s="4" t="s">
        <v>641</v>
      </c>
    </row>
    <row r="7" spans="1:3">
      <c r="A7" s="3" t="s">
        <v>627</v>
      </c>
    </row>
    <row r="8" spans="1:3">
      <c r="A8" s="4" t="s">
        <v>642</v>
      </c>
      <c r="B8" s="4" t="s">
        <v>625</v>
      </c>
    </row>
    <row r="9" spans="1:3">
      <c r="A9" s="4" t="s">
        <v>59</v>
      </c>
      <c r="B9" s="6" t="n">
        <v>255750</v>
      </c>
      <c r="C9" s="5" t="n">
        <v>116000</v>
      </c>
    </row>
    <row r="10" spans="1:3">
      <c r="A10" s="4" t="s">
        <v>640</v>
      </c>
      <c r="B10" s="6" t="n">
        <v>144250</v>
      </c>
      <c r="C10" s="6" t="n">
        <v>184000</v>
      </c>
    </row>
    <row r="11" spans="1:3">
      <c r="A11" s="4" t="s">
        <v>643</v>
      </c>
    </row>
    <row r="12" spans="1:3">
      <c r="A12" s="3" t="s">
        <v>627</v>
      </c>
    </row>
    <row r="13" spans="1:3">
      <c r="A13" s="4" t="s">
        <v>642</v>
      </c>
      <c r="B13" s="4" t="s">
        <v>644</v>
      </c>
    </row>
    <row r="14" spans="1:3">
      <c r="A14" s="4" t="s">
        <v>640</v>
      </c>
      <c r="B14" s="6" t="n">
        <v>21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645</v>
      </c>
      <c r="B1" s="2" t="s">
        <v>446</v>
      </c>
    </row>
    <row r="2" spans="1:2">
      <c r="A2" s="3" t="s">
        <v>228</v>
      </c>
    </row>
    <row r="3" spans="1:2">
      <c r="A3" s="5" t="n">
        <v>2019</v>
      </c>
      <c r="B3" s="6" t="n">
        <v>5460</v>
      </c>
    </row>
    <row r="4" spans="1:2">
      <c r="A4" s="5" t="n">
        <v>2020</v>
      </c>
      <c r="B4" s="5" t="n">
        <v>7281</v>
      </c>
    </row>
    <row r="5" spans="1:2">
      <c r="A5" s="5" t="n">
        <v>2021</v>
      </c>
      <c r="B5" s="5" t="n">
        <v>7655</v>
      </c>
    </row>
    <row r="6" spans="1:2">
      <c r="A6" s="5" t="n">
        <v>2022</v>
      </c>
      <c r="B6" s="5" t="n">
        <v>8833</v>
      </c>
    </row>
    <row r="7" spans="1:2">
      <c r="A7" s="5" t="n">
        <v>2023</v>
      </c>
      <c r="B7" s="5" t="n">
        <v>324504</v>
      </c>
    </row>
    <row r="8" spans="1:2">
      <c r="A8" s="4" t="s">
        <v>646</v>
      </c>
      <c r="B8" s="6" t="n">
        <v>3537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54"/>
    <col customWidth="1" max="4" min="4" width="21"/>
    <col customWidth="1" max="5" min="5" width="21"/>
    <col customWidth="1" max="6" min="6" width="21"/>
    <col customWidth="1" max="7" min="7" width="21"/>
    <col customWidth="1" max="8" min="8" width="21"/>
    <col customWidth="1" max="9" min="9" width="21"/>
  </cols>
  <sheetData>
    <row r="1" spans="1:9">
      <c r="A1" s="1" t="s">
        <v>647</v>
      </c>
      <c r="B1" s="2" t="s">
        <v>443</v>
      </c>
      <c r="C1" s="2" t="s">
        <v>446</v>
      </c>
      <c r="D1" s="2" t="s">
        <v>450</v>
      </c>
      <c r="E1" s="2" t="s">
        <v>445</v>
      </c>
      <c r="F1" s="2" t="s">
        <v>648</v>
      </c>
      <c r="G1" s="2" t="s">
        <v>649</v>
      </c>
      <c r="H1" s="2" t="s">
        <v>650</v>
      </c>
      <c r="I1" s="2" t="s">
        <v>651</v>
      </c>
    </row>
    <row r="2" spans="1:9">
      <c r="A2" s="3" t="s">
        <v>627</v>
      </c>
    </row>
    <row r="3" spans="1:9">
      <c r="A3" s="4" t="s">
        <v>652</v>
      </c>
      <c r="C3" s="4" t="s">
        <v>629</v>
      </c>
    </row>
    <row r="4" spans="1:9">
      <c r="A4" s="4" t="s">
        <v>635</v>
      </c>
    </row>
    <row r="5" spans="1:9">
      <c r="A5" s="3" t="s">
        <v>627</v>
      </c>
    </row>
    <row r="6" spans="1:9">
      <c r="A6" s="4" t="s">
        <v>653</v>
      </c>
      <c r="C6" s="6" t="n">
        <v>12799000</v>
      </c>
      <c r="D6" s="6" t="n">
        <v>4082000</v>
      </c>
      <c r="E6" s="6" t="n">
        <v>483000</v>
      </c>
    </row>
    <row r="7" spans="1:9">
      <c r="A7" s="4" t="s">
        <v>654</v>
      </c>
      <c r="C7" s="4" t="s">
        <v>625</v>
      </c>
    </row>
    <row r="8" spans="1:9">
      <c r="A8" s="4" t="s">
        <v>655</v>
      </c>
    </row>
    <row r="9" spans="1:9">
      <c r="A9" s="3" t="s">
        <v>627</v>
      </c>
    </row>
    <row r="10" spans="1:9">
      <c r="A10" s="4" t="s">
        <v>656</v>
      </c>
      <c r="H10" s="6" t="n">
        <v>300000000</v>
      </c>
    </row>
    <row r="11" spans="1:9">
      <c r="A11" s="4" t="s">
        <v>657</v>
      </c>
      <c r="F11" s="4" t="s">
        <v>658</v>
      </c>
    </row>
    <row r="12" spans="1:9">
      <c r="A12" s="4" t="s">
        <v>637</v>
      </c>
    </row>
    <row r="13" spans="1:9">
      <c r="A13" s="3" t="s">
        <v>627</v>
      </c>
    </row>
    <row r="14" spans="1:9">
      <c r="A14" s="4" t="s">
        <v>654</v>
      </c>
      <c r="C14" s="4" t="s">
        <v>638</v>
      </c>
    </row>
    <row r="15" spans="1:9">
      <c r="A15" s="4" t="s">
        <v>659</v>
      </c>
    </row>
    <row r="16" spans="1:9">
      <c r="A16" s="3" t="s">
        <v>627</v>
      </c>
    </row>
    <row r="17" spans="1:9">
      <c r="A17" s="4" t="s">
        <v>660</v>
      </c>
      <c r="I17" s="10" t="n">
        <v>1000000</v>
      </c>
    </row>
    <row r="18" spans="1:9">
      <c r="A18" s="4" t="s">
        <v>657</v>
      </c>
      <c r="F18" s="4" t="s">
        <v>661</v>
      </c>
    </row>
    <row r="19" spans="1:9">
      <c r="A19" s="4" t="s">
        <v>654</v>
      </c>
      <c r="C19" s="4" t="s">
        <v>638</v>
      </c>
    </row>
    <row r="20" spans="1:9">
      <c r="A20" s="4" t="s">
        <v>662</v>
      </c>
    </row>
    <row r="21" spans="1:9">
      <c r="A21" s="3" t="s">
        <v>627</v>
      </c>
    </row>
    <row r="22" spans="1:9">
      <c r="A22" s="4" t="s">
        <v>656</v>
      </c>
      <c r="F22" s="6" t="n">
        <v>3000000</v>
      </c>
    </row>
    <row r="23" spans="1:9">
      <c r="A23" s="4" t="s">
        <v>663</v>
      </c>
      <c r="F23" s="4" t="s">
        <v>664</v>
      </c>
    </row>
    <row r="24" spans="1:9">
      <c r="A24" s="4" t="s">
        <v>665</v>
      </c>
      <c r="C24" s="4" t="s">
        <v>666</v>
      </c>
    </row>
    <row r="25" spans="1:9">
      <c r="A25" s="4" t="s">
        <v>667</v>
      </c>
      <c r="C25" s="4" t="s">
        <v>668</v>
      </c>
    </row>
    <row r="26" spans="1:9">
      <c r="A26" s="4" t="s">
        <v>669</v>
      </c>
    </row>
    <row r="27" spans="1:9">
      <c r="A27" s="3" t="s">
        <v>627</v>
      </c>
    </row>
    <row r="28" spans="1:9">
      <c r="A28" s="4" t="s">
        <v>657</v>
      </c>
      <c r="F28" s="4" t="s">
        <v>670</v>
      </c>
    </row>
    <row r="29" spans="1:9">
      <c r="A29" s="4" t="s">
        <v>671</v>
      </c>
    </row>
    <row r="30" spans="1:9">
      <c r="A30" s="3" t="s">
        <v>627</v>
      </c>
    </row>
    <row r="31" spans="1:9">
      <c r="A31" s="4" t="s">
        <v>656</v>
      </c>
      <c r="G31" s="6" t="n">
        <v>400000000</v>
      </c>
    </row>
    <row r="32" spans="1:9">
      <c r="A32" s="4" t="s">
        <v>672</v>
      </c>
      <c r="G32" s="5" t="n">
        <v>100000000</v>
      </c>
    </row>
    <row r="33" spans="1:9">
      <c r="A33" s="4" t="s">
        <v>673</v>
      </c>
      <c r="G33" s="6" t="n">
        <v>200000000</v>
      </c>
    </row>
    <row r="34" spans="1:9">
      <c r="A34" s="4" t="s">
        <v>674</v>
      </c>
      <c r="C34" s="6" t="n">
        <v>1250000</v>
      </c>
    </row>
    <row r="35" spans="1:9">
      <c r="A35" s="4" t="s">
        <v>675</v>
      </c>
    </row>
    <row r="36" spans="1:9">
      <c r="A36" s="3" t="s">
        <v>627</v>
      </c>
    </row>
    <row r="37" spans="1:9">
      <c r="A37" s="4" t="s">
        <v>674</v>
      </c>
      <c r="C37" s="5" t="n">
        <v>1875000</v>
      </c>
    </row>
    <row r="38" spans="1:9">
      <c r="A38" s="4" t="s">
        <v>676</v>
      </c>
    </row>
    <row r="39" spans="1:9">
      <c r="A39" s="3" t="s">
        <v>627</v>
      </c>
    </row>
    <row r="40" spans="1:9">
      <c r="A40" s="4" t="s">
        <v>674</v>
      </c>
      <c r="C40" s="6" t="n">
        <v>2500000</v>
      </c>
    </row>
    <row r="41" spans="1:9">
      <c r="A41" s="4" t="s">
        <v>677</v>
      </c>
    </row>
    <row r="42" spans="1:9">
      <c r="A42" s="3" t="s">
        <v>627</v>
      </c>
    </row>
    <row r="43" spans="1:9">
      <c r="A43" s="4" t="s">
        <v>678</v>
      </c>
      <c r="B43" s="6" t="n">
        <v>258000000</v>
      </c>
    </row>
    <row r="44" spans="1:9">
      <c r="A44" s="4" t="s">
        <v>679</v>
      </c>
    </row>
    <row r="45" spans="1:9">
      <c r="A45" s="3" t="s">
        <v>627</v>
      </c>
    </row>
    <row r="46" spans="1:9">
      <c r="A46" s="4" t="s">
        <v>680</v>
      </c>
      <c r="C46" s="4" t="s">
        <v>666</v>
      </c>
    </row>
    <row r="47" spans="1:9">
      <c r="A47" s="4" t="s">
        <v>652</v>
      </c>
      <c r="C47" s="4" t="s">
        <v>681</v>
      </c>
    </row>
    <row r="48" spans="1:9">
      <c r="A48" s="4" t="s">
        <v>682</v>
      </c>
    </row>
    <row r="49" spans="1:9">
      <c r="A49" s="3" t="s">
        <v>627</v>
      </c>
    </row>
    <row r="50" spans="1:9">
      <c r="A50" s="4" t="s">
        <v>683</v>
      </c>
      <c r="F50" s="4" t="s">
        <v>684</v>
      </c>
    </row>
    <row r="51" spans="1:9">
      <c r="A51" s="4" t="s">
        <v>685</v>
      </c>
    </row>
    <row r="52" spans="1:9">
      <c r="A52" s="3" t="s">
        <v>627</v>
      </c>
    </row>
    <row r="53" spans="1:9">
      <c r="A53" s="4" t="s">
        <v>683</v>
      </c>
      <c r="F53" s="4" t="s">
        <v>6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688</v>
      </c>
      <c r="C1" s="2" t="s">
        <v>2</v>
      </c>
      <c r="D1" s="2" t="s">
        <v>35</v>
      </c>
      <c r="E1" s="2" t="s">
        <v>85</v>
      </c>
    </row>
    <row r="2" spans="1:5">
      <c r="A2" s="3" t="s">
        <v>689</v>
      </c>
    </row>
    <row r="3" spans="1:5">
      <c r="A3" s="4" t="s">
        <v>178</v>
      </c>
      <c r="C3" s="6" t="n">
        <v>241338</v>
      </c>
      <c r="D3" s="6" t="n">
        <v>1156</v>
      </c>
      <c r="E3" s="6" t="n">
        <v>1039</v>
      </c>
    </row>
    <row r="4" spans="1:5">
      <c r="A4" s="4" t="s">
        <v>114</v>
      </c>
    </row>
    <row r="5" spans="1:5">
      <c r="A5" s="3" t="s">
        <v>689</v>
      </c>
    </row>
    <row r="6" spans="1:5">
      <c r="A6" s="4" t="s">
        <v>690</v>
      </c>
      <c r="C6" s="5" t="n">
        <v>4400000</v>
      </c>
    </row>
    <row r="7" spans="1:5">
      <c r="A7" s="4" t="s">
        <v>691</v>
      </c>
    </row>
    <row r="8" spans="1:5">
      <c r="A8" s="3" t="s">
        <v>689</v>
      </c>
    </row>
    <row r="9" spans="1:5">
      <c r="A9" s="4" t="s">
        <v>690</v>
      </c>
      <c r="B9" s="5" t="n">
        <v>4400000</v>
      </c>
    </row>
    <row r="10" spans="1:5">
      <c r="A10" s="4" t="s">
        <v>692</v>
      </c>
      <c r="B10" s="8" t="n">
        <v>57.5</v>
      </c>
    </row>
    <row r="11" spans="1:5">
      <c r="A11" s="4" t="s">
        <v>178</v>
      </c>
      <c r="B11" s="6" t="n">
        <v>2397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 customWidth="1" max="16" min="16" width="16"/>
  </cols>
  <sheetData>
    <row r="1" spans="1:16">
      <c r="A1" s="1" t="s">
        <v>693</v>
      </c>
      <c r="B1" s="2" t="s">
        <v>612</v>
      </c>
      <c r="N1" s="2" t="s">
        <v>1</v>
      </c>
    </row>
    <row r="2" spans="1:16">
      <c r="B2" s="2" t="s">
        <v>2</v>
      </c>
      <c r="C2" s="2" t="s">
        <v>694</v>
      </c>
      <c r="D2" s="2" t="s">
        <v>4</v>
      </c>
      <c r="E2" s="2" t="s">
        <v>695</v>
      </c>
      <c r="F2" s="2" t="s">
        <v>35</v>
      </c>
      <c r="G2" s="2" t="s">
        <v>696</v>
      </c>
      <c r="H2" s="2" t="s">
        <v>697</v>
      </c>
      <c r="I2" s="2" t="s">
        <v>698</v>
      </c>
      <c r="J2" s="2" t="s">
        <v>85</v>
      </c>
      <c r="K2" s="2" t="s">
        <v>699</v>
      </c>
      <c r="L2" s="2" t="s">
        <v>700</v>
      </c>
      <c r="M2" s="2" t="s">
        <v>701</v>
      </c>
      <c r="N2" s="2" t="s">
        <v>2</v>
      </c>
      <c r="O2" s="2" t="s">
        <v>35</v>
      </c>
      <c r="P2" s="2" t="s">
        <v>85</v>
      </c>
    </row>
    <row r="3" spans="1:16">
      <c r="A3" s="3" t="s">
        <v>702</v>
      </c>
    </row>
    <row r="4" spans="1:16">
      <c r="A4" s="4" t="s">
        <v>128</v>
      </c>
      <c r="N4" s="6" t="n">
        <v>11444</v>
      </c>
      <c r="O4" s="6" t="n">
        <v>10273</v>
      </c>
      <c r="P4" s="6" t="n">
        <v>10757</v>
      </c>
    </row>
    <row r="5" spans="1:16">
      <c r="A5" s="4" t="s">
        <v>703</v>
      </c>
      <c r="B5" s="8" t="n">
        <v>0.09</v>
      </c>
      <c r="C5" s="8" t="n">
        <v>0.09</v>
      </c>
      <c r="D5" s="8" t="n">
        <v>0.09</v>
      </c>
      <c r="E5" s="8" t="n">
        <v>0.09</v>
      </c>
      <c r="F5" s="8" t="n">
        <v>0.09</v>
      </c>
      <c r="G5" s="8" t="n">
        <v>0.09</v>
      </c>
      <c r="H5" s="8" t="n">
        <v>0.09</v>
      </c>
      <c r="I5" s="8" t="n">
        <v>0.09</v>
      </c>
      <c r="J5" s="8" t="n">
        <v>0.09</v>
      </c>
      <c r="K5" s="8" t="n">
        <v>0.09</v>
      </c>
      <c r="L5" s="8" t="n">
        <v>0.09</v>
      </c>
      <c r="M5" s="8" t="n">
        <v>0.09</v>
      </c>
      <c r="N5" s="8" t="n">
        <v>0.36</v>
      </c>
      <c r="O5" s="8" t="n">
        <v>0.38</v>
      </c>
      <c r="P5" s="8" t="n">
        <v>0.4</v>
      </c>
    </row>
    <row r="6" spans="1:16">
      <c r="A6" s="4" t="s">
        <v>704</v>
      </c>
      <c r="O6" s="4" t="s">
        <v>705</v>
      </c>
      <c r="P6" s="4" t="s">
        <v>706</v>
      </c>
    </row>
    <row r="7" spans="1:16">
      <c r="A7" s="4" t="s">
        <v>707</v>
      </c>
      <c r="O7" s="4" t="s">
        <v>708</v>
      </c>
      <c r="P7" s="4" t="s">
        <v>709</v>
      </c>
    </row>
    <row r="8" spans="1:16">
      <c r="A8" s="4" t="s">
        <v>710</v>
      </c>
    </row>
    <row r="9" spans="1:16">
      <c r="A9" s="3" t="s">
        <v>702</v>
      </c>
    </row>
    <row r="10" spans="1:16">
      <c r="A10" s="4" t="s">
        <v>703</v>
      </c>
      <c r="O10" s="8" t="n">
        <v>0.02</v>
      </c>
      <c r="P10" s="8" t="n">
        <v>0.04</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1</v>
      </c>
      <c r="B1" s="2" t="s">
        <v>612</v>
      </c>
      <c r="N1" s="2" t="s">
        <v>1</v>
      </c>
    </row>
    <row r="2" spans="1:16">
      <c r="B2" s="2" t="s">
        <v>2</v>
      </c>
      <c r="C2" s="2" t="s">
        <v>694</v>
      </c>
      <c r="D2" s="2" t="s">
        <v>4</v>
      </c>
      <c r="E2" s="2" t="s">
        <v>695</v>
      </c>
      <c r="F2" s="2" t="s">
        <v>35</v>
      </c>
      <c r="G2" s="2" t="s">
        <v>696</v>
      </c>
      <c r="H2" s="2" t="s">
        <v>697</v>
      </c>
      <c r="I2" s="2" t="s">
        <v>698</v>
      </c>
      <c r="J2" s="2" t="s">
        <v>85</v>
      </c>
      <c r="K2" s="2" t="s">
        <v>699</v>
      </c>
      <c r="L2" s="2" t="s">
        <v>700</v>
      </c>
      <c r="M2" s="2" t="s">
        <v>701</v>
      </c>
      <c r="N2" s="2" t="s">
        <v>2</v>
      </c>
      <c r="O2" s="2" t="s">
        <v>35</v>
      </c>
      <c r="P2" s="2" t="s">
        <v>85</v>
      </c>
    </row>
    <row r="3" spans="1:16">
      <c r="A3" s="3" t="s">
        <v>232</v>
      </c>
    </row>
    <row r="4" spans="1:16">
      <c r="A4" s="4" t="s">
        <v>703</v>
      </c>
      <c r="B4" s="8" t="n">
        <v>0.09</v>
      </c>
      <c r="C4" s="8" t="n">
        <v>0.09</v>
      </c>
      <c r="D4" s="8" t="n">
        <v>0.09</v>
      </c>
      <c r="E4" s="8" t="n">
        <v>0.09</v>
      </c>
      <c r="F4" s="8" t="n">
        <v>0.09</v>
      </c>
      <c r="G4" s="8" t="n">
        <v>0.09</v>
      </c>
      <c r="H4" s="8" t="n">
        <v>0.09</v>
      </c>
      <c r="I4" s="8" t="n">
        <v>0.09</v>
      </c>
      <c r="J4" s="8" t="n">
        <v>0.09</v>
      </c>
      <c r="K4" s="8" t="n">
        <v>0.09</v>
      </c>
      <c r="L4" s="8" t="n">
        <v>0.09</v>
      </c>
      <c r="M4" s="8" t="n">
        <v>0.09</v>
      </c>
      <c r="N4" s="8" t="n">
        <v>0.36</v>
      </c>
      <c r="O4" s="8" t="n">
        <v>0.38</v>
      </c>
      <c r="P4" s="8" t="n">
        <v>0.4</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612</v>
      </c>
      <c r="J1" s="2" t="s">
        <v>1</v>
      </c>
    </row>
    <row r="2" spans="1:12">
      <c r="B2" s="2" t="s">
        <v>2</v>
      </c>
      <c r="C2" s="2" t="s">
        <v>694</v>
      </c>
      <c r="D2" s="2" t="s">
        <v>4</v>
      </c>
      <c r="E2" s="2" t="s">
        <v>713</v>
      </c>
      <c r="F2" s="2" t="s">
        <v>35</v>
      </c>
      <c r="G2" s="2" t="s">
        <v>696</v>
      </c>
      <c r="H2" s="2" t="s">
        <v>697</v>
      </c>
      <c r="I2" s="2" t="s">
        <v>698</v>
      </c>
      <c r="J2" s="2" t="s">
        <v>2</v>
      </c>
      <c r="K2" s="2" t="s">
        <v>35</v>
      </c>
      <c r="L2" s="2" t="s">
        <v>85</v>
      </c>
    </row>
    <row r="3" spans="1:12">
      <c r="A3" s="3" t="s">
        <v>714</v>
      </c>
    </row>
    <row r="4" spans="1:12">
      <c r="A4" s="4" t="s">
        <v>715</v>
      </c>
      <c r="J4" s="6" t="n">
        <v>44693</v>
      </c>
      <c r="K4" s="6" t="n">
        <v>37005</v>
      </c>
      <c r="L4" s="6" t="n">
        <v>30562</v>
      </c>
    </row>
    <row r="5" spans="1:12">
      <c r="A5" s="4" t="s">
        <v>716</v>
      </c>
      <c r="J5" s="5" t="n">
        <v>11702</v>
      </c>
      <c r="K5" s="5" t="n">
        <v>10539</v>
      </c>
      <c r="L5" s="5" t="n">
        <v>4339</v>
      </c>
    </row>
    <row r="6" spans="1:12">
      <c r="A6" s="4" t="s">
        <v>98</v>
      </c>
      <c r="B6" s="6" t="n">
        <v>17032</v>
      </c>
      <c r="C6" s="6" t="n">
        <v>14250</v>
      </c>
      <c r="D6" s="6" t="n">
        <v>9220</v>
      </c>
      <c r="E6" s="6" t="n">
        <v>15893</v>
      </c>
      <c r="F6" s="6" t="n">
        <v>5523</v>
      </c>
      <c r="G6" s="6" t="n">
        <v>15978</v>
      </c>
      <c r="H6" s="6" t="n">
        <v>10904</v>
      </c>
      <c r="I6" s="6" t="n">
        <v>15139</v>
      </c>
      <c r="J6" s="6" t="n">
        <v>56395</v>
      </c>
      <c r="K6" s="6" t="n">
        <v>47544</v>
      </c>
      <c r="L6" s="6" t="n">
        <v>3490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717</v>
      </c>
      <c r="B1" s="2" t="s">
        <v>612</v>
      </c>
      <c r="C1" s="2" t="s">
        <v>1</v>
      </c>
    </row>
    <row r="2" spans="1:6">
      <c r="B2" s="2" t="s">
        <v>35</v>
      </c>
      <c r="C2" s="2" t="s">
        <v>2</v>
      </c>
      <c r="D2" s="2" t="s">
        <v>35</v>
      </c>
      <c r="E2" s="2" t="s">
        <v>85</v>
      </c>
      <c r="F2" s="2" t="s">
        <v>718</v>
      </c>
    </row>
    <row r="3" spans="1:6">
      <c r="A3" s="3" t="s">
        <v>719</v>
      </c>
    </row>
    <row r="4" spans="1:6">
      <c r="A4" s="4" t="s">
        <v>720</v>
      </c>
      <c r="C4" s="4" t="s">
        <v>721</v>
      </c>
      <c r="D4" s="4" t="s">
        <v>722</v>
      </c>
    </row>
    <row r="5" spans="1:6">
      <c r="A5" s="4" t="s">
        <v>723</v>
      </c>
      <c r="B5" s="6" t="n">
        <v>459</v>
      </c>
    </row>
    <row r="6" spans="1:6">
      <c r="A6" s="4" t="s">
        <v>724</v>
      </c>
      <c r="C6" s="6" t="n">
        <v>1541</v>
      </c>
    </row>
    <row r="7" spans="1:6">
      <c r="A7" s="4" t="s">
        <v>725</v>
      </c>
      <c r="C7" s="5" t="n">
        <v>2000</v>
      </c>
    </row>
    <row r="8" spans="1:6">
      <c r="A8" s="4" t="s">
        <v>726</v>
      </c>
      <c r="C8" s="6" t="n">
        <v>630</v>
      </c>
    </row>
    <row r="9" spans="1:6">
      <c r="A9" s="4" t="s">
        <v>727</v>
      </c>
      <c r="C9" s="4" t="s">
        <v>728</v>
      </c>
    </row>
    <row r="10" spans="1:6">
      <c r="A10" s="4" t="s">
        <v>729</v>
      </c>
      <c r="C10" s="6" t="n">
        <v>31</v>
      </c>
    </row>
    <row r="11" spans="1:6">
      <c r="A11" s="4" t="s">
        <v>730</v>
      </c>
      <c r="C11" s="5" t="n">
        <v>19700</v>
      </c>
    </row>
    <row r="12" spans="1:6">
      <c r="A12" s="4" t="s">
        <v>731</v>
      </c>
      <c r="B12" s="6" t="n">
        <v>4542</v>
      </c>
      <c r="C12" s="5" t="n">
        <v>6113</v>
      </c>
      <c r="D12" s="6" t="n">
        <v>4542</v>
      </c>
      <c r="E12" s="6" t="n">
        <v>3501</v>
      </c>
      <c r="F12" s="6" t="n">
        <v>2049</v>
      </c>
    </row>
    <row r="13" spans="1:6">
      <c r="A13" s="4" t="s">
        <v>732</v>
      </c>
      <c r="C13" s="5" t="n">
        <v>2036</v>
      </c>
      <c r="D13" s="5" t="n">
        <v>558</v>
      </c>
    </row>
    <row r="14" spans="1:6">
      <c r="A14" s="4" t="s">
        <v>733</v>
      </c>
      <c r="C14" s="6" t="n">
        <v>1784</v>
      </c>
    </row>
    <row r="15" spans="1:6">
      <c r="A15" s="4" t="s">
        <v>734</v>
      </c>
      <c r="C15" s="4" t="s">
        <v>735</v>
      </c>
    </row>
    <row r="16" spans="1:6">
      <c r="A16" s="4" t="s">
        <v>736</v>
      </c>
    </row>
    <row r="17" spans="1:6">
      <c r="A17" s="3" t="s">
        <v>719</v>
      </c>
    </row>
    <row r="18" spans="1:6">
      <c r="A18" s="4" t="s">
        <v>737</v>
      </c>
      <c r="C18" s="6" t="n">
        <v>98876</v>
      </c>
      <c r="D18" s="6" t="n">
        <v>85479</v>
      </c>
      <c r="E18" s="6" t="n">
        <v>6266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38</v>
      </c>
      <c r="B1" s="2" t="s">
        <v>1</v>
      </c>
    </row>
    <row r="2" spans="1:4">
      <c r="B2" s="2" t="s">
        <v>2</v>
      </c>
      <c r="C2" s="2" t="s">
        <v>35</v>
      </c>
      <c r="D2" s="2" t="s">
        <v>85</v>
      </c>
    </row>
    <row r="3" spans="1:4">
      <c r="A3" s="3" t="s">
        <v>739</v>
      </c>
    </row>
    <row r="4" spans="1:4">
      <c r="A4" s="4" t="s">
        <v>715</v>
      </c>
      <c r="B4" s="6" t="n">
        <v>4229</v>
      </c>
      <c r="C4" s="6" t="n">
        <v>17165</v>
      </c>
      <c r="D4" s="6" t="n">
        <v>9740</v>
      </c>
    </row>
    <row r="5" spans="1:4">
      <c r="A5" s="4" t="s">
        <v>740</v>
      </c>
      <c r="B5" s="5" t="n">
        <v>2522</v>
      </c>
      <c r="C5" s="5" t="n">
        <v>3095</v>
      </c>
      <c r="D5" s="5" t="n">
        <v>923</v>
      </c>
    </row>
    <row r="6" spans="1:4">
      <c r="A6" s="4" t="s">
        <v>716</v>
      </c>
      <c r="B6" s="5" t="n">
        <v>3707</v>
      </c>
      <c r="C6" s="5" t="n">
        <v>2496</v>
      </c>
      <c r="D6" s="5" t="n">
        <v>1377</v>
      </c>
    </row>
    <row r="7" spans="1:4">
      <c r="A7" s="4" t="s">
        <v>741</v>
      </c>
      <c r="B7" s="5" t="n">
        <v>10458</v>
      </c>
      <c r="C7" s="5" t="n">
        <v>22756</v>
      </c>
      <c r="D7" s="5" t="n">
        <v>12040</v>
      </c>
    </row>
    <row r="8" spans="1:4">
      <c r="A8" s="3" t="s">
        <v>742</v>
      </c>
    </row>
    <row r="9" spans="1:4">
      <c r="A9" s="4" t="s">
        <v>715</v>
      </c>
      <c r="B9" s="5" t="n">
        <v>380</v>
      </c>
      <c r="C9" s="5" t="n">
        <v>-4922</v>
      </c>
      <c r="D9" s="5" t="n">
        <v>-341</v>
      </c>
    </row>
    <row r="10" spans="1:4">
      <c r="A10" s="4" t="s">
        <v>740</v>
      </c>
      <c r="B10" s="5" t="n">
        <v>110</v>
      </c>
      <c r="C10" s="5" t="n">
        <v>-986</v>
      </c>
      <c r="D10" s="5" t="n">
        <v>387</v>
      </c>
    </row>
    <row r="11" spans="1:4">
      <c r="A11" s="4" t="s">
        <v>716</v>
      </c>
      <c r="B11" s="5" t="n">
        <v>-1283</v>
      </c>
      <c r="C11" s="5" t="n">
        <v>-862</v>
      </c>
      <c r="D11" s="5" t="n">
        <v>-489</v>
      </c>
    </row>
    <row r="12" spans="1:4">
      <c r="A12" s="4" t="s">
        <v>743</v>
      </c>
      <c r="B12" s="5" t="n">
        <v>-793</v>
      </c>
      <c r="C12" s="5" t="n">
        <v>-6770</v>
      </c>
      <c r="D12" s="5" t="n">
        <v>-443</v>
      </c>
    </row>
    <row r="13" spans="1:4">
      <c r="A13" s="4" t="s">
        <v>744</v>
      </c>
      <c r="B13" s="6" t="n">
        <v>9665</v>
      </c>
      <c r="C13" s="6" t="n">
        <v>15986</v>
      </c>
      <c r="D13" s="6" t="n">
        <v>115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5</v>
      </c>
      <c r="B1" s="2" t="s">
        <v>1</v>
      </c>
    </row>
    <row r="2" spans="1:4">
      <c r="B2" s="2" t="s">
        <v>2</v>
      </c>
      <c r="C2" s="2" t="s">
        <v>35</v>
      </c>
      <c r="D2" s="2" t="s">
        <v>85</v>
      </c>
    </row>
    <row r="3" spans="1:4">
      <c r="A3" s="3" t="s">
        <v>746</v>
      </c>
    </row>
    <row r="4" spans="1:4">
      <c r="A4" s="4" t="s">
        <v>747</v>
      </c>
      <c r="B4" s="6" t="n">
        <v>11843</v>
      </c>
      <c r="C4" s="6" t="n">
        <v>16640</v>
      </c>
      <c r="D4" s="6" t="n">
        <v>12245</v>
      </c>
    </row>
    <row r="5" spans="1:4">
      <c r="A5" s="4" t="s">
        <v>748</v>
      </c>
      <c r="C5" s="5" t="n">
        <v>-1909</v>
      </c>
      <c r="D5" s="5" t="n">
        <v>-1032</v>
      </c>
    </row>
    <row r="6" spans="1:4">
      <c r="A6" s="4" t="s">
        <v>749</v>
      </c>
      <c r="B6" s="5" t="n">
        <v>1292</v>
      </c>
      <c r="C6" s="5" t="n">
        <v>-1177</v>
      </c>
      <c r="D6" s="5" t="n">
        <v>-381</v>
      </c>
    </row>
    <row r="7" spans="1:4">
      <c r="A7" s="4" t="s">
        <v>750</v>
      </c>
      <c r="B7" s="5" t="n">
        <v>-2195</v>
      </c>
    </row>
    <row r="8" spans="1:4">
      <c r="A8" s="4" t="s">
        <v>751</v>
      </c>
      <c r="B8" s="5" t="n">
        <v>-2049</v>
      </c>
    </row>
    <row r="9" spans="1:4">
      <c r="A9" s="4" t="s">
        <v>752</v>
      </c>
      <c r="C9" s="5" t="n">
        <v>459</v>
      </c>
    </row>
    <row r="10" spans="1:4">
      <c r="A10" s="4" t="s">
        <v>753</v>
      </c>
      <c r="B10" s="5" t="n">
        <v>1462</v>
      </c>
      <c r="C10" s="5" t="n">
        <v>1208</v>
      </c>
      <c r="D10" s="5" t="n">
        <v>586</v>
      </c>
    </row>
    <row r="11" spans="1:4">
      <c r="A11" s="4" t="s">
        <v>754</v>
      </c>
      <c r="B11" s="5" t="n">
        <v>-633</v>
      </c>
    </row>
    <row r="12" spans="1:4">
      <c r="A12" s="4" t="s">
        <v>755</v>
      </c>
      <c r="B12" s="5" t="n">
        <v>-810</v>
      </c>
    </row>
    <row r="13" spans="1:4">
      <c r="A13" s="4" t="s">
        <v>756</v>
      </c>
      <c r="B13" s="5" t="n">
        <v>578</v>
      </c>
      <c r="C13" s="5" t="n">
        <v>829</v>
      </c>
      <c r="D13" s="5" t="n">
        <v>-284</v>
      </c>
    </row>
    <row r="14" spans="1:4">
      <c r="A14" s="4" t="s">
        <v>757</v>
      </c>
      <c r="B14" s="5" t="n">
        <v>-937</v>
      </c>
    </row>
    <row r="15" spans="1:4">
      <c r="A15" s="4" t="s">
        <v>758</v>
      </c>
      <c r="B15" s="5" t="n">
        <v>526</v>
      </c>
    </row>
    <row r="16" spans="1:4">
      <c r="A16" s="4" t="s">
        <v>759</v>
      </c>
      <c r="B16" s="5" t="n">
        <v>588</v>
      </c>
      <c r="C16" s="5" t="n">
        <v>-64</v>
      </c>
      <c r="D16" s="5" t="n">
        <v>463</v>
      </c>
    </row>
    <row r="17" spans="1:4">
      <c r="A17" s="4" t="s">
        <v>744</v>
      </c>
      <c r="B17" s="6" t="n">
        <v>9665</v>
      </c>
      <c r="C17" s="6" t="n">
        <v>15986</v>
      </c>
      <c r="D17" s="6" t="n">
        <v>115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60</v>
      </c>
      <c r="B1" s="2" t="s">
        <v>2</v>
      </c>
      <c r="C1" s="2" t="s">
        <v>35</v>
      </c>
    </row>
    <row r="2" spans="1:3">
      <c r="A2" s="3" t="s">
        <v>761</v>
      </c>
    </row>
    <row r="3" spans="1:3">
      <c r="A3" s="4" t="s">
        <v>762</v>
      </c>
      <c r="B3" s="6" t="n">
        <v>3853</v>
      </c>
      <c r="C3" s="6" t="n">
        <v>3741</v>
      </c>
    </row>
    <row r="4" spans="1:3">
      <c r="A4" s="4" t="s">
        <v>763</v>
      </c>
      <c r="B4" s="5" t="n">
        <v>443</v>
      </c>
      <c r="C4" s="5" t="n">
        <v>529</v>
      </c>
    </row>
    <row r="5" spans="1:3">
      <c r="A5" s="4" t="s">
        <v>282</v>
      </c>
      <c r="B5" s="5" t="n">
        <v>1155</v>
      </c>
      <c r="C5" s="5" t="n">
        <v>860</v>
      </c>
    </row>
    <row r="6" spans="1:3">
      <c r="A6" s="4" t="s">
        <v>764</v>
      </c>
      <c r="B6" s="5" t="n">
        <v>1924</v>
      </c>
      <c r="C6" s="5" t="n">
        <v>2354</v>
      </c>
    </row>
    <row r="7" spans="1:3">
      <c r="A7" s="4" t="s">
        <v>765</v>
      </c>
      <c r="B7" s="5" t="n">
        <v>4743</v>
      </c>
      <c r="C7" s="5" t="n">
        <v>1418</v>
      </c>
    </row>
    <row r="8" spans="1:3">
      <c r="A8" s="4" t="s">
        <v>766</v>
      </c>
      <c r="B8" s="5" t="n">
        <v>519</v>
      </c>
    </row>
    <row r="9" spans="1:3">
      <c r="A9" s="4" t="s">
        <v>767</v>
      </c>
      <c r="B9" s="5" t="n">
        <v>12637</v>
      </c>
      <c r="C9" s="5" t="n">
        <v>8902</v>
      </c>
    </row>
    <row r="10" spans="1:3">
      <c r="A10" s="4" t="s">
        <v>768</v>
      </c>
      <c r="B10" s="5" t="n">
        <v>-291</v>
      </c>
      <c r="C10" s="5" t="n">
        <v>-346</v>
      </c>
    </row>
    <row r="11" spans="1:3">
      <c r="A11" s="4" t="s">
        <v>769</v>
      </c>
      <c r="B11" s="5" t="n">
        <v>12346</v>
      </c>
      <c r="C11" s="5" t="n">
        <v>8556</v>
      </c>
    </row>
    <row r="12" spans="1:3">
      <c r="A12" s="3" t="s">
        <v>770</v>
      </c>
    </row>
    <row r="13" spans="1:3">
      <c r="A13" s="4" t="s">
        <v>562</v>
      </c>
      <c r="B13" s="5" t="n">
        <v>-7097</v>
      </c>
      <c r="C13" s="5" t="n">
        <v>-5948</v>
      </c>
    </row>
    <row r="14" spans="1:3">
      <c r="A14" s="4" t="s">
        <v>764</v>
      </c>
      <c r="B14" s="5" t="n">
        <v>-52543</v>
      </c>
    </row>
    <row r="15" spans="1:3">
      <c r="A15" s="4" t="s">
        <v>759</v>
      </c>
      <c r="B15" s="5" t="n">
        <v>-1026</v>
      </c>
      <c r="C15" s="5" t="n">
        <v>-22</v>
      </c>
    </row>
    <row r="16" spans="1:3">
      <c r="A16" s="4" t="s">
        <v>771</v>
      </c>
      <c r="B16" s="5" t="n">
        <v>-60666</v>
      </c>
      <c r="C16" s="5" t="n">
        <v>-5970</v>
      </c>
    </row>
    <row r="17" spans="1:3">
      <c r="A17" s="4" t="s">
        <v>769</v>
      </c>
      <c r="C17" s="6" t="n">
        <v>2586</v>
      </c>
    </row>
    <row r="18" spans="1:3">
      <c r="A18" s="4" t="s">
        <v>772</v>
      </c>
      <c r="B18" s="6" t="n">
        <v>-483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3</v>
      </c>
      <c r="B1" s="2" t="s">
        <v>1</v>
      </c>
    </row>
    <row r="2" spans="1:4">
      <c r="B2" s="2" t="s">
        <v>2</v>
      </c>
      <c r="C2" s="2" t="s">
        <v>35</v>
      </c>
      <c r="D2" s="2" t="s">
        <v>85</v>
      </c>
    </row>
    <row r="3" spans="1:4">
      <c r="A3" s="3" t="s">
        <v>774</v>
      </c>
    </row>
    <row r="4" spans="1:4">
      <c r="A4" s="4" t="s">
        <v>775</v>
      </c>
      <c r="B4" s="6" t="n">
        <v>4542</v>
      </c>
      <c r="C4" s="6" t="n">
        <v>3501</v>
      </c>
      <c r="D4" s="6" t="n">
        <v>2049</v>
      </c>
    </row>
    <row r="5" spans="1:4">
      <c r="A5" s="4" t="s">
        <v>776</v>
      </c>
      <c r="B5" s="5" t="n">
        <v>372</v>
      </c>
      <c r="C5" s="5" t="n">
        <v>1525</v>
      </c>
      <c r="D5" s="5" t="n">
        <v>157</v>
      </c>
    </row>
    <row r="6" spans="1:4">
      <c r="A6" s="4" t="s">
        <v>777</v>
      </c>
      <c r="B6" s="5" t="n">
        <v>2036</v>
      </c>
      <c r="C6" s="5" t="n">
        <v>558</v>
      </c>
    </row>
    <row r="7" spans="1:4">
      <c r="A7" s="4" t="s">
        <v>778</v>
      </c>
      <c r="D7" s="5" t="n">
        <v>1295</v>
      </c>
    </row>
    <row r="8" spans="1:4">
      <c r="A8" s="4" t="s">
        <v>779</v>
      </c>
      <c r="B8" s="5" t="n">
        <v>-837</v>
      </c>
      <c r="C8" s="5" t="n">
        <v>-1042</v>
      </c>
      <c r="D8" s="5" t="n">
        <v>0</v>
      </c>
    </row>
    <row r="9" spans="1:4">
      <c r="A9" s="4" t="s">
        <v>780</v>
      </c>
      <c r="B9" s="6" t="n">
        <v>6113</v>
      </c>
      <c r="C9" s="6" t="n">
        <v>4542</v>
      </c>
      <c r="D9" s="6" t="n">
        <v>35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21"/>
  </cols>
  <sheetData>
    <row r="1" spans="1:6">
      <c r="A1" s="1" t="s">
        <v>781</v>
      </c>
      <c r="B1" s="2" t="s">
        <v>782</v>
      </c>
      <c r="C1" s="2" t="s">
        <v>783</v>
      </c>
      <c r="D1" s="2" t="s">
        <v>784</v>
      </c>
      <c r="E1" s="2" t="s">
        <v>785</v>
      </c>
      <c r="F1" s="2" t="s">
        <v>445</v>
      </c>
    </row>
    <row r="2" spans="1:6">
      <c r="A2" s="3" t="s">
        <v>786</v>
      </c>
    </row>
    <row r="3" spans="1:6">
      <c r="A3" s="4" t="s">
        <v>787</v>
      </c>
      <c r="C3" s="4" t="s">
        <v>788</v>
      </c>
      <c r="D3" s="4" t="s">
        <v>788</v>
      </c>
    </row>
    <row r="4" spans="1:6">
      <c r="A4" s="4" t="s">
        <v>789</v>
      </c>
    </row>
    <row r="5" spans="1:6">
      <c r="A5" s="3" t="s">
        <v>786</v>
      </c>
    </row>
    <row r="6" spans="1:6">
      <c r="A6" s="4" t="s">
        <v>790</v>
      </c>
      <c r="C6" s="5" t="n">
        <v>270000</v>
      </c>
    </row>
    <row r="7" spans="1:6">
      <c r="A7" s="4" t="s">
        <v>791</v>
      </c>
      <c r="B7" s="5" t="n">
        <v>250</v>
      </c>
    </row>
    <row r="8" spans="1:6">
      <c r="A8" s="4" t="s">
        <v>792</v>
      </c>
      <c r="B8" s="4" t="s">
        <v>793</v>
      </c>
    </row>
    <row r="9" spans="1:6">
      <c r="A9" s="4" t="s">
        <v>794</v>
      </c>
      <c r="C9" s="5" t="n">
        <v>2000</v>
      </c>
      <c r="D9" s="5" t="n">
        <v>2000</v>
      </c>
    </row>
    <row r="10" spans="1:6">
      <c r="A10" s="4" t="s">
        <v>795</v>
      </c>
      <c r="C10" s="5" t="n">
        <v>24250</v>
      </c>
      <c r="D10" s="5" t="n">
        <v>24250</v>
      </c>
      <c r="E10" s="5" t="n">
        <v>26000</v>
      </c>
    </row>
    <row r="11" spans="1:6">
      <c r="A11" s="4" t="s">
        <v>796</v>
      </c>
      <c r="C11" s="6" t="n">
        <v>1213000</v>
      </c>
      <c r="E11" s="6" t="n">
        <v>1240000</v>
      </c>
      <c r="F11" s="6" t="n">
        <v>831000</v>
      </c>
    </row>
    <row r="12" spans="1:6">
      <c r="A12" s="4" t="s">
        <v>797</v>
      </c>
    </row>
    <row r="13" spans="1:6">
      <c r="A13" s="3" t="s">
        <v>786</v>
      </c>
    </row>
    <row r="14" spans="1:6">
      <c r="A14" s="4" t="s">
        <v>798</v>
      </c>
      <c r="C14" s="4" t="s">
        <v>799</v>
      </c>
      <c r="D14" s="4" t="s">
        <v>799</v>
      </c>
    </row>
    <row r="15" spans="1:6">
      <c r="A15" s="4" t="s">
        <v>800</v>
      </c>
    </row>
    <row r="16" spans="1:6">
      <c r="A16" s="3" t="s">
        <v>786</v>
      </c>
    </row>
    <row r="17" spans="1:6">
      <c r="A17" s="4" t="s">
        <v>790</v>
      </c>
      <c r="C17" s="5" t="n">
        <v>1096875</v>
      </c>
    </row>
    <row r="18" spans="1:6">
      <c r="A18" s="4" t="s">
        <v>801</v>
      </c>
      <c r="C18" s="5" t="n">
        <v>505595</v>
      </c>
    </row>
    <row r="19" spans="1:6">
      <c r="A19" s="4" t="s">
        <v>802</v>
      </c>
      <c r="C19" s="5" t="n">
        <v>40714</v>
      </c>
      <c r="D19" s="5" t="n">
        <v>40714</v>
      </c>
      <c r="E19" s="5" t="n">
        <v>31983</v>
      </c>
    </row>
    <row r="20" spans="1:6">
      <c r="A20" s="4" t="s">
        <v>803</v>
      </c>
      <c r="C20" s="8" t="n">
        <v>38.01</v>
      </c>
      <c r="E20" s="8" t="n">
        <v>36.2</v>
      </c>
    </row>
    <row r="21" spans="1:6">
      <c r="A21" s="4" t="s">
        <v>804</v>
      </c>
      <c r="C21" s="6" t="n">
        <v>324000</v>
      </c>
      <c r="E21" s="6" t="n">
        <v>429000</v>
      </c>
      <c r="F21" s="5" t="n">
        <v>312000</v>
      </c>
    </row>
    <row r="22" spans="1:6">
      <c r="A22" s="4" t="s">
        <v>805</v>
      </c>
    </row>
    <row r="23" spans="1:6">
      <c r="A23" s="3" t="s">
        <v>786</v>
      </c>
    </row>
    <row r="24" spans="1:6">
      <c r="A24" s="4" t="s">
        <v>806</v>
      </c>
      <c r="C24" s="6" t="n">
        <v>25000</v>
      </c>
    </row>
    <row r="25" spans="1:6">
      <c r="A25" s="4" t="s">
        <v>807</v>
      </c>
    </row>
    <row r="26" spans="1:6">
      <c r="A26" s="3" t="s">
        <v>786</v>
      </c>
    </row>
    <row r="27" spans="1:6">
      <c r="A27" s="4" t="s">
        <v>808</v>
      </c>
      <c r="D27" s="11" t="n">
        <v>1500</v>
      </c>
    </row>
    <row r="28" spans="1:6">
      <c r="A28" s="4" t="s">
        <v>809</v>
      </c>
      <c r="C28" s="4" t="s">
        <v>810</v>
      </c>
      <c r="D28" s="4" t="s">
        <v>810</v>
      </c>
    </row>
    <row r="29" spans="1:6">
      <c r="A29" s="4" t="s">
        <v>811</v>
      </c>
    </row>
    <row r="30" spans="1:6">
      <c r="A30" s="3" t="s">
        <v>786</v>
      </c>
    </row>
    <row r="31" spans="1:6">
      <c r="A31" s="4" t="s">
        <v>812</v>
      </c>
      <c r="C31" s="5" t="n">
        <v>35000</v>
      </c>
    </row>
    <row r="32" spans="1:6">
      <c r="A32" s="4" t="s">
        <v>813</v>
      </c>
    </row>
    <row r="33" spans="1:6">
      <c r="A33" s="3" t="s">
        <v>786</v>
      </c>
    </row>
    <row r="34" spans="1:6">
      <c r="A34" s="4" t="s">
        <v>790</v>
      </c>
      <c r="C34" s="5" t="n">
        <v>1000000</v>
      </c>
    </row>
    <row r="35" spans="1:6">
      <c r="A35" s="4" t="s">
        <v>801</v>
      </c>
      <c r="C35" s="5" t="n">
        <v>361298</v>
      </c>
    </row>
    <row r="36" spans="1:6">
      <c r="A36" s="4" t="s">
        <v>814</v>
      </c>
      <c r="C36" s="6" t="n">
        <v>2728000</v>
      </c>
      <c r="E36" s="6" t="n">
        <v>2376000</v>
      </c>
      <c r="F36" s="6" t="n">
        <v>3676000</v>
      </c>
    </row>
    <row r="37" spans="1:6">
      <c r="A37" s="4" t="s">
        <v>815</v>
      </c>
      <c r="C37" s="6" t="n">
        <v>4789000</v>
      </c>
    </row>
    <row r="38" spans="1:6">
      <c r="A38" s="4" t="s">
        <v>816</v>
      </c>
      <c r="C38" s="4" t="s">
        <v>817</v>
      </c>
      <c r="D38" s="4" t="s">
        <v>817</v>
      </c>
    </row>
    <row r="39" spans="1:6">
      <c r="A39" s="4" t="s">
        <v>818</v>
      </c>
    </row>
    <row r="40" spans="1:6">
      <c r="A40" s="3" t="s">
        <v>786</v>
      </c>
    </row>
    <row r="41" spans="1:6">
      <c r="A41" s="4" t="s">
        <v>801</v>
      </c>
      <c r="C41" s="5" t="n">
        <v>1246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85</v>
      </c>
    </row>
    <row r="3" spans="1:4">
      <c r="A3" s="3" t="s">
        <v>820</v>
      </c>
    </row>
    <row r="4" spans="1:4">
      <c r="A4" s="4" t="s">
        <v>821</v>
      </c>
      <c r="B4" s="5" t="n">
        <v>88</v>
      </c>
      <c r="C4" s="5" t="n">
        <v>104</v>
      </c>
      <c r="D4" s="5" t="n">
        <v>164</v>
      </c>
    </row>
    <row r="5" spans="1:4">
      <c r="A5" s="4" t="s">
        <v>822</v>
      </c>
      <c r="B5" s="5" t="n">
        <v>111</v>
      </c>
      <c r="C5" s="5" t="n">
        <v>74</v>
      </c>
      <c r="D5" s="5" t="n">
        <v>45</v>
      </c>
    </row>
    <row r="6" spans="1:4">
      <c r="A6" s="4" t="s">
        <v>823</v>
      </c>
      <c r="B6" s="5" t="n">
        <v>-37</v>
      </c>
      <c r="C6" s="5" t="n">
        <v>-84</v>
      </c>
      <c r="D6" s="5" t="n">
        <v>-100</v>
      </c>
    </row>
    <row r="7" spans="1:4">
      <c r="A7" s="4" t="s">
        <v>824</v>
      </c>
      <c r="B7" s="5" t="n">
        <v>-16</v>
      </c>
      <c r="C7" s="5" t="n">
        <v>-6</v>
      </c>
      <c r="D7" s="5" t="n">
        <v>-5</v>
      </c>
    </row>
    <row r="8" spans="1:4">
      <c r="A8" s="4" t="s">
        <v>825</v>
      </c>
      <c r="B8" s="5" t="n">
        <v>146</v>
      </c>
      <c r="C8" s="5" t="n">
        <v>88</v>
      </c>
      <c r="D8" s="5" t="n">
        <v>104</v>
      </c>
    </row>
    <row r="9" spans="1:4">
      <c r="A9" s="3" t="s">
        <v>826</v>
      </c>
    </row>
    <row r="10" spans="1:4">
      <c r="A10" s="4" t="s">
        <v>827</v>
      </c>
      <c r="B10" s="8" t="n">
        <v>34.44</v>
      </c>
      <c r="C10" s="8" t="n">
        <v>32.42</v>
      </c>
      <c r="D10" s="8" t="n">
        <v>33.54</v>
      </c>
    </row>
    <row r="11" spans="1:4">
      <c r="A11" s="4" t="s">
        <v>828</v>
      </c>
      <c r="B11" s="12" t="n">
        <v>53.55</v>
      </c>
      <c r="C11" s="12" t="n">
        <v>35.45</v>
      </c>
      <c r="D11" s="12" t="n">
        <v>33.22</v>
      </c>
    </row>
    <row r="12" spans="1:4">
      <c r="A12" s="4" t="s">
        <v>829</v>
      </c>
      <c r="B12" s="12" t="n">
        <v>33.54</v>
      </c>
      <c r="C12" s="12" t="n">
        <v>32.97</v>
      </c>
      <c r="D12" s="12" t="n">
        <v>34.63</v>
      </c>
    </row>
    <row r="13" spans="1:4">
      <c r="A13" s="4" t="s">
        <v>830</v>
      </c>
      <c r="B13" s="12" t="n">
        <v>39.62</v>
      </c>
      <c r="C13" s="12" t="n">
        <v>32.6</v>
      </c>
      <c r="D13" s="12" t="n">
        <v>33.1</v>
      </c>
    </row>
    <row r="14" spans="1:4">
      <c r="A14" s="4" t="s">
        <v>831</v>
      </c>
      <c r="B14" s="8" t="n">
        <v>48.66</v>
      </c>
      <c r="C14" s="8" t="n">
        <v>34.44</v>
      </c>
      <c r="D14" s="8" t="n">
        <v>32.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612</v>
      </c>
      <c r="J1" s="2" t="s">
        <v>1</v>
      </c>
    </row>
    <row r="2" spans="1:12">
      <c r="B2" s="2" t="s">
        <v>2</v>
      </c>
      <c r="C2" s="2" t="s">
        <v>694</v>
      </c>
      <c r="D2" s="2" t="s">
        <v>4</v>
      </c>
      <c r="E2" s="2" t="s">
        <v>713</v>
      </c>
      <c r="F2" s="2" t="s">
        <v>35</v>
      </c>
      <c r="G2" s="2" t="s">
        <v>696</v>
      </c>
      <c r="H2" s="2" t="s">
        <v>697</v>
      </c>
      <c r="I2" s="2" t="s">
        <v>698</v>
      </c>
      <c r="J2" s="2" t="s">
        <v>2</v>
      </c>
      <c r="K2" s="2" t="s">
        <v>35</v>
      </c>
      <c r="L2" s="2" t="s">
        <v>85</v>
      </c>
    </row>
    <row r="3" spans="1:12">
      <c r="A3" s="3" t="s">
        <v>246</v>
      </c>
    </row>
    <row r="4" spans="1:12">
      <c r="A4" s="4" t="s">
        <v>100</v>
      </c>
      <c r="B4" s="6" t="n">
        <v>16424</v>
      </c>
      <c r="C4" s="6" t="n">
        <v>11599</v>
      </c>
      <c r="D4" s="6" t="n">
        <v>6796</v>
      </c>
      <c r="E4" s="6" t="n">
        <v>11911</v>
      </c>
      <c r="F4" s="6" t="n">
        <v>2768</v>
      </c>
      <c r="G4" s="6" t="n">
        <v>11295</v>
      </c>
      <c r="H4" s="6" t="n">
        <v>7284</v>
      </c>
      <c r="I4" s="6" t="n">
        <v>10211</v>
      </c>
      <c r="J4" s="6" t="n">
        <v>46730</v>
      </c>
      <c r="K4" s="6" t="n">
        <v>31558</v>
      </c>
      <c r="L4" s="6" t="n">
        <v>23304</v>
      </c>
    </row>
    <row r="5" spans="1:12">
      <c r="A5" s="4" t="s">
        <v>102</v>
      </c>
      <c r="J5" s="5" t="n">
        <v>31309</v>
      </c>
      <c r="K5" s="5" t="n">
        <v>27031</v>
      </c>
      <c r="L5" s="5" t="n">
        <v>26892</v>
      </c>
    </row>
    <row r="6" spans="1:12">
      <c r="A6" s="4" t="s">
        <v>101</v>
      </c>
      <c r="B6" s="8" t="n">
        <v>0.51</v>
      </c>
      <c r="C6" s="8" t="n">
        <v>0.36</v>
      </c>
      <c r="D6" s="8" t="n">
        <v>0.22</v>
      </c>
      <c r="E6" s="8" t="n">
        <v>0.4</v>
      </c>
      <c r="F6" s="8" t="n">
        <v>0.1</v>
      </c>
      <c r="G6" s="8" t="n">
        <v>0.42</v>
      </c>
      <c r="H6" s="8" t="n">
        <v>0.27</v>
      </c>
      <c r="I6" s="8" t="n">
        <v>0.38</v>
      </c>
      <c r="J6" s="8" t="n">
        <v>1.49</v>
      </c>
      <c r="K6" s="8" t="n">
        <v>1.17</v>
      </c>
      <c r="L6" s="8" t="n">
        <v>0.8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5"/>
    <col customWidth="1" max="5" min="5" width="21"/>
    <col customWidth="1" max="6" min="6" width="21"/>
  </cols>
  <sheetData>
    <row r="1" spans="1:6">
      <c r="A1" s="1" t="s">
        <v>833</v>
      </c>
      <c r="B1" s="2" t="s">
        <v>834</v>
      </c>
      <c r="C1" s="2" t="s">
        <v>1</v>
      </c>
    </row>
    <row r="2" spans="1:6">
      <c r="B2" s="2" t="s">
        <v>835</v>
      </c>
      <c r="C2" s="2" t="s">
        <v>836</v>
      </c>
      <c r="D2" s="2" t="s">
        <v>837</v>
      </c>
      <c r="E2" s="2" t="s">
        <v>450</v>
      </c>
      <c r="F2" s="2" t="s">
        <v>445</v>
      </c>
    </row>
    <row r="3" spans="1:6">
      <c r="A3" s="3" t="s">
        <v>250</v>
      </c>
    </row>
    <row r="4" spans="1:6">
      <c r="A4" s="4" t="s">
        <v>838</v>
      </c>
      <c r="D4" s="5" t="n">
        <v>3</v>
      </c>
    </row>
    <row r="5" spans="1:6">
      <c r="A5" s="4" t="s">
        <v>839</v>
      </c>
      <c r="D5" s="6" t="n">
        <v>3807</v>
      </c>
      <c r="E5" s="6" t="n">
        <v>3290</v>
      </c>
      <c r="F5" s="6" t="n">
        <v>1938</v>
      </c>
    </row>
    <row r="6" spans="1:6">
      <c r="A6" s="4" t="s">
        <v>840</v>
      </c>
      <c r="D6" s="6" t="n">
        <v>1865</v>
      </c>
      <c r="E6" s="5" t="n">
        <v>328</v>
      </c>
      <c r="F6" s="5" t="n">
        <v>369</v>
      </c>
    </row>
    <row r="7" spans="1:6">
      <c r="A7" s="4" t="s">
        <v>841</v>
      </c>
      <c r="D7" s="4" t="s">
        <v>460</v>
      </c>
    </row>
    <row r="8" spans="1:6">
      <c r="A8" s="4" t="s">
        <v>842</v>
      </c>
      <c r="B8" s="5" t="n">
        <v>16241000</v>
      </c>
      <c r="C8" s="5" t="n">
        <v>0</v>
      </c>
    </row>
    <row r="9" spans="1:6">
      <c r="A9" s="4" t="s">
        <v>843</v>
      </c>
      <c r="E9" s="6" t="n">
        <v>1016</v>
      </c>
      <c r="F9" s="6" t="n">
        <v>567</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5</v>
      </c>
      <c r="D2" s="2" t="s">
        <v>85</v>
      </c>
    </row>
    <row r="3" spans="1:4">
      <c r="A3" s="3" t="s">
        <v>845</v>
      </c>
    </row>
    <row r="4" spans="1:4">
      <c r="A4" s="4" t="s">
        <v>537</v>
      </c>
      <c r="B4" s="6" t="n">
        <v>272673</v>
      </c>
      <c r="C4" s="6" t="n">
        <v>236397</v>
      </c>
      <c r="D4" s="6" t="n">
        <v>222187</v>
      </c>
    </row>
    <row r="5" spans="1:4">
      <c r="A5" s="4" t="s">
        <v>542</v>
      </c>
      <c r="B5" s="5" t="n">
        <v>530768</v>
      </c>
      <c r="C5" s="5" t="n">
        <v>272673</v>
      </c>
      <c r="D5" s="5" t="n">
        <v>236397</v>
      </c>
    </row>
    <row r="6" spans="1:4">
      <c r="A6" s="4" t="s">
        <v>846</v>
      </c>
    </row>
    <row r="7" spans="1:4">
      <c r="A7" s="3" t="s">
        <v>845</v>
      </c>
    </row>
    <row r="8" spans="1:4">
      <c r="A8" s="4" t="s">
        <v>537</v>
      </c>
      <c r="C8" s="5" t="n">
        <v>-391</v>
      </c>
      <c r="D8" s="5" t="n">
        <v>-1262</v>
      </c>
    </row>
    <row r="9" spans="1:4">
      <c r="A9" s="4" t="s">
        <v>847</v>
      </c>
      <c r="C9" s="5" t="n">
        <v>-37</v>
      </c>
      <c r="D9" s="5" t="n">
        <v>621</v>
      </c>
    </row>
    <row r="10" spans="1:4">
      <c r="A10" s="4" t="s">
        <v>848</v>
      </c>
      <c r="C10" s="5" t="n">
        <v>428</v>
      </c>
      <c r="D10" s="5" t="n">
        <v>250</v>
      </c>
    </row>
    <row r="11" spans="1:4">
      <c r="A11" s="4" t="s">
        <v>849</v>
      </c>
      <c r="C11" s="5" t="n">
        <v>391</v>
      </c>
      <c r="D11" s="5" t="n">
        <v>871</v>
      </c>
    </row>
    <row r="12" spans="1:4">
      <c r="A12" s="4" t="s">
        <v>542</v>
      </c>
      <c r="D12" s="5" t="n">
        <v>-391</v>
      </c>
    </row>
    <row r="13" spans="1:4">
      <c r="A13" s="4" t="s">
        <v>850</v>
      </c>
    </row>
    <row r="14" spans="1:4">
      <c r="A14" s="3" t="s">
        <v>845</v>
      </c>
    </row>
    <row r="15" spans="1:4">
      <c r="A15" s="4" t="s">
        <v>847</v>
      </c>
      <c r="B15" s="5" t="n">
        <v>-2741</v>
      </c>
    </row>
    <row r="16" spans="1:4">
      <c r="A16" s="4" t="s">
        <v>848</v>
      </c>
      <c r="B16" s="5" t="n">
        <v>432</v>
      </c>
    </row>
    <row r="17" spans="1:4">
      <c r="A17" s="4" t="s">
        <v>849</v>
      </c>
      <c r="B17" s="5" t="n">
        <v>-2309</v>
      </c>
    </row>
    <row r="18" spans="1:4">
      <c r="A18" s="4" t="s">
        <v>542</v>
      </c>
      <c r="B18" s="5" t="n">
        <v>-2309</v>
      </c>
    </row>
    <row r="19" spans="1:4">
      <c r="A19" s="4" t="s">
        <v>851</v>
      </c>
    </row>
    <row r="20" spans="1:4">
      <c r="A20" s="3" t="s">
        <v>845</v>
      </c>
    </row>
    <row r="21" spans="1:4">
      <c r="A21" s="4" t="s">
        <v>537</v>
      </c>
      <c r="B21" s="5" t="n">
        <v>-6478</v>
      </c>
      <c r="C21" s="5" t="n">
        <v>-15442</v>
      </c>
      <c r="D21" s="5" t="n">
        <v>-8781</v>
      </c>
    </row>
    <row r="22" spans="1:4">
      <c r="A22" s="4" t="s">
        <v>847</v>
      </c>
      <c r="B22" s="5" t="n">
        <v>-37466</v>
      </c>
      <c r="C22" s="5" t="n">
        <v>8964</v>
      </c>
      <c r="D22" s="5" t="n">
        <v>-6661</v>
      </c>
    </row>
    <row r="23" spans="1:4">
      <c r="A23" s="4" t="s">
        <v>849</v>
      </c>
      <c r="B23" s="5" t="n">
        <v>-37466</v>
      </c>
      <c r="C23" s="5" t="n">
        <v>8964</v>
      </c>
      <c r="D23" s="5" t="n">
        <v>-6661</v>
      </c>
    </row>
    <row r="24" spans="1:4">
      <c r="A24" s="4" t="s">
        <v>542</v>
      </c>
      <c r="B24" s="5" t="n">
        <v>-43944</v>
      </c>
      <c r="C24" s="5" t="n">
        <v>-6478</v>
      </c>
      <c r="D24" s="5" t="n">
        <v>-15442</v>
      </c>
    </row>
    <row r="25" spans="1:4">
      <c r="A25" s="4" t="s">
        <v>117</v>
      </c>
    </row>
    <row r="26" spans="1:4">
      <c r="A26" s="3" t="s">
        <v>845</v>
      </c>
    </row>
    <row r="27" spans="1:4">
      <c r="A27" s="4" t="s">
        <v>537</v>
      </c>
      <c r="B27" s="5" t="n">
        <v>-6478</v>
      </c>
      <c r="C27" s="5" t="n">
        <v>-15833</v>
      </c>
      <c r="D27" s="5" t="n">
        <v>-10043</v>
      </c>
    </row>
    <row r="28" spans="1:4">
      <c r="A28" s="4" t="s">
        <v>847</v>
      </c>
      <c r="B28" s="5" t="n">
        <v>-40207</v>
      </c>
      <c r="C28" s="5" t="n">
        <v>8927</v>
      </c>
      <c r="D28" s="5" t="n">
        <v>-6040</v>
      </c>
    </row>
    <row r="29" spans="1:4">
      <c r="A29" s="4" t="s">
        <v>848</v>
      </c>
      <c r="B29" s="5" t="n">
        <v>432</v>
      </c>
      <c r="C29" s="5" t="n">
        <v>428</v>
      </c>
      <c r="D29" s="5" t="n">
        <v>250</v>
      </c>
    </row>
    <row r="30" spans="1:4">
      <c r="A30" s="4" t="s">
        <v>849</v>
      </c>
      <c r="B30" s="5" t="n">
        <v>-39775</v>
      </c>
      <c r="C30" s="5" t="n">
        <v>9355</v>
      </c>
      <c r="D30" s="5" t="n">
        <v>-5790</v>
      </c>
    </row>
    <row r="31" spans="1:4">
      <c r="A31" s="4" t="s">
        <v>542</v>
      </c>
      <c r="B31" s="6" t="n">
        <v>-46253</v>
      </c>
      <c r="C31" s="6" t="n">
        <v>-6478</v>
      </c>
      <c r="D31" s="6" t="n">
        <v>-158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85</v>
      </c>
    </row>
    <row r="3" spans="1:4">
      <c r="A3" s="3" t="s">
        <v>853</v>
      </c>
    </row>
    <row r="4" spans="1:4">
      <c r="A4" s="4" t="s">
        <v>854</v>
      </c>
      <c r="B4" s="6" t="n">
        <v>115</v>
      </c>
    </row>
    <row r="5" spans="1:4">
      <c r="A5" s="4" t="s">
        <v>855</v>
      </c>
      <c r="B5" s="5" t="n">
        <v>-432</v>
      </c>
    </row>
    <row r="6" spans="1:4">
      <c r="A6" s="4" t="s">
        <v>856</v>
      </c>
      <c r="C6" s="6" t="n">
        <v>-459</v>
      </c>
      <c r="D6" s="6" t="n">
        <v>-119</v>
      </c>
    </row>
    <row r="7" spans="1:4">
      <c r="A7" s="4" t="s">
        <v>857</v>
      </c>
      <c r="C7" s="5" t="n">
        <v>-220</v>
      </c>
      <c r="D7" s="5" t="n">
        <v>-276</v>
      </c>
    </row>
    <row r="8" spans="1:4">
      <c r="A8" s="4" t="s">
        <v>858</v>
      </c>
      <c r="C8" s="5" t="n">
        <v>-679</v>
      </c>
      <c r="D8" s="5" t="n">
        <v>-395</v>
      </c>
    </row>
    <row r="9" spans="1:4">
      <c r="A9" s="4" t="s">
        <v>854</v>
      </c>
      <c r="C9" s="5" t="n">
        <v>251</v>
      </c>
      <c r="D9" s="5" t="n">
        <v>145</v>
      </c>
    </row>
    <row r="10" spans="1:4">
      <c r="A10" s="4" t="s">
        <v>859</v>
      </c>
      <c r="B10" s="5" t="n">
        <v>-432</v>
      </c>
      <c r="C10" s="6" t="n">
        <v>-428</v>
      </c>
      <c r="D10" s="6" t="n">
        <v>-250</v>
      </c>
    </row>
    <row r="11" spans="1:4">
      <c r="A11" s="4" t="s">
        <v>527</v>
      </c>
    </row>
    <row r="12" spans="1:4">
      <c r="A12" s="3" t="s">
        <v>853</v>
      </c>
    </row>
    <row r="13" spans="1:4">
      <c r="A13" s="4" t="s">
        <v>860</v>
      </c>
      <c r="B13" s="6" t="n">
        <v>-5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861</v>
      </c>
      <c r="B1" s="2" t="s">
        <v>1</v>
      </c>
    </row>
    <row r="2" spans="1:4">
      <c r="B2" s="2" t="s">
        <v>862</v>
      </c>
      <c r="C2" s="2" t="s">
        <v>450</v>
      </c>
      <c r="D2" s="2" t="s">
        <v>445</v>
      </c>
    </row>
    <row r="3" spans="1:4">
      <c r="A3" s="3" t="s">
        <v>863</v>
      </c>
    </row>
    <row r="4" spans="1:4">
      <c r="A4" s="4" t="s">
        <v>864</v>
      </c>
      <c r="B4" s="5" t="n">
        <v>2</v>
      </c>
    </row>
    <row r="5" spans="1:4">
      <c r="A5" s="4" t="s">
        <v>150</v>
      </c>
      <c r="B5" s="6" t="n">
        <v>4441</v>
      </c>
      <c r="C5" s="6" t="n">
        <v>1774</v>
      </c>
      <c r="D5" s="6" t="n">
        <v>1021</v>
      </c>
    </row>
    <row r="6" spans="1:4">
      <c r="A6" s="4" t="s">
        <v>865</v>
      </c>
    </row>
    <row r="7" spans="1:4">
      <c r="A7" s="3" t="s">
        <v>863</v>
      </c>
    </row>
    <row r="8" spans="1:4">
      <c r="A8" s="4" t="s">
        <v>866</v>
      </c>
      <c r="B8" s="5" t="n">
        <v>438</v>
      </c>
    </row>
    <row r="9" spans="1:4">
      <c r="A9" s="4" t="s">
        <v>150</v>
      </c>
      <c r="B9" s="5" t="n">
        <v>4441</v>
      </c>
    </row>
    <row r="10" spans="1:4">
      <c r="A10" s="4" t="s">
        <v>468</v>
      </c>
      <c r="B10" s="5" t="n">
        <v>23021</v>
      </c>
    </row>
    <row r="11" spans="1:4">
      <c r="A11" s="4" t="s">
        <v>867</v>
      </c>
    </row>
    <row r="12" spans="1:4">
      <c r="A12" s="3" t="s">
        <v>863</v>
      </c>
    </row>
    <row r="13" spans="1:4">
      <c r="A13" s="4" t="s">
        <v>868</v>
      </c>
      <c r="B13" s="6" t="n">
        <v>54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612</v>
      </c>
      <c r="J1" s="2" t="s">
        <v>1</v>
      </c>
    </row>
    <row r="2" spans="1:12">
      <c r="B2" s="2" t="s">
        <v>2</v>
      </c>
      <c r="C2" s="2" t="s">
        <v>694</v>
      </c>
      <c r="D2" s="2" t="s">
        <v>4</v>
      </c>
      <c r="E2" s="2" t="s">
        <v>713</v>
      </c>
      <c r="F2" s="2" t="s">
        <v>35</v>
      </c>
      <c r="G2" s="2" t="s">
        <v>696</v>
      </c>
      <c r="H2" s="2" t="s">
        <v>697</v>
      </c>
      <c r="I2" s="2" t="s">
        <v>698</v>
      </c>
      <c r="J2" s="2" t="s">
        <v>2</v>
      </c>
      <c r="K2" s="2" t="s">
        <v>35</v>
      </c>
      <c r="L2" s="2" t="s">
        <v>85</v>
      </c>
    </row>
    <row r="3" spans="1:12">
      <c r="A3" s="3" t="s">
        <v>863</v>
      </c>
    </row>
    <row r="4" spans="1:12">
      <c r="A4" s="4" t="s">
        <v>87</v>
      </c>
      <c r="B4" s="6" t="n">
        <v>138722</v>
      </c>
      <c r="C4" s="6" t="n">
        <v>135837</v>
      </c>
      <c r="D4" s="6" t="n">
        <v>136168</v>
      </c>
      <c r="E4" s="6" t="n">
        <v>97318</v>
      </c>
      <c r="F4" s="6" t="n">
        <v>84150</v>
      </c>
      <c r="G4" s="6" t="n">
        <v>88001</v>
      </c>
      <c r="H4" s="6" t="n">
        <v>89335</v>
      </c>
      <c r="I4" s="6" t="n">
        <v>81353</v>
      </c>
      <c r="J4" s="6" t="n">
        <v>508045</v>
      </c>
      <c r="K4" s="6" t="n">
        <v>342839</v>
      </c>
      <c r="L4" s="6" t="n">
        <v>196934</v>
      </c>
    </row>
    <row r="5" spans="1:12">
      <c r="A5" s="4" t="s">
        <v>93</v>
      </c>
      <c r="B5" s="5" t="n">
        <v>22052</v>
      </c>
      <c r="C5" s="6" t="n">
        <v>19246</v>
      </c>
      <c r="D5" s="6" t="n">
        <v>17003</v>
      </c>
      <c r="E5" s="6" t="n">
        <v>17253</v>
      </c>
      <c r="F5" s="5" t="n">
        <v>7604</v>
      </c>
      <c r="G5" s="6" t="n">
        <v>17402</v>
      </c>
      <c r="H5" s="6" t="n">
        <v>20701</v>
      </c>
      <c r="I5" s="6" t="n">
        <v>15784</v>
      </c>
      <c r="J5" s="5" t="n">
        <v>75554</v>
      </c>
      <c r="K5" s="5" t="n">
        <v>61491</v>
      </c>
      <c r="L5" s="5" t="n">
        <v>34459</v>
      </c>
    </row>
    <row r="6" spans="1:12">
      <c r="A6" s="4" t="s">
        <v>163</v>
      </c>
      <c r="J6" s="5" t="n">
        <v>28380</v>
      </c>
      <c r="K6" s="5" t="n">
        <v>22205</v>
      </c>
      <c r="L6" s="5" t="n">
        <v>6187</v>
      </c>
    </row>
    <row r="7" spans="1:12">
      <c r="A7" s="4" t="s">
        <v>49</v>
      </c>
      <c r="B7" s="5" t="n">
        <v>1042165</v>
      </c>
      <c r="F7" s="5" t="n">
        <v>459766</v>
      </c>
      <c r="J7" s="5" t="n">
        <v>1042165</v>
      </c>
      <c r="K7" s="5" t="n">
        <v>459766</v>
      </c>
      <c r="L7" s="5" t="n">
        <v>444777</v>
      </c>
    </row>
    <row r="8" spans="1:12">
      <c r="A8" s="4" t="s">
        <v>870</v>
      </c>
    </row>
    <row r="9" spans="1:12">
      <c r="A9" s="3" t="s">
        <v>863</v>
      </c>
    </row>
    <row r="10" spans="1:12">
      <c r="A10" s="4" t="s">
        <v>87</v>
      </c>
      <c r="J10" s="5" t="n">
        <v>381845</v>
      </c>
      <c r="K10" s="5" t="n">
        <v>230662</v>
      </c>
      <c r="L10" s="5" t="n">
        <v>189523</v>
      </c>
    </row>
    <row r="11" spans="1:12">
      <c r="A11" s="4" t="s">
        <v>93</v>
      </c>
      <c r="J11" s="5" t="n">
        <v>83858</v>
      </c>
      <c r="K11" s="5" t="n">
        <v>54934</v>
      </c>
      <c r="L11" s="5" t="n">
        <v>39134</v>
      </c>
    </row>
    <row r="12" spans="1:12">
      <c r="A12" s="4" t="s">
        <v>163</v>
      </c>
      <c r="J12" s="5" t="n">
        <v>25782</v>
      </c>
      <c r="K12" s="5" t="n">
        <v>8140</v>
      </c>
      <c r="L12" s="5" t="n">
        <v>5898</v>
      </c>
    </row>
    <row r="13" spans="1:12">
      <c r="A13" s="4" t="s">
        <v>49</v>
      </c>
      <c r="B13" s="5" t="n">
        <v>771409</v>
      </c>
      <c r="F13" s="5" t="n">
        <v>185300</v>
      </c>
      <c r="J13" s="5" t="n">
        <v>771409</v>
      </c>
      <c r="K13" s="5" t="n">
        <v>185300</v>
      </c>
      <c r="L13" s="5" t="n">
        <v>193722</v>
      </c>
    </row>
    <row r="14" spans="1:12">
      <c r="A14" s="4" t="s">
        <v>871</v>
      </c>
    </row>
    <row r="15" spans="1:12">
      <c r="A15" s="3" t="s">
        <v>863</v>
      </c>
    </row>
    <row r="16" spans="1:12">
      <c r="A16" s="4" t="s">
        <v>87</v>
      </c>
      <c r="J16" s="5" t="n">
        <v>126200</v>
      </c>
      <c r="K16" s="5" t="n">
        <v>112177</v>
      </c>
      <c r="L16" s="5" t="n">
        <v>7411</v>
      </c>
    </row>
    <row r="17" spans="1:12">
      <c r="A17" s="4" t="s">
        <v>93</v>
      </c>
      <c r="J17" s="5" t="n">
        <v>25046</v>
      </c>
      <c r="K17" s="5" t="n">
        <v>17943</v>
      </c>
      <c r="L17" s="5" t="n">
        <v>-627</v>
      </c>
    </row>
    <row r="18" spans="1:12">
      <c r="A18" s="4" t="s">
        <v>163</v>
      </c>
      <c r="J18" s="5" t="n">
        <v>2598</v>
      </c>
      <c r="K18" s="5" t="n">
        <v>14065</v>
      </c>
      <c r="L18" s="5" t="n">
        <v>289</v>
      </c>
    </row>
    <row r="19" spans="1:12">
      <c r="A19" s="4" t="s">
        <v>49</v>
      </c>
      <c r="B19" s="5" t="n">
        <v>263412</v>
      </c>
      <c r="F19" s="6" t="n">
        <v>274466</v>
      </c>
      <c r="J19" s="5" t="n">
        <v>263412</v>
      </c>
      <c r="K19" s="5" t="n">
        <v>274466</v>
      </c>
      <c r="L19" s="5" t="n">
        <v>251055</v>
      </c>
    </row>
    <row r="20" spans="1:12">
      <c r="A20" s="4" t="s">
        <v>865</v>
      </c>
    </row>
    <row r="21" spans="1:12">
      <c r="A21" s="3" t="s">
        <v>863</v>
      </c>
    </row>
    <row r="22" spans="1:12">
      <c r="A22" s="4" t="s">
        <v>93</v>
      </c>
      <c r="J22" s="5" t="n">
        <v>-33350</v>
      </c>
      <c r="K22" s="6" t="n">
        <v>-11386</v>
      </c>
      <c r="L22" s="6" t="n">
        <v>-4048</v>
      </c>
    </row>
    <row r="23" spans="1:12">
      <c r="A23" s="4" t="s">
        <v>49</v>
      </c>
      <c r="B23" s="6" t="n">
        <v>7344</v>
      </c>
      <c r="J23" s="6" t="n">
        <v>734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612</v>
      </c>
      <c r="J1" s="2" t="s">
        <v>1</v>
      </c>
    </row>
    <row r="2" spans="1:12">
      <c r="B2" s="2" t="s">
        <v>2</v>
      </c>
      <c r="C2" s="2" t="s">
        <v>694</v>
      </c>
      <c r="D2" s="2" t="s">
        <v>4</v>
      </c>
      <c r="E2" s="2" t="s">
        <v>713</v>
      </c>
      <c r="F2" s="2" t="s">
        <v>35</v>
      </c>
      <c r="G2" s="2" t="s">
        <v>696</v>
      </c>
      <c r="H2" s="2" t="s">
        <v>697</v>
      </c>
      <c r="I2" s="2" t="s">
        <v>698</v>
      </c>
      <c r="J2" s="2" t="s">
        <v>2</v>
      </c>
      <c r="K2" s="2" t="s">
        <v>35</v>
      </c>
      <c r="L2" s="2" t="s">
        <v>85</v>
      </c>
    </row>
    <row r="3" spans="1:12">
      <c r="A3" s="3" t="s">
        <v>87</v>
      </c>
    </row>
    <row r="4" spans="1:12">
      <c r="A4" s="4" t="s">
        <v>87</v>
      </c>
      <c r="B4" s="6" t="n">
        <v>138722</v>
      </c>
      <c r="C4" s="6" t="n">
        <v>135837</v>
      </c>
      <c r="D4" s="6" t="n">
        <v>136168</v>
      </c>
      <c r="E4" s="6" t="n">
        <v>97318</v>
      </c>
      <c r="F4" s="6" t="n">
        <v>84150</v>
      </c>
      <c r="G4" s="6" t="n">
        <v>88001</v>
      </c>
      <c r="H4" s="6" t="n">
        <v>89335</v>
      </c>
      <c r="I4" s="6" t="n">
        <v>81353</v>
      </c>
      <c r="J4" s="6" t="n">
        <v>508045</v>
      </c>
      <c r="K4" s="6" t="n">
        <v>342839</v>
      </c>
      <c r="L4" s="6" t="n">
        <v>196934</v>
      </c>
    </row>
    <row r="5" spans="1:12">
      <c r="A5" s="3" t="s">
        <v>873</v>
      </c>
    </row>
    <row r="6" spans="1:12">
      <c r="A6" s="4" t="s">
        <v>873</v>
      </c>
      <c r="B6" s="5" t="n">
        <v>126868</v>
      </c>
      <c r="F6" s="5" t="n">
        <v>91931</v>
      </c>
      <c r="J6" s="5" t="n">
        <v>126868</v>
      </c>
      <c r="K6" s="5" t="n">
        <v>91931</v>
      </c>
      <c r="L6" s="5" t="n">
        <v>80515</v>
      </c>
    </row>
    <row r="7" spans="1:12">
      <c r="A7" s="4" t="s">
        <v>874</v>
      </c>
    </row>
    <row r="8" spans="1:12">
      <c r="A8" s="3" t="s">
        <v>87</v>
      </c>
    </row>
    <row r="9" spans="1:12">
      <c r="A9" s="4" t="s">
        <v>87</v>
      </c>
      <c r="J9" s="5" t="n">
        <v>257684</v>
      </c>
      <c r="K9" s="5" t="n">
        <v>198922</v>
      </c>
      <c r="L9" s="5" t="n">
        <v>94816</v>
      </c>
    </row>
    <row r="10" spans="1:12">
      <c r="A10" s="3" t="s">
        <v>873</v>
      </c>
    </row>
    <row r="11" spans="1:12">
      <c r="A11" s="4" t="s">
        <v>873</v>
      </c>
      <c r="B11" s="5" t="n">
        <v>83664</v>
      </c>
      <c r="F11" s="5" t="n">
        <v>78429</v>
      </c>
      <c r="J11" s="5" t="n">
        <v>83664</v>
      </c>
      <c r="K11" s="5" t="n">
        <v>78429</v>
      </c>
      <c r="L11" s="5" t="n">
        <v>71802</v>
      </c>
    </row>
    <row r="12" spans="1:12">
      <c r="A12" s="4" t="s">
        <v>875</v>
      </c>
    </row>
    <row r="13" spans="1:12">
      <c r="A13" s="3" t="s">
        <v>87</v>
      </c>
    </row>
    <row r="14" spans="1:12">
      <c r="A14" s="4" t="s">
        <v>87</v>
      </c>
      <c r="J14" s="5" t="n">
        <v>139776</v>
      </c>
      <c r="K14" s="5" t="n">
        <v>76988</v>
      </c>
      <c r="L14" s="5" t="n">
        <v>58720</v>
      </c>
    </row>
    <row r="15" spans="1:12">
      <c r="A15" s="3" t="s">
        <v>873</v>
      </c>
    </row>
    <row r="16" spans="1:12">
      <c r="A16" s="4" t="s">
        <v>873</v>
      </c>
      <c r="B16" s="5" t="n">
        <v>26724</v>
      </c>
      <c r="F16" s="5" t="n">
        <v>7803</v>
      </c>
      <c r="J16" s="5" t="n">
        <v>26724</v>
      </c>
      <c r="K16" s="5" t="n">
        <v>7803</v>
      </c>
      <c r="L16" s="5" t="n">
        <v>7116</v>
      </c>
    </row>
    <row r="17" spans="1:12">
      <c r="A17" s="4" t="s">
        <v>876</v>
      </c>
    </row>
    <row r="18" spans="1:12">
      <c r="A18" s="3" t="s">
        <v>87</v>
      </c>
    </row>
    <row r="19" spans="1:12">
      <c r="A19" s="4" t="s">
        <v>87</v>
      </c>
      <c r="J19" s="5" t="n">
        <v>110585</v>
      </c>
      <c r="K19" s="5" t="n">
        <v>66929</v>
      </c>
      <c r="L19" s="5" t="n">
        <v>43398</v>
      </c>
    </row>
    <row r="20" spans="1:12">
      <c r="A20" s="3" t="s">
        <v>873</v>
      </c>
    </row>
    <row r="21" spans="1:12">
      <c r="A21" s="4" t="s">
        <v>873</v>
      </c>
      <c r="B21" s="6" t="n">
        <v>16480</v>
      </c>
      <c r="F21" s="6" t="n">
        <v>5699</v>
      </c>
      <c r="J21" s="6" t="n">
        <v>16480</v>
      </c>
      <c r="K21" s="6" t="n">
        <v>5699</v>
      </c>
      <c r="L21" s="6" t="n">
        <v>159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77</v>
      </c>
      <c r="B1" s="2" t="s">
        <v>1</v>
      </c>
    </row>
    <row r="2" spans="1:4">
      <c r="B2" s="2" t="s">
        <v>878</v>
      </c>
      <c r="C2" s="2" t="s">
        <v>450</v>
      </c>
      <c r="D2" s="2" t="s">
        <v>445</v>
      </c>
    </row>
    <row r="3" spans="1:4">
      <c r="A3" s="3" t="s">
        <v>879</v>
      </c>
    </row>
    <row r="4" spans="1:4">
      <c r="A4" s="4" t="s">
        <v>880</v>
      </c>
      <c r="B4" s="6" t="n">
        <v>296</v>
      </c>
      <c r="C4" s="6" t="n">
        <v>186</v>
      </c>
    </row>
    <row r="5" spans="1:4">
      <c r="A5" s="4" t="s">
        <v>881</v>
      </c>
      <c r="B5" s="6" t="n">
        <v>631</v>
      </c>
      <c r="C5" s="5" t="n">
        <v>727</v>
      </c>
    </row>
    <row r="6" spans="1:4">
      <c r="A6" s="4" t="s">
        <v>882</v>
      </c>
    </row>
    <row r="7" spans="1:4">
      <c r="A7" s="3" t="s">
        <v>879</v>
      </c>
    </row>
    <row r="8" spans="1:4">
      <c r="A8" s="4" t="s">
        <v>883</v>
      </c>
      <c r="B8" s="5" t="n">
        <v>1</v>
      </c>
    </row>
    <row r="9" spans="1:4">
      <c r="A9" s="4" t="s">
        <v>884</v>
      </c>
      <c r="B9" s="6" t="n">
        <v>2584</v>
      </c>
      <c r="C9" s="5" t="n">
        <v>2507</v>
      </c>
      <c r="D9" s="6" t="n">
        <v>214</v>
      </c>
    </row>
    <row r="10" spans="1:4">
      <c r="A10" s="4" t="s">
        <v>885</v>
      </c>
      <c r="B10" s="5" t="n">
        <v>6178</v>
      </c>
      <c r="C10" s="5" t="n">
        <v>11050</v>
      </c>
      <c r="D10" s="6" t="n">
        <v>533</v>
      </c>
    </row>
    <row r="11" spans="1:4">
      <c r="A11" s="4" t="s">
        <v>886</v>
      </c>
    </row>
    <row r="12" spans="1:4">
      <c r="A12" s="3" t="s">
        <v>879</v>
      </c>
    </row>
    <row r="13" spans="1:4">
      <c r="A13" s="4" t="s">
        <v>885</v>
      </c>
      <c r="B13" s="6" t="n">
        <v>22</v>
      </c>
      <c r="C13" s="5" t="n">
        <v>1160</v>
      </c>
    </row>
    <row r="14" spans="1:4">
      <c r="A14" s="4" t="s">
        <v>887</v>
      </c>
      <c r="B14" s="4" t="s">
        <v>426</v>
      </c>
    </row>
    <row r="15" spans="1:4">
      <c r="A15" s="4" t="s">
        <v>888</v>
      </c>
    </row>
    <row r="16" spans="1:4">
      <c r="A16" s="3" t="s">
        <v>879</v>
      </c>
    </row>
    <row r="17" spans="1:4">
      <c r="A17" s="4" t="s">
        <v>889</v>
      </c>
      <c r="B17" s="6" t="n">
        <v>39</v>
      </c>
      <c r="C17" s="6" t="n">
        <v>17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0</v>
      </c>
      <c r="B1" s="2" t="s">
        <v>1</v>
      </c>
    </row>
    <row r="2" spans="1:4">
      <c r="B2" s="2" t="s">
        <v>2</v>
      </c>
      <c r="C2" s="2" t="s">
        <v>35</v>
      </c>
      <c r="D2" s="2" t="s">
        <v>85</v>
      </c>
    </row>
    <row r="3" spans="1:4">
      <c r="A3" s="3" t="s">
        <v>266</v>
      </c>
    </row>
    <row r="4" spans="1:4">
      <c r="A4" s="4" t="s">
        <v>891</v>
      </c>
      <c r="B4" s="6" t="n">
        <v>2751</v>
      </c>
      <c r="C4" s="6" t="n">
        <v>1197</v>
      </c>
      <c r="D4" s="6" t="n">
        <v>58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892</v>
      </c>
      <c r="B1" s="2" t="s">
        <v>446</v>
      </c>
    </row>
    <row r="2" spans="1:2">
      <c r="A2" s="3" t="s">
        <v>266</v>
      </c>
    </row>
    <row r="3" spans="1:2">
      <c r="A3" s="5" t="n">
        <v>2019</v>
      </c>
      <c r="B3" s="6" t="n">
        <v>3094</v>
      </c>
    </row>
    <row r="4" spans="1:2">
      <c r="A4" s="5" t="n">
        <v>2020</v>
      </c>
      <c r="B4" s="5" t="n">
        <v>2618</v>
      </c>
    </row>
    <row r="5" spans="1:2">
      <c r="A5" s="5" t="n">
        <v>2021</v>
      </c>
      <c r="B5" s="5" t="n">
        <v>2350</v>
      </c>
    </row>
    <row r="6" spans="1:2">
      <c r="A6" s="5" t="n">
        <v>2022</v>
      </c>
      <c r="B6" s="5" t="n">
        <v>650</v>
      </c>
    </row>
    <row r="7" spans="1:2">
      <c r="A7" s="5" t="n">
        <v>2023</v>
      </c>
      <c r="B7" s="5" t="n">
        <v>139</v>
      </c>
    </row>
    <row r="8" spans="1:2">
      <c r="A8" s="4" t="s">
        <v>893</v>
      </c>
      <c r="B8" s="6" t="n">
        <v>88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612</v>
      </c>
      <c r="J1" s="2" t="s">
        <v>1</v>
      </c>
    </row>
    <row r="2" spans="1:12">
      <c r="B2" s="2" t="s">
        <v>2</v>
      </c>
      <c r="C2" s="2" t="s">
        <v>694</v>
      </c>
      <c r="D2" s="2" t="s">
        <v>4</v>
      </c>
      <c r="E2" s="2" t="s">
        <v>713</v>
      </c>
      <c r="F2" s="2" t="s">
        <v>35</v>
      </c>
      <c r="G2" s="2" t="s">
        <v>696</v>
      </c>
      <c r="H2" s="2" t="s">
        <v>697</v>
      </c>
      <c r="I2" s="2" t="s">
        <v>698</v>
      </c>
      <c r="J2" s="2" t="s">
        <v>2</v>
      </c>
      <c r="K2" s="2" t="s">
        <v>35</v>
      </c>
      <c r="L2" s="2" t="s">
        <v>85</v>
      </c>
    </row>
    <row r="3" spans="1:12">
      <c r="A3" s="3" t="s">
        <v>270</v>
      </c>
    </row>
    <row r="4" spans="1:12">
      <c r="A4" s="4" t="s">
        <v>87</v>
      </c>
      <c r="B4" s="6" t="n">
        <v>138722</v>
      </c>
      <c r="C4" s="6" t="n">
        <v>135837</v>
      </c>
      <c r="D4" s="6" t="n">
        <v>136168</v>
      </c>
      <c r="E4" s="6" t="n">
        <v>97318</v>
      </c>
      <c r="F4" s="6" t="n">
        <v>84150</v>
      </c>
      <c r="G4" s="6" t="n">
        <v>88001</v>
      </c>
      <c r="H4" s="6" t="n">
        <v>89335</v>
      </c>
      <c r="I4" s="6" t="n">
        <v>81353</v>
      </c>
      <c r="J4" s="6" t="n">
        <v>508045</v>
      </c>
      <c r="K4" s="6" t="n">
        <v>342839</v>
      </c>
      <c r="L4" s="6" t="n">
        <v>196934</v>
      </c>
    </row>
    <row r="5" spans="1:12">
      <c r="A5" s="4" t="s">
        <v>89</v>
      </c>
      <c r="B5" s="5" t="n">
        <v>52927</v>
      </c>
      <c r="C5" s="5" t="n">
        <v>51735</v>
      </c>
      <c r="D5" s="5" t="n">
        <v>50404</v>
      </c>
      <c r="E5" s="5" t="n">
        <v>37617</v>
      </c>
      <c r="F5" s="5" t="n">
        <v>28854</v>
      </c>
      <c r="G5" s="5" t="n">
        <v>36294</v>
      </c>
      <c r="H5" s="5" t="n">
        <v>38583</v>
      </c>
      <c r="I5" s="5" t="n">
        <v>32794</v>
      </c>
      <c r="J5" s="5" t="n">
        <v>192683</v>
      </c>
      <c r="K5" s="5" t="n">
        <v>136525</v>
      </c>
      <c r="L5" s="5" t="n">
        <v>71349</v>
      </c>
    </row>
    <row r="6" spans="1:12">
      <c r="A6" s="4" t="s">
        <v>93</v>
      </c>
      <c r="B6" s="5" t="n">
        <v>22052</v>
      </c>
      <c r="C6" s="5" t="n">
        <v>19246</v>
      </c>
      <c r="D6" s="5" t="n">
        <v>17003</v>
      </c>
      <c r="E6" s="5" t="n">
        <v>17253</v>
      </c>
      <c r="F6" s="5" t="n">
        <v>7604</v>
      </c>
      <c r="G6" s="5" t="n">
        <v>17402</v>
      </c>
      <c r="H6" s="5" t="n">
        <v>20701</v>
      </c>
      <c r="I6" s="5" t="n">
        <v>15784</v>
      </c>
      <c r="J6" s="5" t="n">
        <v>75554</v>
      </c>
      <c r="K6" s="5" t="n">
        <v>61491</v>
      </c>
      <c r="L6" s="5" t="n">
        <v>34459</v>
      </c>
    </row>
    <row r="7" spans="1:12">
      <c r="A7" s="4" t="s">
        <v>98</v>
      </c>
      <c r="B7" s="5" t="n">
        <v>17032</v>
      </c>
      <c r="C7" s="5" t="n">
        <v>14250</v>
      </c>
      <c r="D7" s="5" t="n">
        <v>9220</v>
      </c>
      <c r="E7" s="5" t="n">
        <v>15893</v>
      </c>
      <c r="F7" s="5" t="n">
        <v>5523</v>
      </c>
      <c r="G7" s="5" t="n">
        <v>15978</v>
      </c>
      <c r="H7" s="5" t="n">
        <v>10904</v>
      </c>
      <c r="I7" s="5" t="n">
        <v>15139</v>
      </c>
      <c r="J7" s="5" t="n">
        <v>56395</v>
      </c>
      <c r="K7" s="5" t="n">
        <v>47544</v>
      </c>
      <c r="L7" s="5" t="n">
        <v>34901</v>
      </c>
    </row>
    <row r="8" spans="1:12">
      <c r="A8" s="4" t="s">
        <v>100</v>
      </c>
      <c r="B8" s="6" t="n">
        <v>16424</v>
      </c>
      <c r="C8" s="6" t="n">
        <v>11599</v>
      </c>
      <c r="D8" s="6" t="n">
        <v>6796</v>
      </c>
      <c r="E8" s="6" t="n">
        <v>11911</v>
      </c>
      <c r="F8" s="6" t="n">
        <v>2768</v>
      </c>
      <c r="G8" s="6" t="n">
        <v>11295</v>
      </c>
      <c r="H8" s="6" t="n">
        <v>7284</v>
      </c>
      <c r="I8" s="6" t="n">
        <v>10211</v>
      </c>
      <c r="J8" s="6" t="n">
        <v>46730</v>
      </c>
      <c r="K8" s="6" t="n">
        <v>31558</v>
      </c>
      <c r="L8" s="6" t="n">
        <v>23304</v>
      </c>
    </row>
    <row r="9" spans="1:12">
      <c r="A9" s="4" t="s">
        <v>101</v>
      </c>
      <c r="B9" s="8" t="n">
        <v>0.51</v>
      </c>
      <c r="C9" s="8" t="n">
        <v>0.36</v>
      </c>
      <c r="D9" s="8" t="n">
        <v>0.22</v>
      </c>
      <c r="E9" s="8" t="n">
        <v>0.4</v>
      </c>
      <c r="F9" s="8" t="n">
        <v>0.1</v>
      </c>
      <c r="G9" s="8" t="n">
        <v>0.42</v>
      </c>
      <c r="H9" s="8" t="n">
        <v>0.27</v>
      </c>
      <c r="I9" s="8" t="n">
        <v>0.38</v>
      </c>
      <c r="J9" s="8" t="n">
        <v>1.49</v>
      </c>
      <c r="K9" s="8" t="n">
        <v>1.17</v>
      </c>
      <c r="L9" s="8" t="n">
        <v>0.8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0:16:41Z</dcterms:created>
  <dcterms:modified xmlns:dcterms="http://purl.org/dc/terms/" xmlns:xsi="http://www.w3.org/2001/XMLSchema-instance" xsi:type="dcterms:W3CDTF">2019-02-26T10:16:41Z</dcterms:modified>
</cp:coreProperties>
</file>